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Statements of Com5" sheetId="5" r:id="rId5"/>
    <s:sheet name="Consolidated Balance Sheets" sheetId="6" r:id="rId6"/>
    <s:sheet name="Consolidated Balance Sheets Par" sheetId="7" r:id="rId7"/>
    <s:sheet name="Consolidated Statements of Cash" sheetId="8" r:id="rId8"/>
    <s:sheet name="Consolidated Statements of Chan" sheetId="9" r:id="rId9"/>
    <s:sheet name="Description of the Business" sheetId="10" r:id="rId10"/>
    <s:sheet name="Accounting Policies" sheetId="11" r:id="rId11"/>
    <s:sheet name="Cash Discounts And Doubtful Acc" sheetId="12" r:id="rId12"/>
    <s:sheet name="Inventory" sheetId="13" r:id="rId13"/>
    <s:sheet name="Property and Depreciation" sheetId="14" r:id="rId14"/>
    <s:sheet name="Goodwill and Intangible Assets" sheetId="15" r:id="rId15"/>
    <s:sheet name="Income Taxes" sheetId="16" r:id="rId16"/>
    <s:sheet name="Capital Stock" sheetId="17" r:id="rId17"/>
    <s:sheet name="Net Income Per Share of Common " sheetId="18" r:id="rId18"/>
    <s:sheet name="Debt" sheetId="19" r:id="rId19"/>
    <s:sheet name="Pension and Other Postretiremen" sheetId="20" r:id="rId20"/>
    <s:sheet name="Profit Sharing and Savings Plan" sheetId="21" r:id="rId21"/>
    <s:sheet name="Commitments and Contingencies" sheetId="22" r:id="rId22"/>
    <s:sheet name="Accumulated Other Comprehensive" sheetId="23" r:id="rId23"/>
    <s:sheet name="Acquisition Acquisition" sheetId="24" r:id="rId24"/>
    <s:sheet name="Quarterly Financial Information" sheetId="25" r:id="rId25"/>
    <s:sheet name="Accounting Policies (Policies)" sheetId="26" r:id="rId26"/>
    <s:sheet name="Cash Discounts And Doubtful A27" sheetId="27" r:id="rId27"/>
    <s:sheet name="Property and Depreciation (Tabl" sheetId="28" r:id="rId28"/>
    <s:sheet name="Goodwill and Intangible Assets " sheetId="29" r:id="rId29"/>
    <s:sheet name="Income Taxes (Tables)" sheetId="30" r:id="rId30"/>
    <s:sheet name="Capital Stock (Tables)" sheetId="31" r:id="rId31"/>
    <s:sheet name="Debt (Tables)" sheetId="32" r:id="rId32"/>
    <s:sheet name="Pension and Other Postretirem33" sheetId="33" r:id="rId33"/>
    <s:sheet name="Commitments and Contingencies (" sheetId="34" r:id="rId34"/>
    <s:sheet name="Accumulated Other Comprehensi35" sheetId="35" r:id="rId35"/>
    <s:sheet name="Quarterly Financial Informati36" sheetId="36" r:id="rId36"/>
    <s:sheet name="Accounting Policies (Concentrat" sheetId="37" r:id="rId37"/>
    <s:sheet name="Summary of Significant Accounti" sheetId="38" r:id="rId38"/>
    <s:sheet name="Cash Discounts And Doubtful A39" sheetId="39" r:id="rId39"/>
    <s:sheet name="Inventory (Details)" sheetId="40" r:id="rId40"/>
    <s:sheet name="Property and Depreciation Sched" sheetId="41" r:id="rId41"/>
    <s:sheet name="Goodwill and Intangible Asset42" sheetId="42" r:id="rId42"/>
    <s:sheet name="Goodwill and Intangible Asset43" sheetId="43" r:id="rId43"/>
    <s:sheet name="Goodwill and Intangible Asset44" sheetId="44" r:id="rId44"/>
    <s:sheet name="Income Taxes (Details)" sheetId="45" r:id="rId45"/>
    <s:sheet name="Income Taxes Income Tax Examina" sheetId="46" r:id="rId46"/>
    <s:sheet name="Capital Stock Par Value of Stoc" sheetId="47" r:id="rId47"/>
    <s:sheet name="Net Income Per Share of Commo48" sheetId="48" r:id="rId48"/>
    <s:sheet name="Debt Long-Term Debt (Details)" sheetId="49" r:id="rId49"/>
    <s:sheet name="Credit Agreement (Details)" sheetId="50" r:id="rId50"/>
    <s:sheet name="Debt Short-Term Borrowings (Det" sheetId="51" r:id="rId51"/>
    <s:sheet name="Debt Private Placement Shelf Ag" sheetId="52" r:id="rId52"/>
    <s:sheet name="Pension and Other Postretirem53" sheetId="53" r:id="rId53"/>
    <s:sheet name="Pension and Other Postretirem54" sheetId="54" r:id="rId54"/>
    <s:sheet name="Profit Sharing and Savings Pl55" sheetId="55" r:id="rId55"/>
    <s:sheet name="Commitments and Contingencies56" sheetId="56" r:id="rId56"/>
    <s:sheet name="Accumulated Other Comprehensi57" sheetId="57" r:id="rId57"/>
    <s:sheet name="Accumulated Other Comprehensi58" sheetId="58" r:id="rId58"/>
    <s:sheet name="Accumulated Other Comprehensi59" sheetId="59" r:id="rId59"/>
    <s:sheet name="Acquisition Acquisition (Detail" sheetId="60" r:id="rId60"/>
    <s:sheet name="Quarterly Financial Informati61" sheetId="61" r:id="rId61"/>
  </s:sheets>
  <s:definedNames/>
  <s:calcPr calcId="124519" calcMode="auto" fullCalcOnLoad="1"/>
</s:workbook>
</file>

<file path=xl/sharedStrings.xml><?xml version="1.0" encoding="utf-8"?>
<sst xmlns="http://schemas.openxmlformats.org/spreadsheetml/2006/main" uniqueCount="717">
  <si>
    <t>Document and Entity Information Document - USD ($) $ in Thousands</t>
  </si>
  <si>
    <t>12 Months Ended</t>
  </si>
  <si>
    <t>Dec. 31, 2015</t>
  </si>
  <si>
    <t>Mar. 01, 2016</t>
  </si>
  <si>
    <t>Jun. 30, 2015</t>
  </si>
  <si>
    <t>Document and Entity Information [Abstract]</t>
  </si>
  <si>
    <t>Entity Registrant Name</t>
  </si>
  <si>
    <t>GRAYBAR ELECTRIC CO IN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Income - USD ($) $ in Thousands</t>
  </si>
  <si>
    <t>Dec. 31, 2014</t>
  </si>
  <si>
    <t>Dec. 31, 2013</t>
  </si>
  <si>
    <t>Income Statement [Abstract]</t>
  </si>
  <si>
    <t>Net Sales</t>
  </si>
  <si>
    <t>Cost of merchandise sold</t>
  </si>
  <si>
    <t>Gross Margin</t>
  </si>
  <si>
    <t>Selling, general and administrative expenses</t>
  </si>
  <si>
    <t>Depreciation and amortization</t>
  </si>
  <si>
    <t>Other income, net</t>
  </si>
  <si>
    <t>Income from Operations</t>
  </si>
  <si>
    <t>Interest expense, net</t>
  </si>
  <si>
    <t>Income before provision for income taxes</t>
  </si>
  <si>
    <t>Provision for income taxes</t>
  </si>
  <si>
    <t>Net Income</t>
  </si>
  <si>
    <t>Net income attributable to noncontrolling interests</t>
  </si>
  <si>
    <t>Net Income attributable to Graybar Electric Company, Inc.</t>
  </si>
  <si>
    <t>Net Income attributable to Graybar Electric Company, Inc. per share of Common Stock (usd per share)</t>
  </si>
  <si>
    <t>[1]</t>
  </si>
  <si>
    <t>(A)Adjusted for the declaration of a 2.5% stock dividend in December 2015, shares related to which were issued in February 2016. Prior to the adjustment, the average common shares outstanding were 15,848 and 15,936 for the years ended December 31, 2014 and 2013, respectively.</t>
  </si>
  <si>
    <t>Consolidated Statements of Income Consolidated Statements of Income Parenthetical - shares shares in Thousands</t>
  </si>
  <si>
    <t>Stock Dividend</t>
  </si>
  <si>
    <t>2.50%</t>
  </si>
  <si>
    <t>Average Common shares outstanding</t>
  </si>
  <si>
    <t>Consolidated Statements of Comprehensive Income - USD ($) $ in Thousands</t>
  </si>
  <si>
    <t>Statement of Comprehensive Income [Abstract]</t>
  </si>
  <si>
    <t>Other Comprehensive Income</t>
  </si>
  <si>
    <t>Foreign currency translation</t>
  </si>
  <si>
    <t>Pension and postretirement benefits liability adjustment (net of tax of $16,261, $3,477, and $(20,270), respectively)</t>
  </si>
  <si>
    <t>Total Other Comprehensive (Loss) Income</t>
  </si>
  <si>
    <t>Comprehensive Income</t>
  </si>
  <si>
    <t>Less: comprehensive (loss) income attributable to noncontrolling interests, net of tax</t>
  </si>
  <si>
    <t>Comprehensive Income attributable to Graybar Electric Company, Inc.</t>
  </si>
  <si>
    <t>Consolidated Statements of Comprehensive Income Parenthetical - USD ($) $ in Thousands</t>
  </si>
  <si>
    <t>Pension and postretirement benefits liability adjustment (tax)</t>
  </si>
  <si>
    <t>Consolidated Balance Sheets - USD ($) $ in Thousands</t>
  </si>
  <si>
    <t>Current Assets</t>
  </si>
  <si>
    <t>Cash and cash equivalents</t>
  </si>
  <si>
    <t>Trade receivables (less allowances of $5,879 and $7,073, respectively)</t>
  </si>
  <si>
    <t>Merchandise inventory</t>
  </si>
  <si>
    <t>Other current assets</t>
  </si>
  <si>
    <t>Total Current Assets</t>
  </si>
  <si>
    <t>Property, at cost</t>
  </si>
  <si>
    <t>Land</t>
  </si>
  <si>
    <t>Buildings</t>
  </si>
  <si>
    <t>Furniture and fixtures</t>
  </si>
  <si>
    <t>Software</t>
  </si>
  <si>
    <t>Capital leases</t>
  </si>
  <si>
    <t>Total Property, at cost</t>
  </si>
  <si>
    <t>Less – accumulated depreciation and amortization</t>
  </si>
  <si>
    <t>Net Property</t>
  </si>
  <si>
    <t>Other Non-current Assets</t>
  </si>
  <si>
    <t>Total Assets</t>
  </si>
  <si>
    <t>Current Liabilities</t>
  </si>
  <si>
    <t>Short-term borrowings</t>
  </si>
  <si>
    <t>Current portion of long-term debt</t>
  </si>
  <si>
    <t>Trade accounts payable</t>
  </si>
  <si>
    <t>Accrued payroll and benefit costs</t>
  </si>
  <si>
    <t>Other accrued taxes</t>
  </si>
  <si>
    <t>Other current liabilities</t>
  </si>
  <si>
    <t>Total Current Liabilities</t>
  </si>
  <si>
    <t>Postretirement Benefits Liability</t>
  </si>
  <si>
    <t>Pension Liability</t>
  </si>
  <si>
    <t>Long-term Debt</t>
  </si>
  <si>
    <t>Other Non-current Liabilities</t>
  </si>
  <si>
    <t>Total Liabilities</t>
  </si>
  <si>
    <t>SHAREHOLDERS’ EQUITY</t>
  </si>
  <si>
    <t>Outstanding Common Stock</t>
  </si>
  <si>
    <t>Common shares subscribed</t>
  </si>
  <si>
    <t>Less subscriptions receivable</t>
  </si>
  <si>
    <t>Retained Earnings</t>
  </si>
  <si>
    <t>Accumulated Other Comprehensive Loss</t>
  </si>
  <si>
    <t>Total Graybar Electric Company, Inc. Shareholders’ Equity</t>
  </si>
  <si>
    <t>Noncontrolling Interests</t>
  </si>
  <si>
    <t>Total Shareholders’ Equity</t>
  </si>
  <si>
    <t>Total Liabilities and Shareholders’ Equity</t>
  </si>
  <si>
    <t>Consolidated Balance Sheets Parenthetical - USD ($) $ in Thousands</t>
  </si>
  <si>
    <t>Statement of Financial Position [Abstract]</t>
  </si>
  <si>
    <t>Allowance for doubtful accounts</t>
  </si>
  <si>
    <t>Common stock stated value per share (USD per share)</t>
  </si>
  <si>
    <t>Authorized</t>
  </si>
  <si>
    <t>Issued to voting trustees</t>
  </si>
  <si>
    <t>Issued to shareholders</t>
  </si>
  <si>
    <t>In treasury, at cost</t>
  </si>
  <si>
    <t>Common Stock, Shares Subscribed</t>
  </si>
  <si>
    <t>Subscripton Receivable</t>
  </si>
  <si>
    <t>Consolidated Statements of Cash Flows - USD ($) $ in Thousands</t>
  </si>
  <si>
    <t>Cash Flows from Operations</t>
  </si>
  <si>
    <t>Adjustments to reconcile net income to cash provided by operations:</t>
  </si>
  <si>
    <t>Deferred income taxes</t>
  </si>
  <si>
    <t>Net (gains) losses on disposal of property</t>
  </si>
  <si>
    <t>Changes in assets and liabilities:</t>
  </si>
  <si>
    <t>Trade receivables</t>
  </si>
  <si>
    <t>Other non-current assets</t>
  </si>
  <si>
    <t>Other non-current liabilities</t>
  </si>
  <si>
    <t>Total adjustments to net income</t>
  </si>
  <si>
    <t>Net cash provided by operations</t>
  </si>
  <si>
    <t>Cash Flows from Investing Activities</t>
  </si>
  <si>
    <t>Proceeds from disposal of property</t>
  </si>
  <si>
    <t>Capital expenditures for property</t>
  </si>
  <si>
    <t>Acquisition of business, net of cash acquired</t>
  </si>
  <si>
    <t>Net cash used by investing activities</t>
  </si>
  <si>
    <t>Cash Flows from Financing Activities</t>
  </si>
  <si>
    <t>Net increase (decrease) in short-term borrowings</t>
  </si>
  <si>
    <t>Repayment of long-term debt</t>
  </si>
  <si>
    <t>Principal payments under capital leases</t>
  </si>
  <si>
    <t>Sales of common stock</t>
  </si>
  <si>
    <t>Purchases of treasury stock</t>
  </si>
  <si>
    <t>Sales of noncontrolling interests’ common stock</t>
  </si>
  <si>
    <t>Purchases of noncontrolling interests’ common stock</t>
  </si>
  <si>
    <t>Dividends paid</t>
  </si>
  <si>
    <t>Net cash used by financing activities</t>
  </si>
  <si>
    <t>Net Increase (Decrease) in Cash</t>
  </si>
  <si>
    <t>Cash, Beginning of Year</t>
  </si>
  <si>
    <t>Cash, End of Year</t>
  </si>
  <si>
    <t>Non-cash Investing and Financing Activities:</t>
  </si>
  <si>
    <t>Acquisitions of equipment under capital leases</t>
  </si>
  <si>
    <t>Acquisition of software and maintenance under financing arrangement</t>
  </si>
  <si>
    <t>Cash Paid During the Year for:</t>
  </si>
  <si>
    <t>Interest, net of amounts capitalized</t>
  </si>
  <si>
    <t>Income taxes, net of refunds</t>
  </si>
  <si>
    <t>Consolidated Statements of Changes in Shareholders’ Equity - USD ($) $ in Thousands</t>
  </si>
  <si>
    <t>Total</t>
  </si>
  <si>
    <t>Common Stock</t>
  </si>
  <si>
    <t>Balance at Dec. 31, 2012</t>
  </si>
  <si>
    <t>Stockholders' Equity Attributable to Noncontrolling Interest [Roll Forward]</t>
  </si>
  <si>
    <t>Other comprehensive income (loss)</t>
  </si>
  <si>
    <t>Stock issued</t>
  </si>
  <si>
    <t>Stock purchased</t>
  </si>
  <si>
    <t>Dividends declared</t>
  </si>
  <si>
    <t>Balance at Dec. 31, 2013</t>
  </si>
  <si>
    <t xml:space="preserve"> </t>
  </si>
  <si>
    <t>Balance at Dec. 31, 2014</t>
  </si>
  <si>
    <t>Balance at Dec. 31, 2015</t>
  </si>
  <si>
    <t>Description of the Business</t>
  </si>
  <si>
    <t>Organization, Consolidation and Presentation of Financial Statements [Abstract]</t>
  </si>
  <si>
    <t>DESCRIPTION OF THE BUSINESS Graybar Electric Company, Inc. (“Graybar”, “Company”, "we", "our", or "us") is a New York corporation, incorporated in 1925. We are engaged in the distribution of electrical and communications and data networking products and are a provider of related supply chain management and logistics services. We primarily serve customers in the construction, and commercial, institutional and government ("CIG"), as well as the industrial and utility vertical markets, with products and services that support new construction, infrastructure updates, building renovation, facility maintenance, repair and operations ("MRO"), and original equipment manufacturers ("OEM"). All products sold by us are purchased by us from others, and we neither manufacture nor contract to manufacture any products that we sell. Our business activity is primarily with customers in the United States (“U.S.”). We also have subsidiary operations with distribution facilities in Canada and Puerto Rico.</t>
  </si>
  <si>
    <t>Accounting Policies</t>
  </si>
  <si>
    <t>Accounting Policies [Abstract]</t>
  </si>
  <si>
    <t>Summary of Significant Accounting Policies</t>
  </si>
  <si>
    <t>SUMMARY OF SIGNIFICANT ACCOUNTING POLICIES Our accounting policies conform to generally accepted accounting principles in the U.S. ("GAAP”) and are applied on a consistent basis among all years presented. Significant accounting policies are described below. Principles of Consolidation The consolidated financial statements include the accounts of Graybar and its subsidiary companies. All material intercompany balances and transactions have been eliminated. The ownership interests that are held by owners other than the Company in subsidiaries consolidated by the Company are accounted for and reported as noncontrolling interests. Estimates The preparation of financial statements in accordance with GAAP requires management to make estimates and assumptions that affect the reported amounts of assets, liabilities, revenues and expenses, and the disclosure of contingent assets and liabilities. Actual results could differ from these estimates. Reclassifications Certain reclassifications have been made to prior years' financial information to conform to the December 31, 2015 presentation. Subsequent Events We have evaluated subsequent events through the time of the filing of this Annual Report on Form 10-K with the Commission. No material subsequent events have occurred since December 31, 2015 that require recognition or disclosure in our financial statements, other than the asset sale disclosed in Note 5, "Property and Depreciation". Revenue Recognition Revenue is recognized when evidence of a customer arrangement exists, prices are fixed and determinable, product title, ownership and risk of loss transfers to the customer, and collectability is reasonably assured. Revenues recognized are primarily for product sales, but also include freight and handling charges. Our standard shipping terms are FOB shipping point, under which product title passes to the customer at the time of shipment. We also earn revenue for services provided to customers for supply chain management and logistics services. Service revenue, which accounts for less than 1% of net sales, is recognized when services are rendered and completed. Revenue is reported net of all taxes assessed by governmental authorities as a result of revenue-producing transactions, primarily sales tax. Outgoing Freight Expenses We record certain outgoing freight expenses as a component of selling, general and administrative expenses. These costs totaled $ 51,100 , $ 49,622 , and $ 48,497 for the years ended December 31, 2015 , 2014 , and 2013 , respectively. Cash and Cash Equivalents We account for cash on hand, deposits in banks, and other short-term, highly liquid investments with an original maturity of three months or less as cash and cash equivalents. Allowance for Doubtful Accounts We perform ongoing credit evaluations of our customers, and a significant portion of our trade receivables is secured by mechanic’s lien or payment bond rights. We maintain allowances to reflect the expected uncollectability of trade receivables based on past collection history and specific risks identified in the receivables portfolio. Although actual credit losses have historically been within management’s expectations, additional allowances may be required if the financial condition of our customers were to deteriorate. Merchandise Inventory Our inventory is stated at the lower of cost (determined using the last-in, first-out (“LIFO”) cost method) or market. LIFO accounting is a method of accounting that, compared with other inventory accounting methods, generally provides better matching of current costs with current sales. We make provisions for obsolete or excess inventories as necessary to reflect reductions in inventory value. Vendor Allowances Our agreements with many of our suppliers provide for us to earn volume incentives based on purchases during the agreement period. Based on the provisions of our vendor agreements, we develop vendor accrual rates by estimating the point at which we will have completed our performance under the agreement and the deferred amounts will be earned. We perform analysis and review historical trends to ensure the deferred amounts earned are appropriately recorded. Certain vendor agreements contain purchase volume incentives that provide for increased funding when graduated purchase volumes are met. Amounts accrued throughout the year are based on estimates of future activity levels and could be materially impacted if actual purchase volumes differ. Changes in the estimated amount of incentives are treated as changes in estimate and are recognized in earnings in the period in which the change in estimate occurs. In the event that the operating performance of our suppliers were to decline, however, there can be no assurance that amounts earned would be paid or that the volume incentives would continue to be included in future agreements. Property and Depreciation Property, plant and equipment are recorded at cost. Depreciation is expensed on a straight-line basis over the estimated useful lives of the related assets. Interest costs incurred to finance expenditures for major long-term construction projects are capitalized as part of the asset's historical cost and included in property, plant and equipment, then depreciated over the useful life of the asset. Leasehold improvements are amortized over the term of the lease or the estimated useful life of the improvement, whichever is shorter. Expenditures for maintenance and repairs are charged to expense when incurred, while the costs of significant improvements, which extend the useful life of the underlying asset, are capitalized. Credit Risk Financial instruments that potentially expose us to concentrations of credit risk consist primarily of trade receivables. We perform ongoing credit evaluations of our customers, and a significant portion of our trade receivables may be protected by mechanic’s lien or payment bond rights. We maintain allowances for potential credit losses, and such losses historically have been within management’s expectations. Fair Value We endeavor to utilize the best available information in measuring fair value. GAAP has established a fair value hierarchy, which prioritizes the inputs used in measuring fair value. The tiers in the hierarchy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data inputs and assumptions. We have used fair value measurements to value our pension plan assets. Foreign Currency Exchange Rate The functional currency for our Canadian subsidiary is the Canadian dollar. Accordingly, its balance sheet amounts are translated at the exchange rates in effect at the end of each reporting period and its statements of income amounts are translated at the average rates of exchange prevailing during the current period. Currency translation adjustments are included in accumulated other comprehensive loss. Goodwill Our goodwill is not amortized, but rather tested annually for impairment. Goodwill is reviewed annually in the fourth quarter and/or when circumstances or other events might indicate that impairment may have occurred. We first perform a qualitative assessment of goodwill impairment. The qualitative assessment considers several factors including the excess fair value over carrying value as of the last quantitative impairment test, the length of time since the last fair value measurement, the current carrying value, market conditions, actual performance compared to forecasted performance, and the current business outlook. If the qualitative assessment indicates that it is more likely than not that goodwill is impaired, the reporting unit is then quantitatively tested for impairment. If a quantitative assessment is required, the fair value is determined using a variety of assumptions including estimated future cash flows of the reporting unit and applicable discount rates. Definite Lived Intangible Assets The cost of intangible assets with determinable useful lives is amortized to reflect the pattern of economic benefits consumed, either on a straight-line or accelerated basis over the estimated periods benefited. Customer relationships, trade names and other non-contractual intangible assets with determinable lives are amortized over periods generally ranging from 5 to 20 years. Intangible assets are tested for impairment if events or circumstances occur indicating that the respective asset might be impaired. Income Taxes We recognize deferred tax assets and liabilities to reflect the future tax consequences of events that have been recognized in the financial statements or tax returns. Uncertainty exists regarding tax positions taken in previously filed tax returns still subject to examination and positions expected to be taken in future returns. A deferred tax asset or liability results from the temporary difference between an item’s carrying value as reflected in the financial statements and its tax basis, and is calculated using enacted applicable tax rates. We assess the likelihood that our deferred tax assets will be recovered from future taxable income and, to the extent we believe that recovery is not likely, a valuation allowance is established. Changes in the valuation allowance, when recorded, are included in the provision for income taxes in the consolidated financial statements. We classify interest expense and penalties as part of our provision for income taxes based upon applicable federal and state interest/underpayment percentages. Other Postretirement Benefits We account for postretirement benefits other than pensions by accruing the costs of benefits to be provided over the employees’ periods of active service. These costs are determined on an actuarial basis. Our consolidated balance sheets reflect the funded status of postretirement benefits. Pension Plan We sponsor a noncontributory defined benefit pension plan accounted for by accruing the cost to provide the benefits over the employees’ periods of active service. These costs are determined on an actuarial basis. Our consolidated balance sheets reflect the funded status of the defined benefit pension plan. New Accounting Standards No new accounting standards that were issued or became effective during 2015 have had or are expected to have a material impact on our consolidated financial statements except those noted below. Subsequent to December 31, 2015 but prior to issuance of this report, the Financial Accounting Standards Board ("FASB") issued Accounting Standards Update (“ASU” or “Update”) 2016-02, “Leases (Topic 842)”. The core principle of Topic 842 requires that a lessee should recognize the assets and liabilities on the balance sheet and disclose key information about leasing arrangements. The amendments in ASU 2016-02 are effective for fiscal years beginning after December 15, 2018, including interim periods within those fiscal years. The guidance is required to be adopted at the earliest period presented using a modified retrospective approach. We are currently evaluating the impact the provisions will have on our consolidated financial statements and whether we will adopt the guidance early. In November 2015, FASB issued ASU 2015-17, "Balance Sheet Classification of Deferred Taxes". The amendments in this Update require that deferred tax liabilities and assets be classified as non-current in a classified statement of financial position. This update applies to all entities that present a classified statement of financial position. The current requirement that deferred tax liabilities and assets of a tax-paying component of an entity be offset and presented as a single amount is not affected. The ASU is effective for public business entities for annual reporting periods beginning after December 15, 2016, and interim periods within those annual periods. Earlier application is permitted for all entities as of the beginning of an interim or annual reporting period. We early adopted the ASU 2015-17, and disclose the quantitative information about the effects of the accounting change on prior periods in Note 7, "Income Taxes". In April 2015, FASB issued ASU 2015-05, "Intangibles-Goodwill and Other-Internal-use Software: Customer’s Accounting for Fees Paid in a Cloud Computing Arrangement". This Update provides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d expensed as services are received. The Update is effective for fiscal years beginning after December 15, 2015 and interim periods. We do not expect the adoption of this Update to have a material impact on our results of operations, financial position, or cash flows. In February 2015, FASB issued ASU 2015-02, "Consolidation". The amendments in this Update affect reporting entities that are required to evaluate whether they should consolidate certain legal entities. All legal entities are subject to reevaluation under the revised consolidation model. This ASU is effective for public business entities for fiscal years, and for interim periods within those fiscal years, beginning after December 15, 2015. We do not expect the adoption of this Update to have a material impact on our results of operations, financial position, or cash flows. In May 2014, the FASB issued ASU 2014-09, “Revenue from Contracts with Customers”, which provides guidance on a single comprehensive model for entities to use in accounting for revenue arising from contracts with customers and supersedes current revenue recognition guidance, including industry-specific guidance. In July 2015, the FASB deferred the effective date of the Update for one year. The Update will now be effective for public business entities for annual reporting periods, including interim reporting periods, beginning after December 15, 2017. The new standard provides two alternative implementation methods. The first is to apply the new standard retrospectively to each prior reporting period presented. This method allows the use of certain practical expedients. The second method is to apply the new standard retrospectively in the year of initial adoption and record a cumulative effect adjustment for the impact of adjusting contracts open at the date of adoption. Under this transition method, we would apply this guidance retrospectively only to contracts that are not completed contracts at the date of initial application, which for us will be January 1, 2018. We would then recognize the cumulative effect of initially applying the standard as an adjustment to the opening balance of retained earnings. This method also requires us to disclose comparative information for the year of adoption. We continue to determine which method we will use to implement the new standard and to assess the impact the new standard is expected to have on the consolidated financial statements or on other matters or aspects of our business.</t>
  </si>
  <si>
    <t>Cash Discounts And Doubtful Accounts</t>
  </si>
  <si>
    <t>Valuation and Qualifying Accounts [Abstract]</t>
  </si>
  <si>
    <t>Cash Discounts and Doubtful Accounts</t>
  </si>
  <si>
    <t>CASH DISCOUNTS AND DOUBTFUL ACCOUNTS The following table summarizes the activity in the allowances for cash discounts and doubtful accounts: Beginning Balance Provision (Charged to Expense) Deductions Ending Balance For the Year Ended December 31, 2015 Allowance for cash discounts $ 1,764 $ 26,044 $ (26,072 ) $ 1,736 Allowance for doubtful accounts 5,309 2,545 (3,711 ) 4,143 Total $ 7,073 $ 28,589 $ (29,783 ) $ 5,879 For the Year Ended December 31, 2014 Allowance for cash discounts $ 1,560 $ 25,318 $ (25,114 ) $ 1,764 Allowance for doubtful accounts 5,277 3,769 (3,737 ) 5,309 Total $ 6,837 $ 29,087 $ (28,851 ) $ 7,073 For the Year Ended December 31, 2013 Allowance for cash discounts $ 1,411 $ 22,943 $ (22,794 ) $ 1,560 Allowance for doubtful accounts 5,457 2,028 (2,208 ) 5,277 Total $ 6,868 $ 24,971 $ (25,002 ) $ 6,837</t>
  </si>
  <si>
    <t>Inventory</t>
  </si>
  <si>
    <t>Inventory Disclosure [Abstract]</t>
  </si>
  <si>
    <t>INVENTORY Our inventory is stated at the lower of cost (determined using the LIFO cost method) or market. Inventories valued using the LIFO method comprised 93% and 92% of the total inventories at December 31, 2015 and 2014 , respectively. Had the first-in, first-out (“FIFO”) method been used, merchandise inventory would have been $136,143 and $139,468 greater than reported under the LIFO method at December 31, 2015 and 2014 , respectively. We did not liquidate any portion of previously-created LIFO layers in 2015 , 2014 , and 2013 . Reserves for excess and obsolete inventories were $4,912 and $4,417 at December 31, 2015 and 2014 , respectively. The change in the reserve for excess and obsolete inventories, included in cost of merchandise sold, was $495 , $670 , and $247 for the years ended December 31, 2015 , 2014 , and 2013 , respectively.</t>
  </si>
  <si>
    <t>Property and Depreciation</t>
  </si>
  <si>
    <t>Property, Plant and Equipment [Abstract]</t>
  </si>
  <si>
    <t>PROPERTY AND DEPRECIATION We provide for depreciation and amortization using the straight-line method over the following estimated useful asset lives: Classification Estimated Useful Asset Life Buildings 42 years Leasehold improvements Over the shorter of the asset’s life or the lease term Furniture, fixtures, equipment and software 3 to 14 years Assets held under capital leases Over the shorter of the asset’s life or the lease term Depreciation expense was $38,588 , $35,040 , and $32,917 in 2015 , 2014 , and 2013 , respectively. At the time property is retired or otherwise disposed of, the asset and related accumulated depreciation are removed from the accounts, and any resulting gain or loss is credited or charged to other income, net. Assets held under capital leases, consisting primarily of information technology equipment, are recorded in property with the corresponding obligations carried in long-term debt. The amount capitalized is the present value at the beginning of the lease term of the aggregate future minimum lease payments. Assets held under leases which were capitalized during the year ended December 31, 2015 and 2014 were $7,354 and $10,430 , respectively. We capitalize interest expense on major construction and development projects while in progress. Interest capitalized in 2015 , 2014 , and 2013 was $225 , $102 , and $182 , respectively. We capitalize qualifying internal and external costs incurred to develop or obtain software for internal use during the application development stage. Costs incurred during the pre-application development and post-implementation stages are expensed as incurred. We capitalized software and software development costs of $4,559 and $3,501 in 2015 and 2014 , respectively, and the amounts are recorded in furniture and fixtures. We consider properties to be assets held for sale when all of the following criteria are met: (i) a formal commitment to a plan to sell a property has been made and exercised; (ii) the property is available for sale in its present condition; (iii) actions required to complete the sale of the property have been initiated; (iv) sale of the property is probable and we expect the sale will occur within one year; and (v) the property is being actively marketed for sale at a price that is reasonable given its current market value. Upon designation as an asset held for sale, we record the carrying value of each property at the lower of its carrying value or its estimated fair value, less estimated costs to sell, and depreciation of the property ceases. The net book value of assets held for sale was $58 and $7,669 at December 31, 2015 and 2014 , respectively, and is recorded in net property in the consolidated balance sheet. During 2015 and 2014 , we sold assets classified as held for sale with net book values of $7,669 and $740 , respectively, and recorded net gains on the assets held for sale of $4,691 and $85 , respectively in other income, net. Subsequent to December 31, 2015 but prior to issuance of this report, we sold the last location included as an asset held for sale. The location had a net book value of $58 and yielded a net gain of $1,627 . We review long-lived assets held and used for impairment whenever events or changes in circumstances indicate that the carrying amount of the asset may not be recoverable. For assets classified as to be held and used, impairment may occur if projected undiscounted cash flows are not adequate to cover the carrying value of the assets. In such cases, additional analysis is conducted to determine the amount of the loss to be recognized. The impairment loss is calculated as the difference between the carrying amount of the asset and its estimated fair value. The analysis requires estimates of the amount and timing of projected cash flows and, where applicable, selection of an appropriate discount rate. Such estimates are critical in determining whether any impairment charge should be recorded and the amount of such charge if an impairment loss is deemed necessary. For assets held for sale, impairment occurs whenever the net book value of the property listed for sale exceeds the expected selling price less estimated selling expenses. There were no impairment charges recorded during 2015 and 2014 .</t>
  </si>
  <si>
    <t>Goodwill and Intangible Assets</t>
  </si>
  <si>
    <t>Goodwill and Intangible Assets Disclosure [Abstract]</t>
  </si>
  <si>
    <t>GOODWILL AND OTHER INTANGIBLE ASSETS Goodwill In 2015, goodwill increased due to the acquisition of Advantage Industrial Automation, Inc. ("Advantage"). See Note 15, "Acquisition", for further information on the acquisition. The changes in the carrying amount of goodwill, included in other non-current assets in our consolidated balance sheets, for the year ended December 31, 2015 and 2014 were as follows: 2015 2014 Beginning Balance $ 6,680 $ 6,680 Goodwill Acquired 7,057 — Ending Balance $ 13,737 $ 6,680 As of December 31, 2015 , we have completed our annual impairment test and concluded that there is no impairment of our goodwill. Other Intangible Assets In 2015, other intangible assets were acquired in the acquisition of Advantage. See Note 15, "Acquisition", for further information on the acquisition. Other intangible assets, included in other non-current assets in our consolidated balance sheets, consist of the following: As of December 31, 2015 Gross Carrying Amount Accumulated Amortization Net Carrying Amount Customer relationships $ 5,970 $ (393 ) $ 5,577 Trade name 2,103 (99 ) 2,004 Non-compete agreements 210 (30 ) 180 Total $ 8,283 $ (522 ) $ 7,761 Customer relationships, trade name, and non-compete agreements have weighted-average useful lives from the date of purchase of 10.8 years, 15.0 years, and 5.0 years, respectively. Amortization expense for other intangible assets was $522 in 2015 . Estimated future amortization expense related to our intangible assets for the years ending December 31 are as follows: 2016 $ 738 2017 738 2018 738 2019 738 2020 708 After 2020 4,101 $ 7,761 We did not incur impairment losses related to our other intangible assets during the year ended December 31, 2015 .</t>
  </si>
  <si>
    <t>Income Taxes</t>
  </si>
  <si>
    <t>Income Tax Disclosure [Abstract]</t>
  </si>
  <si>
    <t>INCOME TAXES We determine our deferred tax assets and liabilities based upon the difference between the financial statement and tax bases of our assets and liabilities calculated using enacted applicable tax rates. We then assess the likelihood that our deferred tax assets will be recovered from future taxable income and, to the extent we believe that recovery is not likely, we establish a valuation allowance. Changes in the valuation allowance, when recorded, are included in the provision for income taxes in the consolidated financial statements. Our unrecognized tax benefits of $ 2,247 , $3,104 , and $3,419 as of December 31, 2015 , 2014 , and 2013 , respectively, are uncertain tax positions that would impact our effective tax rate if recognized. We are periodically engaged in tax return examinations, reviews of statute of limitations periods, and settlements surrounding income taxes. We do not anticipate a material change in unrecognized tax benefits during the next twelve months. Our uncertain tax benefits, and changes thereto, during 2015 , 2014 , and 2013 were as follows: 2015 2014 2013 Balance at January 1, $ 3,104 $ 3,419 $ 3,530 Additions based on tax positions related to current year 464 490 516 Additions based on tax positions of prior years — — — Reductions for tax positions of prior years (252 ) (477 ) (567 ) Settlements (1,069 ) (328 ) (60 ) Balance at December 31, $ 2,247 $ 3,104 $ 3,419 We classify interest expense and penalties as part of our provision for income taxes based upon applicable federal and state interest/underpayment percentages. We have accrued $ 907 and $ 1,065 in interest and penalties at December 31, 2015 and 2014 , respectively. Interest was computed on the difference between the provision for income taxes recognized in accordance with GAAP and the amount of benefit previously taken or expected to be taken in our federal, state, and local income tax returns. Our federal income tax returns for the tax years 2012 and forward are available for examination by the United States Internal Revenue Service (“IRS”). The statute of limitation for the 2012 federal return will expire on September 15, 2016, unless extended by consent. Our state income tax returns for 2011 through 2015 remain subject to examination by various state authorities with the latest period closing on December 31, 2020. We have not extended the statutes of limitations in any state jurisdictions with respect to years prior to 2011. The IRS concluded examinations of the Company's 2008-2011 federal income tax returns. In May 2014, we formalized settlement of the IRS audit for each of these four years. Collectively, including interest, we settled the assessments for $907 . This closure has been recorded in our federal income tax expense for 2014. A reconciliation between the “statutory” federal income tax rate and the effective tax rate in the consolidated statements of income is as follows: For the Years Ended December 31, 2015 2014 2013 “Statutory” federal tax rate 35.0 % 35.0 % 35.0 % State and local income taxes, net of federal benefit 3.8 3.5 3.6 Other, net 1.2 1.8 1.2 Effective tax rate 40.0 % 40.3 % 39.8 % The components of income before taxes and the provision for income taxes recorded in the consolidated statements of income are as follows: For the Years Ended Components of Income before Taxes 2015 2014 2013 Domestic $ 143,144 $ 136,656 $ 127,858 Foreign 9,197 10,155 7,093 Income before taxes $ 152,341 $ 146,811 $ 134,951 For the Years Ended Components of Income Tax Provision 2015 2014 2013 Current expense U.S. Federal $ 46,174 $ 44,713 $ 47,790 State 7,996 7,266 7,066 Foreign 2,666 3,058 2,217 Total current expense $ 56,836 $ 55,037 $ 57,073 Deferred expense (benefit) U.S. Federal $ 3,224 4,049 (2,983 ) State 958 47 (458 ) Foreign (9 ) (8 ) 45 Total deferred expense (benefit) $ 4,173 $ 4,088 $ (3,396 ) Total income tax provision $ 61,009 $ 59,125 $ 53,677 Deferred income taxes are provided based upon differences between the financial statement and tax bases of assets and liabilities. The following deferred tax assets (liabilities) were recorded at December 31: Assets (Liabilities) 2015 2014 Postretirement benefits $ 29,184 $ 29,736 Payroll accruals 2,995 2,912 Bad debt reserves 1,653 2,106 Other deferred tax assets 9,438 8,623 Pension 60,645 42,836 Inventory 7,173 3,351 Subtotal 111,088 89,564 Less: valuation allowances (402 ) (393 ) Deferred tax assets 110,686 89,171 Fixed assets (40,086 ) (33,857 ) Computer software (6,412 ) (3,904 ) Other deferred tax liabilities (2,438 ) (1,974 ) Deferred tax liabilities (48,936 ) (39,735 ) Net deferred tax assets $ 61,750 $ 49,436 Deferred income taxes included in non-current assets (liabilities) at December 31 were: 2015 2014 Deferred tax assets included in other non-current assets $ 62,047 $ 49,801 Deferred tax liabilities included in other non-current liabilities (297 ) (365 ) In November 2015, the FASB issued ASU 2015-17, “Balance Sheet Classification of Deferred Taxes”, which requires entities with a classified balance sheet to present all deferred tax assets and liabilities as non-current. Public business entities must implement the new guidance for annual reporting periods beginning after December 15, 2016. Earlier adoption is permitted and may be applied prospectively or retrospectively for all periods presented. Required netting of deferred tax assets and liabilities by tax jurisdiction is not affected by this Update. We adopted ASU 2015-17 retrospectively for the annual period beginning January 1, 2015 resulting in a change in presentation of prior periods. Deferred tax assets included in other current assets decreased by $2,777 as of December 31, 2014 with a corresponding increase to deferred tax assets included in other non-current assets. Deferred tax liabilities included in other current liabilities of $365 as of December 31, 2014 , were reclassified to deferred tax liabilities included in other non-current liabilities. Operating loss carryforwards included in net deferred tax assets at December 31 were: 2015 2014 Foreign net operating losses (1) $ 349 $ 363 State net operating losses (2) 563 759 (1) Expires in 2024 (2) Expire between 2016 and 2031 Due to uncertainties regarding the utilization of our foreign and state net operating losses, a partial valuation allowance has been applied against the deferred tax benefit at December 31, 2015 . We have undistributed earnings of non-U.S. subsidiaries of $72,488 and $66,297 as of December 31, 2015 and 2014 , respectively. We have not made a provision for U.S. federal and state income taxes on these accumulated but undistributed earnings, as such earnings are considered to be indefinitely reinvested outside the U.S.</t>
  </si>
  <si>
    <t>Capital Stock</t>
  </si>
  <si>
    <t>Equity [Abstract]</t>
  </si>
  <si>
    <t>CAPITAL STOCK Our common stock is 100% owned by active and retired employees, and there is no public trading market for our common stock. Since 1928, substantially all of the issued and outstanding shares of common stock have been held of record by voting trustees under successive voting trust agreements. Under applicable New York law, a voting trust may not have a term greater than ten years. At December 31, 2015 , approximately 83% of the common stock was held in a voting trust that expires by its terms on March 15, 2017 . The participation of shareholders in the voting trust is voluntary at the time the voting trust is created, but is irrevocable during its term. Shareholders who elect not to participate in the voting trust hold their common stock as shareholders of record. No holder of our common stock or voting trust interests representing our common stock ("common stock", "common shares", or "shares") may sell, transfer or otherwise dispose of any shares without first offering us the option to purchase those shares at the price at which they were issued. Additionally, a shareholder is entitled to any cash dividends, if any, accrued for the quarter in which the purchase offer is made, adjusted pro rata for the number of days such shares were held prior to the dividend record date. We also have the option to purchase at the issue price the common shares of any shareholder who ceases to be an employee for any reason other than death or retirement on a pension (except a deferred pension), and on the first anniversary of any holder's death. In the past, we have always exercised these purchase options and we expect to continue to do so in the foreseeable future. However, we can make no assurance that we will continue to exercise our purchase option in the future. All outstanding shares have been issued at $20.00 per share. During 2015 , eligible employees and qualified retirees subscribed for 878,608 shares totaling $17,572 . Subscribers under the Plan elected to make payments under one of the following options: (i) all shares subscribed for on or before January 8, 2016 ; or (ii) all shares subscribed for in installments paid through payroll deductions (or in certain cases where a subscriber is no longer on our payroll, through direct monthly payments) over an eleven-month period. Common shares were delivered to subscribers as of January 8, 2016 , in the case of shares paid for prior to January 8, 2016 . Shares will be issued and delivered to subscribers on a quarterly basis, as of the tenth day of March, June, September, and December, to the extent full payments for shares are made in the case of subscriptions under the installment method. Shown below is a summary of shares purchased and retired by the Company during the three years ended December 31: Shares of Common Stock Purchased Retired 2015 718,269 666,861 2014 752,983 780,077 2013 638,647 681,637 We also have authorized 10,000,000 shares of Delegated Authority Preferred Stock (“preferred stock”), par value one cent ( $0.01 ). The preferred stock may be issued in one or more series, with the designations, relative rights, preferences, and limitations of shares of each such series being fixed by a resolution of our Board of Directors. There were no shares of preferred stock outstanding at December 31, 2015 and 2014 . On December 10, 2015 , our Board of Directors declared a 2.5% common stock dividend. Each shareholder was entitled to one share of common stock for every forty shares held as of December 18, 2015 . The stock was issued on February 1, 2016 . There was no common stock dividend declared by our Board of Directors in 2014 . On December 12, 2013 , our Board of Directors declared a 2.5% common stock dividend. Each shareholder was entitled to one share of common stock for every forty shares held as of January 2, 2014 . The stock was issued on February 3, 2014 .</t>
  </si>
  <si>
    <t>Net Income Per Share of Common Stock</t>
  </si>
  <si>
    <t>Earnings Per Share [Abstract]</t>
  </si>
  <si>
    <t>NET INCOME PER SHARE OF COMMON STOCK The computation of net income per share of common stock is based on the average number of common shares outstanding during each year, adjusted in all periods presented for the declaration of a 2.5% stock dividend declared in both 2015 and 2013 . There was no stock dividend declared in 2014. The average number of shares used in computing net income per share of common stock at December 31, 2015 , 2014 , and 2013 was 16,364,441 , 16,243,882 , and 16,334,145 , respectively.</t>
  </si>
  <si>
    <t>Debt</t>
  </si>
  <si>
    <t>Debt Disclosure [Abstract]</t>
  </si>
  <si>
    <t>DEBT December 31, Long-term Debt 2015 2014 1.85% note, unsecured, due in quarterly installments of $798 beginning in July 2014 $ 1,586 $ 4,714 1.43% note, unsecured, due in quarterly installments of $134 beginning in July 2014 267 794 2.01% to 30.63% capital leases, various maturities 14,977 12,328 $ 16,830 $ 17,836 Less current portion (6,558 ) (6,241 ) Long-term Debt $ 10,272 $ 11,595 Long-term Debt matures as follows: 2016 $ 6,558 2017 3,824 2018 1,357 2019 745 2020 642 After 2020 3,704 $ 16,830 The carrying amount of our outstanding long-term, fixed-rate debt exceeded its fair value by $1,243 and $1,331 at December 31, 2015 and 2014 , respectively. The fair value of the long-term, fixed-rate debt is estimated by using yields obtained from independent pricing sources for similar types of borrowings. The fair value of our variable-rate short- and long-term debt approximates its carrying value at December 31, 2015 and 2014 , respectively. Revolving Credit Facility On December 31, 2015 and December 31, 2014 , we along with Graybar Canada Limited, our Canadian operating subsidiary (“Graybar Canada”), had an unsecured, five -year, $550,000 revolving credit agreement maturing in June 2019 with Bank of America, N.A. and other lenders named therein (the "Credit Agreement"), which includes a combined letter of credit subfacility of up to $50,000 , a U.S. swing line loan facility of up to $50,000 , and a Canadian swing line loan facility of up to $20,000 . The Credit Agreement includes a $100,000 sublimit (in U.S. or Canadian dollars) for borrowings by Graybar Canada and contains an accordion feature, which allows us to request increases in the aggregate borrowing commitments of up to $300,000 . Borrowings of Graybar Canada may be in U.S. dollars or Canadian dollars. The obligations of Graybar Canada are secured by the guaranty of Graybar and any material domestic subsidiaries of Graybar (as defined in the Credit Agreement). Under no circumstances will Graybar Canada use its borrowings to benefit Graybar or its operations, including without limitation to repay any of Graybar’s obligations under the facility. Interest on our borrowings under the Credit Agreement are based on, at the borrower’s election, either (A) (i) the base rate (as defined in the Credit Agreement), or (ii) LIBOR (in the case of Graybar as borrower) or (B) (i) the base rate (as defined in the agreement) or (ii) CDOR (in the case of Graybar Canada as borrower), in each case plus an applicable margin, as determined by the pricing grid set forth in the Credit Agreement. In connection with such a borrowing, the applicable borrower also selects the term of the loan, up to six months. Swing line loans, which are daily loans, bear interest at a rate based on, at the borrower’s election, either (i) the base rate or (ii) the daily floating Eurodollar rate (or CDOR, in the case of Graybar Canada). In addition to interest payments, there are also certain fees and obligations associated with borrowings, swing line loans, letters of credit and other administrative matters. The Credit Agreement provides for a quarterly commitment fee ranging from 0.25% to 0.40% per annum, subject to adjustment based upon the consolidated leverage ratio for a fiscal quarter, and letter of credit fees ranging from 1.00% to 1.60% per annum payable quarterly, subject to such adjustment. Borrowings can be either base rate loans plus a margin ranging from 0.00% to 0.60% or Eurodollar rate loans plus a margin ranging from 1.00% to 1.60% , subject to adjustment based upon our consolidated leverage ratio. Availability under the Credit Agreement is subject to the accuracy of representations and warranties and absence of a default and, in the case of Canadian borrowings denominated in Canadian dollars, the absence of a material adverse change in the national or international financial markets, which would make it impracticable to lend Canadian dollars. The Credit Agreement contains customary affirmative and negative covenants for credit facilities of this type, including limitations on us and our subsidiaries with respect to indebtedness, liens, changes in the nature of our business, investments, mergers and acquisitions, issuance of equity securities, dispositions of assets and dissolution of certain subsidiaries, transactions with affiliates, restricted payments (subject to incurrence tests, with certain exceptions), as well as securitizations, factoring transactions, and transactions with sanctioned parties or in violation of certain U.S. or Canadian anti-corruption laws. There are also maximum leverage ratio and minimum interest coverage ratio financial covenants that we are subject to during the term of the Credit Agreement. The Credit Agreement also provides for customary events of default, including a failure to pay principal, interest or fees when due, the fact that any representation or warranty made by any of the credit parties is materially incorrect, failure to comply with covenants, the occurrence of an event of default under certain other indebtedness by us and our subsidiaries, the commencement of certain insolvency or receivership events affecting any of the credit parties, certain actions under Employee Retirement Income Security Act ("ERISA") and the occurrence of a change in control of any of the credit parties (subject to certain permitted transactions as described in the Credit Agreement). Upon the occurrence of an event of default, the commitments of the lenders may be terminated and all outstanding obligations of the credit parties under the Credit Agreement may be declared immediately due and payable. We had total letters of credit of $4,994 and $5,725 outstanding, of which none were issued under the $550,000 revolving credit facility at December 31, 2015 and December 31, 2014 , respectively. The letters of credit are used primarily to support certain workers' compensation insurance policies. Short-term borrowings of $104,978 and $66,342 outstanding at December 31, 2015 and 2014 , respectively, were drawn under the revolving credit facility. Short-term borrowings outstanding during the years ended December 31, 2015 and 2014 ranged from a minimum of $35,981 and $25,550 to a maximum of $184,188 and $111,912 , respectively. The average daily amount of borrowings outstanding under short-term credit agreements during 2015 and 2014 amounted to approximately $119,000 and $67,000 at weighted-average interest rates of 1.31% and 1.52% , respectively. The weighted-average interest rate for amounts outstanding at December 31, 2015 was 1.40% . At December 31, 2015 , we had available unused committed lines of credit amounting to $445,022 , compared to $483,658 at December 31, 2014 . These lines are available to meet our short-term cash requirements, and certain committed lines of credit have annual fees of up to 40 basis points ( 0.40% ) of the committed lines of credit as of December 31, 2015 and 2014 . The Credit Agreement contains various affirmative and negative covenants. We are also required to maintain certain financial ratios as defined in the Credit Agreement. We were in compliance with all covenants as of December 31, 2015 and 2014 . Private Placement Shelf Agreement On December 31, 2015 and December 31, 2014 , we had an uncommitted $100,000 private placement Shelf Agreement with Prudential Investment Management, Inc. (the "Shelf Agreement"). Subject to the terms and conditions set forth below, the Shelf Agreement allows us to issue senior promissory notes to affiliates of Prudential at fixed rate terms to be agreed upon at the time of any issuance during a three year issuance period ending in September 2017. At December 31, 2015 and 2014 , no notes had been issued under the Shelf Agreement. The term of each note issuance will be selected by us and will not exceed 12 years and will have such other particular terms as shall be set forth, in the case of any series of notes, in the Confirmation of Acceptance with respect to such series. Any notes issued under the Shelf Agreement will be guaranteed by our material domestic subsidiaries, if any, as described in the Shelf Agreement. Any future proceeds of any issuance under the facilities will be used for general corporate purposes, including working capital and capital expenditures, to refinance existing indebtedness and/or to fund potential acquisitions. The Shelf Agreement contains customary representations and warranties of the Company and Prudential. The Shelf Agreement also contains customary events of default, including: a failure to pay principal, interest or fees when due; a failure to comply with covenants; the fact that any representation or warranty made by any of the credit parties is incorrect when given; the occurrence of an event of default under the Credit Agreement or certain other indebtedness of us and our subsidiaries; the commencement of certain insolvency or receivership events affecting any of the credit parties; certain actions under ERISA; and the occurrence of a change in control of Graybar (subject to certain permitted transactions as described in the Credit Agreement). Upon the occurrence of an event of default, all outstanding obligations of Graybar under the Shelf Agreement may be declared immediately due and payable. The Shelf Agreement contains customary affirmative and negative covenants for facilities of this type, including limitations on us and our subsidiaries with respect to indebtedness, liens, changes in the nature of our business, investments, mergers and acquisitions, issuance of equity securities, dispositions of assets and dissolution of certain subsidiaries, transactions with affiliates, restricted payments (subject to incurrence tests, with certain exceptions), as well as securitizations, factoring transactions, and transactions with sanctioned parties or in violation of certain U.S. or Canadian anti-terrorism laws. There are also maximum leverage ratio and minimum interest coverage ratio financial covenants that we are subject to during the term of the Shelf Agreement. We were in compliance with all covenants as of December 31, 2015 and 2014 . In addition, we have agreed to a most favored lender clause which is designed to ensure that any notes issued under the Shelf Agreement in the future shall continue to be of equal ranking with our indebtedness under the Credit Agreement.</t>
  </si>
  <si>
    <t>Pension and Other Postretirement Benefits</t>
  </si>
  <si>
    <t>Compensation and Retirement Disclosure [Abstract]</t>
  </si>
  <si>
    <t>PENSION AND OTHER POSTRETIREMENT BENEFITS We have a noncontributory defined benefit pension plan covering substantially all employees first hired prior to July 1, 2015 after the completion of one year of service and 1,000 hours of service. The plan provides retirement benefits based on an employee’s average earnings and years of service. These employees become 100% vested after three years of service, regardless of age. A supplemental benefit plan provides nonqualified benefits for compensation in excess of the IRS compensation limits applicable to the plan. Our plan funding policy is to make contributions provided that the total annual contributions will not be less than ERISA and the Pension Protection Act of 2006 minimums or greater than the maximum tax-deductible amount, to review the contribution and funding strategy on a regular basis, and to allow discretionary contributions to be made by us from time to time. The assets of the defined benefit pension plan are invested primarily in fixed income investments and equity securities. We pay nonqualified pension benefits when they are due according to the terms of the supplemental benefit plan. We provide certain postretirement health care and life insurance benefits to retired employees. Substantially all of our employees hired or rehired prior to 2014 may become eligible for postretirement medical benefits if they reach the age and service requirements of the retiree medical plan and retire on a pension (except a deferred pension) under the defined benefit pension plan. Medical benefits are self-insured and claims are administered through an insurance company. The cost of coverage is determined based on the annual projected plan costs. The participant's premium or cost is determined based on Company guidelines. Postretirement life insurance benefits are insured through an insurance company. We fund postretirement benefits as incurred, and accordingly, there were no assets held in the postretirement benefits plan at December 31, 2015 and 2014 . The following table sets forth information regarding the funded status of our pension and other postretirement benefits as of December 31, 2015 and 2014 : Pension Benefits Postretirement Benefits 2015 2014 2015 2014 Change in Benefit Obligation: Benefit obligation at beginning of period $ 612,688 $ 558,650 $ 77,355 $ 76,134 Service cost 25,607 22,205 2,505 2,454 Interest cost 25,203 26,817 2,925 3,338 Actuarial loss (gain) 21,731 56,333 (2,165 ) (102 ) Benefits paid from plan assets (48,471 ) (47,420 ) — — Benefits paid from Company assets (1,537 ) (1,392 ) (6,131 ) (6,057 ) Plan participants' contributions — — 1,448 1,588 Administrative expenses paid (1,153 ) (1,032 ) — — Settlements (1) — (1,473 ) — — Benefit Obligation at End of Period 634,068 612,688 75,937 77,355 Change in Plan Assets: Fair value of plan assets at beginning of period 470,165 423,167 — — Actual return on plan assets (13,283 ) 55,450 — — Employer contributions (2) 41,537 42,865 4,683 4,469 Plan participants' contributions — — 1,448 1,588 Benefits paid (2) (50,008 ) (48,812 ) (6,131 ) (6,057 ) Administrative expenses paid (1,153 ) (1,032 ) — — Settlements (1)(2) — (1,473 ) — — Fair Value of Plan Assets at End of Period 447,258 470,165 — — Unfunded Status $ 186,810 $ 142,523 $ 75,937 $ 77,355 (1) We recorded a settlement loss that resulted from lump sum pension distributions. (2) Includes $1,537 and $2,865 paid from our assets for unfunded nonqualified benefits in fiscal years 2015 and 2014, respectively. The accumulated benefit obligation for our defined benefit pension plan was $551,662 and $517,857 at December 31, 2015 and 2014 , respectively. Amounts recognized in the consolidated balance sheet for the years ended December 31 consist of the following: Pension Benefits Postretirement Benefits 2015 2014 2015 2014 Current accrued benefit cost $ 1,599 $ 1,542 $ 5,634 $ 7,790 Non-current accrued benefit cost 185,211 140,981 70,303 69,565 Net amount recognized $ 186,810 $ 142,523 $ 75,937 $ 77,355 Amounts recognized in accumulated other comprehensive loss for the years ended December 31, net of tax, consist of the following: Pension Benefits Postretirement Benefits 2015 2014 2015 2014 Net actuarial loss $ 170,180 $ 143,734 $ 10,983 $ 12,944 Prior service cost (gain) 716 992 (3,860 ) (5,193 ) Accumulated other comprehensive loss $ 170,896 $ 144,726 $ 7,123 $ 7,751 Amounts estimated to be amortized from accumulated other comprehensive loss into net periodic benefit costs in 2016 , net of tax, consist of the following: Pension Benefits Postretirement Benefits Net actuarial loss $ 12,088 $ 481 Prior service cost (gain) 259 (1,333 ) Accumulated other comprehensive loss (income) $ 12,347 $ (852 ) Weighted-average assumptions used to determine the actuarial present value of the pension and postretirement benefit obligations as of December 31 are: Pension Benefits Postretirement Benefits 2015 2014 2015 2014 Discount rate 4.48 % 4.08 % 4.09% 3.77% Rate of compensation increase 4.44 % 4.47 % — — Health care cost trend on covered charges — — 6.5% / 5% 7.5% / 5% For measurement of the postretirement benefit obligation, a 6.5% annual rate of increase in the per capita cost of covered health care benefits was assumed at December 31, 2015 . This rate is assumed to decline to 5.0% at January 1, 2019 and remain at that level thereafter. A one percent increase or decrease in the assumed healthcare cost trend rate would not have had a material effect on the postretirement benefit obligations as of December 31, 2015 and 2014 . The net periodic benefit cost for the years ended December 31, 2015 , 2014 , and 2013 included the following components: Pension Benefits Postretirement Benefits 2015 2014 2013 2015 2014 2013 Service cost $ 25,607 $ 22,205 $ 24,119 $ 2,505 $ 2,454 $ 2,644 Interest cost 25,203 26,817 23,914 2,925 3,338 2,873 Expected return on plan assets (28,297 ) (26,624 ) (23,909 ) — — — Amortization of: Net actuarial loss 20,028 17,639 26,371 1,044 1,267 1,794 Prior service cost (gain) 452 952 1,375 (2,181 ) (2,181 ) (2,181 ) Settlement loss — 789 — — — — Net periodic benefit cost $ 42,993 $ 41,778 $ 51,870 $ 4,293 $ 4,878 $ 5,130 Weighted-average assumptions used to determine net periodic benefit cost for the years ended December 31 were: Pension Benefits Postretirement Benefits 2015 2014 2013 2015 2014 2013 Discount rate 4.08 % 4.87 % 3.95 % 3.77% 4.34% 3.51% Expected return on plan assets 6.25 % 6.25 % 6.00 % — — — Rate of compensation increase 4.47 % 4.25 % 4.25 % — — — Health care cost trend on covered charges — — — 7% / 5% 7.5% / 5% 8% / 5% The expected return on plan assets assumption for the defined benefit pension plan is a long-term assumption and was determined after evaluating input from both the plan’s actuary and pension fund investment advisors, consideration of historical rates of return on plan assets, and anticipated current and long-term rates of return on the various classes of assets in which the plan invests. For measurement of the postretirement benefits net periodic cost, a 7.0% annual rate of increase in per capita cost of covered health care benefits was assumed for 2015 . The rate was assumed to decline to 5.0% in 2019 and to remain at that level thereafter. A one percent increase or decrease in the assumed healthcare cost trend rate would not have had a material effect on 2015 , 2014 and 2013 net periodic benefit cost. We expect to make contributions totaling $40,000 to our defined benefit pension plan and fund $1,635 for non-qualified benefits during 2016 . Estimated future defined benefit pension and other postretirement benefit plan payments to plan participants for the years ending December 31 are as follows: Year Pension Benefits Postretirement Benefits 2016 $ 42,785 $ 5,748 2017 41,056 6,240 2018 42,078 6,552 2019 44,673 6,729 2020 46,845 6,909 After 2020 245,255 34,598 The investment objective of our defined benefit pension plan is to ensure that there are sufficient assets to fund regular pension benefits payable to employees over the long-term life of the plan. Our defined benefit pension plan seeks to allocate plan assets in a manner that is closely duration-matched with the actuarial projected cash flow liabilities, consistent with prudent standards for preservation of capital, tolerance of investment risk, and maintenance of liquidity. Assets of the qualified pension plan are held by Comerica Bank (the "Trustee"). Our defined benefit pension plan utilizes a liability-driven investment (“LDI”) approach to help meet these objectives. The LDI strategy employs a structured fixed-income portfolio designed to reduce volatility in the plan's future funding requirements and funding status. This is accomplished by using a blend of corporate fixed-income securities, long duration government, and quasi-governmental, as well as appropriate levels of equity and alternative investments designed to optimize the plan's liability hedge ratio. In practice, the value of an asset portfolio constructed primarily of fixed income securities is inversely correlated to changes in market interest rates, at least partially offsetting changes in the value of the pension benefit obligation caused by changes in the interest rate used to discount plan liabilities. Asset allocation information for the defined benefit pension plan at December 31, 2015 and 2014 is as follows: Investment 2015 Actual Allocation 2015 Target Allocation Range 2014 Actual Allocation 2014 Target Allocation Range Equity securities-U.S. 12 % 3-15% 9 % 3-15% Equity securities-International 11 % 3-15% 9 % 3-15% Fixed income investments-U.S. 59 % 35-75% 61 % 35-75% Fixed income investments-International 6 % 3-10% 6 % 3-10% Absolute return 7 % 5-15% 7 % 5-15% Real assets 3 % 3-10% 5 % 3-10% Private equity 1 % 0-3% 1 % 0-3% Short-term investments 1 % 0-3% 2 % 0-3% Total 100 % 100% 100 % 100% The following is a description of the valuation methodologies used for assets held by the defined benefit pension plan measured at fair value: Equity securities - U.S. Equity securities - U.S. consist of investments in U.S. corporate stocks and U.S. equity mutual funds. U.S. equity mutual funds include publicly traded mutual funds and a bank collective fund for ERISA plans. U.S. corporate stocks and U.S. equity mutual funds are primarily large-capitalization stocks (defined as companies with market capitalization of more than $10 billion). U.S. corporate stocks and publicly traded mutual funds are valued at the closing price reported on the active public market in which the individual securities are traded and are classified as Level 1. The bank collective fund for ERISA plans is valued at the net asset value ("NAV") of units of the fund. The NAV, as provided by the Trustee, is used as a practical expedient to estimate fair value. The NAV is based on the fair value of the underlying investments held by the fund. While the underlying assets of the bank collective fund are publicly available, the fund is not; thus, the bank collective fund investment is classified as Level 2. Equity securities - International Equity securities - International consist of investments in international corporate stocks and publicly traded mutual funds and are both primarily investments within developed and emerging markets. Both are valued at the closing price reported on the active public market in which the individual securities are traded and are classified as Level 1. Fixed income investments - U.S. Fixed income investments - U.S. consist of U.S. corporate bonds, government and government agency bonds, as well as a publicly traded mutual fund and a commingled fund, both of which invest in corporate and government debt securities within the U.S. U.S. corporate bonds, government and government agency bonds, and the publicly traded mutual fund are valued at the closing price reported on the active market in which they are traded and thus are classified as Level 1. The commingled fund is valued at the NAV of units of the fund. The NAV, as provided by the Trustee, is used as a practical expedient to estimate fair value. The NAV is based on the fair value of the underlying investments held by the fund. While the underlying assets of the commingled fund are publicly available, the fund is not; thus, the commingled fund is classified as Level 2. Fixed income investments - International Fixed income investments - International consist of international corporate bonds. International corporate bonds are valued at the closing price reported on the active market in which they are traded and thus are classified as Level 1. Absolute return Absolute return consists of investments in various hedge funds structured as fund-of-funds (defined as a single fund that invests in multiple funds). The hedge funds use various investment strategies in an attempt to generate non-correlated returns. A fund-of-funds is designed to help diversify and reduce the risk of the overall portfolio. The hedge funds are valued at the NAV of units of the fund. The NAV, as provided by the Trustee, is used as a practical expedient to estimate fair value. The NAV is based on the fair value of the underlying investments held by the fund. The underlying assets of the hedge funds are not publicly available; thus they are classified as Level 3. Audited financial statements are produced on an annual basis for the hedge funds. Real assets Real assets consists of natural resource funds (oil, gas and forestry) and a real estate investment trust ("REIT"). The natural resource funds are comprised of a bank collective trust for ERISA plans and a limited partnership ("LP"). The bank collective fund for ERISA plans is valued at the NAV of units of the fund. The NAV, as provided by the Trustee, is used as a practical expedient to estimate fair value. The NAV is based on the fair value of the underlying investments held by the fund. While the underlying assets of the bank collective fund are publicly available, the fund is not; thus, the fund is classified as Level 2. The LP is generally characterized as requiring a long-term commitment with limited liquidity. The value of the LP is not publicly available and thus, is classified as Level 3. The REIT is a commingled trust. The commingled trust is valued at the NAV of units of the trust. The NAV, as provided by the Trustee, is used as a practical expedient to estimate fair value. The NAV is based on the fair value of the underlying investments held by the fund. The underlying assets of the commingled trust are not publicly available; thus they are classified as Level 3. Audited financial statements are produced on an annual basis for the LP and REIT. Private equity Private equity is an asset class that is generally characterized as requiring long-term commitments and where liquidity is typically limited. Private equity does not have an actively traded market with readily observables prices. The investments are limited partnerships structured as fund-of-funds. The investments are diversified across typical private equity strategies including: buyouts, co-investments, secondary offerings, venture capital, and special situations. Valuations are developed using a variety of proprietary model methodologies. Valuations may be derived from publicly available sources as well as information obtained from each fund's general partner based upon public market conditions and returns. All private equity investments are classified as Level 3. Audited financial statements are produced on an annual basis for the private equity investments. Short-term investments Short-term investments consist of cash and cash equivalents in a short-term fund which is valued at the NAV of units of the fund. The NAV, as provided by the Trustee, is used as a practical expedient to estimate fair value. The NAV is based on the fair value of the underlying investments held by the fund. The short-term fund classifies the underlying assets as Level 2 within the short-term fund's financial statements; thus, the fund is classified as Level 2. The methods described above may produce fair value calculations that may not be indicative of net realizable value or reflective of future fair values. Furthermore, while we believe our defined benefit pension plan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for determining fair value at December 31, 2015 or 2014 . The following tables set forth, by level within the fair value hierarchy, the defined benefit pension plan assets measured at fair value as of December 31, 2015 and 2014 : December 31, 2015 Investment Quoted Prices in Active Markets for Identical Inputs (Level 1) Significant Other Observable Inputs (Level 2) Significant Unobservable Inputs (Level 3) Total Equity securities - U.S. Corporate stocks $ 18,908 $ — $ — $ 18,908 Mutual funds 24,652 9,206 — 33,858 Equity securities - International Corporate stocks 1,410 — — 1,410 Mutual funds 46,594 — — 46,594 Fixed income investments - U.S. Corporate debt 131,109 — — 131,109 U.S. government debt 42,720 — — 42,720 Mutual funds 22,393 70,949 — 93,342 Fixed income investments - International 26,044 — — 26,044 Absolute return — — 32,383 32,383 Real assets — — 13,622 13,622 Private equity — — 2,704 2,704 Short-term investments — 4,564 — 4,564 Total $ 313,830 $ 84,719 $ 48,709 $ 447,258 December 31, 2014 Investment Quoted Prices in Active Markets for Identical Inputs (Level 1) Significant Other Observable Inputs (Level 2) Significant Unobservable Inputs (Level 3) Total Equity securities - U.S. Corporate stocks $ 17,092 $ — $ — $ 17,092 Mutual funds 18,006 8,733 — 26,739 Equity securities - International Corporate stocks 946 — — 946 Mutual funds 43,710 — — 43,710 Fixed income investments - U.S. Corporate debt 128,033 — — 128,033 U.S. government debt 52,674 — — 52,674 Mutual funds 29,799 74,525 — 104,324 Fixed income investments - International 27,784 — — 27,784 Absolute return — — 33,021 33,021 Real assets — 7,598 16,518 24,116 Private equity — — 3,682 3,682 Short-term investments — 8,044 — 8,044 Total $ 318,044 $ 98,900 $ 53,221 $ 470,165 The tables below set forth a summary of changes in the fair value of the defined benefit pension plan's Level 3 assets for the years ended December 31, 2015 and 2014 : December 31, 2015 Absolute Return Real Assets Private Equity Total Balance, beginning of year $ 33,021 $ 16,518 $ 3,682 $ 53,221 Realized gains 108 763 174 1,045 Unrealized gains (losses) 4 1,607 (92 ) 1,519 Purchases 272 — 188 460 Sales (1,022 ) (5,266 ) (1,248 ) (7,536 ) Balance, end of year $ 32,383 $ 13,622 $ 2,704 $ 48,709 December 31, 2014 Absolute Return Real Assets Private Equity Total Balance, beginning of year $ 39,448 $ 14,737 $ 3,793 $ 57,978 Realized gains 386 48 76 510 Unrealized gains 1,837 2,065 432 4,334 Purchases — 48 359 407 Sales (8,650 ) (380 ) (978 ) (10,008 ) Balance, end of year $ 33,021 $ 16,518 $ 3,682 $ 53,221</t>
  </si>
  <si>
    <t>Profit Sharing and Savings Plan</t>
  </si>
  <si>
    <t>Defined Contribution Plan Disclosure [Line Items]</t>
  </si>
  <si>
    <t>PROFIT SHARING AND SAVINGS PLAN We provide a defined contribution profit sharing and savings plan covering substantially all of our eligible employees with an individual account for each participant. Employees may make voluntary before-tax/or after-tax contributions, ranging from 2% to 50% of pay, to the savings portion of the plan subject to limitations imposed by federal tax law, ERISA, and the Pension Protection Act of 2006. Effective July 1, 2015, all employees hired or rehired after July 1, 2015, will be eligible to receive a Company matching contribution beginning the first month after the completion of one year of service and 1,000 hours of service. The Company match is equal to 50% of an eligible employee's before-tax contribution, up to 6% of pay, with a maximum match of 3%. Annual contributions made by us to the profit-sharing portion of the plan are at the discretion of our management and are generally based on the profitability of the Company. Expense recognized by us under the profit-sharing portion of the plan was $40,020 , $56,709 , and $34,132 for the years ended December 31, 2015 , 2014 and 2013 , respectively.</t>
  </si>
  <si>
    <t>Commitments and Contingencies</t>
  </si>
  <si>
    <t>Commitments and Contingencies Disclosure [Abstract]</t>
  </si>
  <si>
    <t>COMMITMENTS AND CONTINGENCIES Rental expense was $22,685 , $21,891 , and $21,134 in 2015 , 2014 , and 2013 , respectively. Future minimum rental payments required under operating leases that have either initial or remaining noncancelable lease terms in excess of one year as of December 31, 2015 are as follows: For the Years Ending December 31, Minimum Rental Payments 2016 $ 23,457 2017 19,678 2018 14,716 2019 10,193 2020 4,574 After 2020 3,798 Graybar and our subsidiaries are subject to various claims, disputes, and administrative and legal matters incidental to our past and current business activities. As a result, contingencies arise resulting from an existing condition, situation, or set of circumstances involving an uncertainty as to the realization of a possible loss. We account for loss contingencies in accordance with GAAP. Estimated loss contingencies are accrued only if the loss is probable and the amount of the loss can be reasonably estimated. With respect to a particular loss contingency, it may be probable that a loss has occurred but the estimate of the loss is a wide range. If we deem an amount within the range to be a better estimate than any other amount within the range, that amount will be accrued. However, if no amount within the range is a better estimate than any other amount, the minimum amount of the range is accrued. While we believe that none of these claims, disputes, administrative, and legal matters will have a material adverse effect on our financial position, these matters are uncertain and we cannot at this time determine whether the financial impact, if any, of these matters will be material to our results of operations in the period in which such matters are resolved or a better estimate becomes available.</t>
  </si>
  <si>
    <t>Accumulated Other Comprehensive Income (Loss)</t>
  </si>
  <si>
    <t>ACCUMULATED OTHER COMPREHENSIVE INCOME (LOSS) The components of accumulated other comprehensive income (loss) as of December 31 are as follows: 2015 2014 Currency translation $ (12,416 ) $ 284 Pension liability (170,896 ) (144,726 ) Postretirement benefits liability (7,123 ) (7,751 ) Accumulated other comprehensive loss $ (190,435 ) $ (152,193 ) The following table represents amounts reclassified from accumulated other comprehensive income (loss) for the years ended December 31, 2015 and 2014 : 2015 2014 Amortization of Pension and Other Postretirement Benefits Items Amortization of Pension and Other Postretirement Benefits Items Actuarial Losses Recognized Prior Service Costs Recognized Total Actuarial Losses Recognized Prior Service Costs Recognized Total Affected Line in Consolidated Statement of Income: Selling, general and administrative expenses $ 21,072 $ (1,729 ) $ 19,343 $ 19,695 $ (1,229 ) $ 18,466 Tax (benefit) expense (8,197 ) 673 (7,524 ) (7,661 ) 478 (7,183 ) Total reclassifications for the period, net of tax $ 12,875 $ (1,056 ) $ 11,819 $ 12,034 $ (751 ) $ 11,283 The following table represents the activity included in accumulated other comprehensive income (loss) for the years ended December 31, 2015 and 2014 : 2015 2014 Foreign Currency Pension and Other Postretirement Benefits Total Foreign Currency Pension and Other Postretirement Benefits Total Beginning balance January 1, $ 284 $ (152,477 ) $ (152,193 ) $ 6,653 $ (147,016 ) $ (140,363 ) Other comprehensive loss before reclassifications (12,700 ) — (12,700 ) (6,369 ) — (6,369 ) Amounts reclassified from accumulated other comprehensive income (net of tax $(7,524) and $(7,183)) — 11,819 11,819 — 11,283 11,283 Actuarial gain (loss), (net of tax $23,785 and $10,660) — (37,361 ) (37,361 ) — (16,744 ) (16,744 ) Net current-period other comprehensive (loss) income (12,700 ) (25,542 ) (38,242 ) (6,369 ) (5,461 ) (11,830 ) Ending balance December 31, $ (12,416 ) $ (178,019 ) $ (190,435 ) $ 284 $ (152,477 ) $ (152,193 )</t>
  </si>
  <si>
    <t>Acquisition Acquisition</t>
  </si>
  <si>
    <t>Business Combinations [Abstract]</t>
  </si>
  <si>
    <t>Acquisition</t>
  </si>
  <si>
    <t>ACQUISITION In April 2015, we acquired 100% of the outstanding capital stock of Advantage, which provides control and automation solutions to industrial users, OEMs and system integrators, for $18,093 in cash, net of cash acquired. The purchase price allocation resulted in $7,057 and $8,283 of tax deductible goodwill and other intangible assets, respectively. Since the date of acquisition, Advantage's results are reflected in our Consolidated Financial Statements. Pro forma results of this acquisition were not material; therefore, they are not presented.</t>
  </si>
  <si>
    <t>Quarterly Financial Information (Unaudited)</t>
  </si>
  <si>
    <t>Quarterly Financial Information Disclosure [Abstract]</t>
  </si>
  <si>
    <t>QUARTERLY FINANCIAL INFORMATION (UNAUDITED) The following tables set forth selected quarterly financial data for the years ended December 31, 2015 and 2014 : 2015 For the Quarter Ended March 31, June 30, September 30, December 31, Net sales $ 1,393,778 $ 1,570,008 $ 1,583,886 $ 1,562,627 Gross margin $ 259,026 $ 293,345 $ 302,958 $ 299,416 Net income attributable to the Company $ 12,460 $ 25,088 $ 28,311 $ 25,209 Net income attributable to the Company per share of common stock (A) $ 0.76 $ 1.53 $ 1.73 $ 1.55 (A) All periods adjusted for a 2.5% stock dividend declared in December 2015 . Prior to these adjustments, the average common shares outstanding for the first, second, third, and fourth quarters of 2015 were 16,023,053 , 15,986,695 , 15,942,178 , and 15,927,663 , respectively. 2014 For the Quarter Ended March 31, June 30, September 30, December 31, Net sales $ 1,312,800 $ 1,517,375 $ 1,569,757 $ 1,578,929 Gross margin $ 249,457 $ 281,942 $ 294,535 $ 292,613 Net income attributable to the Company $ 11,321 $ 29,044 $ 30,464 $ 16,599 Net income attributable to the Company per share of common stock (A) $ 0.69 $ 1.79 $ 1.88 $ 1.02 (A) All periods adjusted for a 2.5% stock dividend declared in December 2015 . Prior to these adjustments, the average common shares outstanding for the first, second, third, and fourth quarters of 2014 were 15,969,254 , 15,841,788 , 15,798,638 , and 15,802,792 , respectively.</t>
  </si>
  <si>
    <t>Accounting Policies (Policies)</t>
  </si>
  <si>
    <t>Principles of Consolidation</t>
  </si>
  <si>
    <t>Principles of Consolidation The consolidated financial statements include the accounts of Graybar and its subsidiary companies. All material intercompany balances and transactions have been eliminated. The ownership interests that are held by owners other than the Company in subsidiaries consolidated by the Company are accounted for and reported as noncontrolling interests.</t>
  </si>
  <si>
    <t>Estimates</t>
  </si>
  <si>
    <t>Estimates The preparation of financial statements in accordance with GAAP requires management to make estimates and assumptions that affect the reported amounts of assets, liabilities, revenues and expenses, and the disclosure of contingent assets and liabilities. Actual results could differ from these estimates.</t>
  </si>
  <si>
    <t>Reclassifications</t>
  </si>
  <si>
    <t>Reclassifications Certain reclassifications have been made to prior years' financial information to conform to the December 31, 2015 presentation.</t>
  </si>
  <si>
    <t>Subsequent Events</t>
  </si>
  <si>
    <t>Subsequent Events We have evaluated subsequent events through the time of the filing of this Annual Report on Form 10-K with the Commission. No material subsequent events have occurred since December 31, 2015 that require recognition or disclosure in our financial statements, other than the asset sale disclosed in Note 5, "Property and Depreciation".</t>
  </si>
  <si>
    <t>Revenue Recognition</t>
  </si>
  <si>
    <t>Revenue Recognition Revenue is recognized when evidence of a customer arrangement exists, prices are fixed and determinable, product title, ownership and risk of loss transfers to the customer, and collectability is reasonably assured. Revenues recognized are primarily for product sales, but also include freight and handling charges. Our standard shipping terms are FOB shipping point, under which product title passes to the customer at the time of shipment. We also earn revenue for services provided to customers for supply chain management and logistics services. Service revenue, which accounts for less than 1% of net sales, is recognized when services are rendered and completed. Revenue is reported net of all taxes assessed by governmental authorities as a result of revenue-producing transactions, primarily sales tax.</t>
  </si>
  <si>
    <t>Outgoing Freight Expenses</t>
  </si>
  <si>
    <t>Outgoing Freight Expenses We record certain outgoing freight expenses as a component of selling, general and administrative expenses. These costs totaled $ 51,100 , $ 49,622 , and $ 48,497 for the years ended December 31, 2015 , 2014 , and 2013 , respectively.</t>
  </si>
  <si>
    <t>Cash and Cash Equivalents</t>
  </si>
  <si>
    <t>Cash and Cash Equivalents We account for cash on hand, deposits in banks, and other short-term, highly liquid investments with an original maturity of three months or less as cash and cash equivalents.</t>
  </si>
  <si>
    <t>Allowance for Doubtful Accounts</t>
  </si>
  <si>
    <t>Allowance for Doubtful Accounts We perform ongoing credit evaluations of our customers, and a significant portion of our trade receivables is secured by mechanic’s lien or payment bond rights. We maintain allowances to reflect the expected uncollectability of trade receivables based on past collection history and specific risks identified in the receivables portfolio. Although actual credit losses have historically been within management’s expectations, additional allowances may be required if the financial condition of our customers were to deteriorate.</t>
  </si>
  <si>
    <t>Merchandise Inventory</t>
  </si>
  <si>
    <t>Merchandise Inventory Our inventory is stated at the lower of cost (determined using the last-in, first-out (“LIFO”) cost method) or market. LIFO accounting is a method of accounting that, compared with other inventory accounting methods, generally provides better matching of current costs with current sales. We make provisions for obsolete or excess inventories as necessary to reflect reductions in inventory value.</t>
  </si>
  <si>
    <t>Vendor Allowances</t>
  </si>
  <si>
    <t xml:space="preserve"> Vendor Allowances Our agreements with many of our suppliers provide for us to earn volume incentives based on purchases during the agreement period. Based on the provisions of our vendor agreements, we develop vendor accrual rates by estimating the point at which we will have completed our performance under the agreement and the deferred amounts will be earned. We perform analysis and review historical trends to ensure the deferred amounts earned are appropriately recorded. Certain vendor agreements contain purchase volume incentives that provide for increased funding when graduated purchase volumes are met. Amounts accrued throughout the year are based on estimates of future activity levels and could be materially impacted if actual purchase volumes differ. Changes in the estimated amount of incentives are treated as changes in estimate and are recognized in earnings in the period in which the change in estimate occurs. In the event that the operating performance of our suppliers were to decline, however, there can be no assurance that amounts earned would be paid or that the volume incentives would continue to be included in future agreements.</t>
  </si>
  <si>
    <t xml:space="preserve">Property and Depreciation Property, plant and equipment are recorded at cost. Depreciation is expensed on a straight-line basis over the estimated useful lives of the related assets. Interest costs incurred to finance expenditures for major long-term construction projects are capitalized as part of the asset's historical cost and included in property, plant and equipment, then depreciated over the useful life of the asset. Leasehold improvements are amortized over the term of the lease or the estimated useful life of the improvement, whichever is shorter. Expenditures for maintenance and repairs are charged to expense when incurred, while the costs of significant improvements, which extend the useful life of the underlying asset, are capitalized. </t>
  </si>
  <si>
    <t>Credit Risk</t>
  </si>
  <si>
    <t>Credit Risk Financial instruments that potentially expose us to concentrations of credit risk consist primarily of trade receivables. We perform ongoing credit evaluations of our customers, and a significant portion of our trade receivables may be protected by mechanic’s lien or payment bond rights. We maintain allowances for potential credit losses, and such losses historically have been within management’s expectations.</t>
  </si>
  <si>
    <t>Fair Value</t>
  </si>
  <si>
    <t>Fair Value We endeavor to utilize the best available information in measuring fair value. GAAP has established a fair value hierarchy, which prioritizes the inputs used in measuring fair value. The tiers in the hierarchy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data inputs and assumptions. We have used fair value measurements to value our pension plan assets.</t>
  </si>
  <si>
    <t>Foreign Currency Exchange Rate</t>
  </si>
  <si>
    <t>Foreign Currency Exchange Rate The functional currency for our Canadian subsidiary is the Canadian dollar. Accordingly, its balance sheet amounts are translated at the exchange rates in effect at the end of each reporting period and its statements of income amounts are translated at the average rates of exchange prevailing during the current period. Currency translation adjustments are included in accumulated other comprehensive loss.</t>
  </si>
  <si>
    <t>Goodwill</t>
  </si>
  <si>
    <t xml:space="preserve">Goodwill Our goodwill is not amortized, but rather tested annually for impairment. Goodwill is reviewed annually in the fourth quarter and/or when circumstances or other events might indicate that impairment may have occurred. We first perform a qualitative assessment of goodwill impairment. The qualitative assessment considers several factors including the excess fair value over carrying value as of the last quantitative impairment test, the length of time since the last fair value measurement, the current carrying value, market conditions, actual performance compared to forecasted performance, and the current business outlook. If the qualitative assessment indicates that it is more likely than not that goodwill is impaired, the reporting unit is then quantitatively tested for impairment. If a quantitative assessment is required, the fair value is determined using a variety of assumptions including estimated future cash flows of the reporting unit and applicable discount rates. </t>
  </si>
  <si>
    <t>Definite Lived Intangible Assets</t>
  </si>
  <si>
    <t>Definite Lived Intangible Assets The cost of intangible assets with determinable useful lives is amortized to reflect the pattern of economic benefits consumed, either on a straight-line or accelerated basis over the estimated periods benefited. Customer relationships, trade names and other non-contractual intangible assets with determinable lives are amortized over periods generally ranging from 5 to 20 years. Intangible assets are tested for impairment if events or circumstances occur indicating that the respective asset might be impaired.</t>
  </si>
  <si>
    <t>Income Taxes We recognize deferred tax assets and liabilities to reflect the future tax consequences of events that have been recognized in the financial statements or tax returns. Uncertainty exists regarding tax positions taken in previously filed tax returns still subject to examination and positions expected to be taken in future returns. A deferred tax asset or liability results from the temporary difference between an item’s carrying value as reflected in the financial statements and its tax basis, and is calculated using enacted applicable tax rates. We assess the likelihood that our deferred tax assets will be recovered from future taxable income and, to the extent we believe that recovery is not likely, a valuation allowance is established. Changes in the valuation allowance, when recorded, are included in the provision for income taxes in the consolidated financial statements. We classify interest expense and penalties as part of our provision for income taxes based upon applicable federal and state interest/underpayment percentages.</t>
  </si>
  <si>
    <t>Other Postretirement Benefits</t>
  </si>
  <si>
    <t xml:space="preserve"> Other Postretirement Benefits We account for postretirement benefits other than pensions by accruing the costs of benefits to be provided over the employees’ periods of active service. These costs are determined on an actuarial basis. Our consolidated balance sheets reflect the funded status of postretirement benefits.</t>
  </si>
  <si>
    <t>Pension Plan</t>
  </si>
  <si>
    <t>Pension Plan We sponsor a noncontributory defined benefit pension plan accounted for by accruing the cost to provide the benefits over the employees’ periods of active service. These costs are determined on an actuarial basis. Our consolidated balance sheets reflect the funded status of the defined benefit pension plan.</t>
  </si>
  <si>
    <t>New Accounting Standards</t>
  </si>
  <si>
    <t xml:space="preserve">New Accounting Standards No new accounting standards that were issued or became effective during 2015 have had or are expected to have a material impact on our consolidated financial statements except those noted below. Subsequent to December 31, 2015 but prior to issuance of this report, the Financial Accounting Standards Board ("FASB") issued Accounting Standards Update (“ASU” or “Update”) 2016-02, “Leases (Topic 842)”. The core principle of Topic 842 requires that a lessee should recognize the assets and liabilities on the balance sheet and disclose key information about leasing arrangements. The amendments in ASU 2016-02 are effective for fiscal years beginning after December 15, 2018, including interim periods within those fiscal years. The guidance is required to be adopted at the earliest period presented using a modified retrospective approach. We are currently evaluating the impact the provisions will have on our consolidated financial statements and whether we will adopt the guidance early. In November 2015, FASB issued ASU 2015-17, "Balance Sheet Classification of Deferred Taxes". The amendments in this Update require that deferred tax liabilities and assets be classified as non-current in a classified statement of financial position. This update applies to all entities that present a classified statement of financial position. The current requirement that deferred tax liabilities and assets of a tax-paying component of an entity be offset and presented as a single amount is not affected. The ASU is effective for public business entities for annual reporting periods beginning after December 15, 2016, and interim periods within those annual periods. Earlier application is permitted for all entities as of the beginning of an interim or annual reporting period. We early adopted the ASU 2015-17, and disclose the quantitative information about the effects of the accounting change on prior periods in Note 7, "Income Taxes". In April 2015, FASB issued ASU 2015-05, "Intangibles-Goodwill and Other-Internal-use Software: Customer’s Accounting for Fees Paid in a Cloud Computing Arrangement". This Update provides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d expensed as services are received. The Update is effective for fiscal years beginning after December 15, 2015 and interim periods. We do not expect the adoption of this Update to have a material impact on our results of operations, financial position, or cash flows. In February 2015, FASB issued ASU 2015-02, "Consolidation". The amendments in this Update affect reporting entities that are required to evaluate whether they should consolidate certain legal entities. All legal entities are subject to reevaluation under the revised consolidation model. This ASU is effective for public business entities for fiscal years, and for interim periods within those fiscal years, beginning after December 15, 2015. We do not expect the adoption of this Update to have a material impact on our results of operations, financial position, or cash flows. In May 2014, the FASB issued ASU 2014-09, “Revenue from Contracts with Customers”, which provides guidance on a single comprehensive model for entities to use in accounting for revenue arising from contracts with customers and supersedes current revenue recognition guidance, including industry-specific guidance. In July 2015, the FASB deferred the effective date of the Update for one year. The Update will now be effective for public business entities for annual reporting periods, including interim reporting periods, beginning after December 15, 2017. The new standard provides two alternative implementation methods. The first is to apply the new standard retrospectively to each prior reporting period presented. This method allows the use of certain practical expedients. The second method is to apply the new standard retrospectively in the year of initial adoption and record a cumulative effect adjustment for the impact of adjusting contracts open at the date of adoption. Under this transition method, we would apply this guidance retrospectively only to contracts that are not completed contracts at the date of initial application, which for us will be January 1, 2018. We would then recognize the cumulative effect of initially applying the standard as an adjustment to the opening balance of retained earnings. This method also requires us to disclose comparative information for the year of adoption. We continue to determine which method we will use to implement the new standard and to assess the impact the new standard is expected to have on the consolidated financial statements or on other matters or aspects of our business. </t>
  </si>
  <si>
    <t>Cash Discounts And Doubtful Accounts (Tables)</t>
  </si>
  <si>
    <t>Schedule of Cash Discounts and Doubtful Accounts</t>
  </si>
  <si>
    <t>The following table summarizes the activity in the allowances for cash discounts and doubtful accounts: Beginning Balance Provision (Charged to Expense) Deductions Ending Balance For the Year Ended December 31, 2015 Allowance for cash discounts $ 1,764 $ 26,044 $ (26,072 ) $ 1,736 Allowance for doubtful accounts 5,309 2,545 (3,711 ) 4,143 Total $ 7,073 $ 28,589 $ (29,783 ) $ 5,879 For the Year Ended December 31, 2014 Allowance for cash discounts $ 1,560 $ 25,318 $ (25,114 ) $ 1,764 Allowance for doubtful accounts 5,277 3,769 (3,737 ) 5,309 Total $ 6,837 $ 29,087 $ (28,851 ) $ 7,073 For the Year Ended December 31, 2013 Allowance for cash discounts $ 1,411 $ 22,943 $ (22,794 ) $ 1,560 Allowance for doubtful accounts 5,457 2,028 (2,208 ) 5,277 Total $ 6,868 $ 24,971 $ (25,002 ) $ 6,837</t>
  </si>
  <si>
    <t>Property and Depreciation (Tables)</t>
  </si>
  <si>
    <t>Schedule of Property and Depreciation</t>
  </si>
  <si>
    <t xml:space="preserve">We provide for depreciation and amortization using the straight-line method over the following estimated useful asset lives: Classification Estimated Useful Asset Life Buildings 42 years Leasehold improvements Over the shorter of the asset’s life or the lease term Furniture, fixtures, equipment and software 3 to 14 years Assets held under capital leases Over the shorter of the asset’s life or the lease term </t>
  </si>
  <si>
    <t>Goodwill and Intangible Assets (Tables)</t>
  </si>
  <si>
    <t>Schedule of Goodwill</t>
  </si>
  <si>
    <t>The changes in the carrying amount of goodwill, included in other non-current assets in our consolidated balance sheets, for the year ended December 31, 2015 and 2014 were as follows: 2015 2014 Beginning Balance $ 6,680 $ 6,680 Goodwill Acquired 7,057 — Ending Balance $ 13,737 $ 6,680</t>
  </si>
  <si>
    <t>Schedule of Finite-Lived Intangible Assets</t>
  </si>
  <si>
    <t>Other intangible assets, included in other non-current assets in our consolidated balance sheets, consist of the following: As of December 31, 2015 Gross Carrying Amount Accumulated Amortization Net Carrying Amount Customer relationships $ 5,970 $ (393 ) $ 5,577 Trade name 2,103 (99 ) 2,004 Non-compete agreements 210 (30 ) 180 Total $ 8,283 $ (522 ) $ 7,761</t>
  </si>
  <si>
    <t>Finite-Lived Intangible Assets, Net, Amortization Expense, Fiscal Year Maturity</t>
  </si>
  <si>
    <t>Estimated future amortization expense related to our intangible assets for the years ending December 31 are as follows: 2016 $ 738 2017 738 2018 738 2019 738 2020 708 After 2020 4,101 $ 7,761</t>
  </si>
  <si>
    <t>Income Taxes (Tables)</t>
  </si>
  <si>
    <t>Schedule of Unrecognized Tax Benefits Roll Forward</t>
  </si>
  <si>
    <t>Our uncertain tax benefits, and changes thereto, during 2015 , 2014 , and 2013 were as follows: 2015 2014 2013 Balance at January 1, $ 3,104 $ 3,419 $ 3,530 Additions based on tax positions related to current year 464 490 516 Additions based on tax positions of prior years — — — Reductions for tax positions of prior years (252 ) (477 ) (567 ) Settlements (1,069 ) (328 ) (60 ) Balance at December 31, $ 2,247 $ 3,104 $ 3,419</t>
  </si>
  <si>
    <t>Schedule of Effective Income Tax Rate Reconciliation</t>
  </si>
  <si>
    <t>A reconciliation between the “statutory” federal income tax rate and the effective tax rate in the consolidated statements of income is as follows: For the Years Ended December 31, 2015 2014 2013 “Statutory” federal tax rate 35.0 % 35.0 % 35.0 % State and local income taxes, net of federal benefit 3.8 3.5 3.6 Other, net 1.2 1.8 1.2 Effective tax rate 40.0 % 40.3 % 39.8 %</t>
  </si>
  <si>
    <t>Schedule of Income before Income Tax, Domestic and Foreign</t>
  </si>
  <si>
    <t>The components of income before taxes and the provision for income taxes recorded in the consolidated statements of income are as follows: For the Years Ended Components of Income before Taxes 2015 2014 2013 Domestic $ 143,144 $ 136,656 $ 127,858 Foreign 9,197 10,155 7,093 Income before taxes $ 152,341 $ 146,811 $ 134,951</t>
  </si>
  <si>
    <t>Schedule of Components of Income Tax Expense Benefit</t>
  </si>
  <si>
    <t xml:space="preserve"> For the Years Ended Components of Income Tax Provision 2015 2014 2013 Current expense U.S. Federal $ 46,174 $ 44,713 $ 47,790 State 7,996 7,266 7,066 Foreign 2,666 3,058 2,217 Total current expense $ 56,836 $ 55,037 $ 57,073 Deferred expense (benefit) U.S. Federal $ 3,224 4,049 (2,983 ) State 958 47 (458 ) Foreign (9 ) (8 ) 45 Total deferred expense (benefit) $ 4,173 $ 4,088 $ (3,396 ) Total income tax provision $ 61,009 $ 59,125 $ 53,677</t>
  </si>
  <si>
    <t>Schedule of Deferred Tax Assets and Liabilities</t>
  </si>
  <si>
    <t>The following deferred tax assets (liabilities) were recorded at December 31: Assets (Liabilities) 2015 2014 Postretirement benefits $ 29,184 $ 29,736 Payroll accruals 2,995 2,912 Bad debt reserves 1,653 2,106 Other deferred tax assets 9,438 8,623 Pension 60,645 42,836 Inventory 7,173 3,351 Subtotal 111,088 89,564 Less: valuation allowances (402 ) (393 ) Deferred tax assets 110,686 89,171 Fixed assets (40,086 ) (33,857 ) Computer software (6,412 ) (3,904 ) Other deferred tax liabilities (2,438 ) (1,974 ) Deferred tax liabilities (48,936 ) (39,735 ) Net deferred tax assets $ 61,750 $ 49,436 Deferred income taxes included in non-current assets (liabilities) at December 31 were: 2015 2014 Deferred tax assets included in other non-current assets $ 62,047 $ 49,801 Deferred tax liabilities included in other non-current liabilities (297 ) (365 )</t>
  </si>
  <si>
    <t>Summary of Operating Loss Carryforwards</t>
  </si>
  <si>
    <t>Operating loss carryforwards included in net deferred tax assets at December 31 were: 2015 2014 Foreign net operating losses (1) $ 349 $ 363 State net operating losses (2) 563 759 (1) Expires in 2024 (2) Expire between 2016 and 2031</t>
  </si>
  <si>
    <t>Capital Stock (Tables)</t>
  </si>
  <si>
    <t>Schedule of Common Stock Shares Purchased and Retired</t>
  </si>
  <si>
    <t>Shown below is a summary of shares purchased and retired by the Company during the three years ended December 31: Shares of Common Stock Purchased Retired 2015 718,269 666,861 2014 752,983 780,077 2013 638,647 681,637</t>
  </si>
  <si>
    <t>Debt (Tables)</t>
  </si>
  <si>
    <t>Schedule of Long-term Debt</t>
  </si>
  <si>
    <t xml:space="preserve"> December 31, Long-term Debt 2015 2014 1.85% note, unsecured, due in quarterly installments of $798 beginning in July 2014 $ 1,586 $ 4,714 1.43% note, unsecured, due in quarterly installments of $134 beginning in July 2014 267 794 2.01% to 30.63% capital leases, various maturities 14,977 12,328 $ 16,830 $ 17,836 Less current portion (6,558 ) (6,241 ) Long-term Debt $ 10,272 $ 11,595</t>
  </si>
  <si>
    <t>Schedule of Long-term Debt Maturities</t>
  </si>
  <si>
    <t>Long-term Debt matures as follows: 2016 $ 6,558 2017 3,824 2018 1,357 2019 745 2020 642 After 2020 3,704 $ 16,830</t>
  </si>
  <si>
    <t>Pension and Other Postretirement Benefits (Tables)</t>
  </si>
  <si>
    <t>Schedule of Net Funded Status</t>
  </si>
  <si>
    <t>The following table sets forth information regarding the funded status of our pension and other postretirement benefits as of December 31, 2015 and 2014 : Pension Benefits Postretirement Benefits 2015 2014 2015 2014 Change in Benefit Obligation: Benefit obligation at beginning of period $ 612,688 $ 558,650 $ 77,355 $ 76,134 Service cost 25,607 22,205 2,505 2,454 Interest cost 25,203 26,817 2,925 3,338 Actuarial loss (gain) 21,731 56,333 (2,165 ) (102 ) Benefits paid from plan assets (48,471 ) (47,420 ) — — Benefits paid from Company assets (1,537 ) (1,392 ) (6,131 ) (6,057 ) Plan participants' contributions — — 1,448 1,588 Administrative expenses paid (1,153 ) (1,032 ) — — Settlements (1) — (1,473 ) — — Benefit Obligation at End of Period 634,068 612,688 75,937 77,355 Change in Plan Assets: Fair value of plan assets at beginning of period 470,165 423,167 — — Actual return on plan assets (13,283 ) 55,450 — — Employer contributions (2) 41,537 42,865 4,683 4,469 Plan participants' contributions — — 1,448 1,588 Benefits paid (2) (50,008 ) (48,812 ) (6,131 ) (6,057 ) Administrative expenses paid (1,153 ) (1,032 ) — — Settlements (1)(2) — (1,473 ) — — Fair Value of Plan Assets at End of Period 447,258 470,165 — — Unfunded Status $ 186,810 $ 142,523 $ 75,937 $ 77,355 (1) We recorded a settlement loss that resulted from lump sum pension distributions. (2) Includes $1,537 and $2,865 paid from our assets for unfunded nonqualified benefits in fiscal years 2015 and 2014, respectively.</t>
  </si>
  <si>
    <t>Schedule of Amounts Recognized in Balance Sheet</t>
  </si>
  <si>
    <t>Amounts recognized in the consolidated balance sheet for the years ended December 31 consist of the following: Pension Benefits Postretirement Benefits 2015 2014 2015 2014 Current accrued benefit cost $ 1,599 $ 1,542 $ 5,634 $ 7,790 Non-current accrued benefit cost 185,211 140,981 70,303 69,565 Net amount recognized $ 186,810 $ 142,523 $ 75,937 $ 77,355</t>
  </si>
  <si>
    <t>Schedule of Amounts Recognized in Accumulated Other Comprehensive Income (Loss)</t>
  </si>
  <si>
    <t>Amounts recognized in accumulated other comprehensive loss for the years ended December 31, net of tax, consist of the following: Pension Benefits Postretirement Benefits 2015 2014 2015 2014 Net actuarial loss $ 170,180 $ 143,734 $ 10,983 $ 12,944 Prior service cost (gain) 716 992 (3,860 ) (5,193 ) Accumulated other comprehensive loss $ 170,896 $ 144,726 $ 7,123 $ 7,751</t>
  </si>
  <si>
    <t>Schedule of Amounts in Accumulated Other Comprehensive Income (Loss) to be Recognized over Next Fiscal Year</t>
  </si>
  <si>
    <t xml:space="preserve">Amounts estimated to be amortized from accumulated other comprehensive loss into net periodic benefit costs in 2016 , net of tax, consist of the following: Pension Benefits Postretirement Benefits Net actuarial loss $ 12,088 $ 481 Prior service cost (gain) 259 (1,333 ) Accumulated other comprehensive loss (income) $ 12,347 $ (852 ) </t>
  </si>
  <si>
    <t>Schedule of Assumptions Used</t>
  </si>
  <si>
    <t>Weighted-average assumptions used to determine the actuarial present value of the pension and postretirement benefit obligations as of December 31 are: Pension Benefits Postretirement Benefits 2015 2014 2015 2014 Discount rate 4.48 % 4.08 % 4.09% 3.77% Rate of compensation increase 4.44 % 4.47 % — — Health care cost trend on covered charges — — 6.5% / 5% 7.5% / 5% Weighted-average assumptions used to determine net periodic benefit cost for the years ended December 31 were: Pension Benefits Postretirement Benefits 2015 2014 2013 2015 2014 2013 Discount rate 4.08 % 4.87 % 3.95 % 3.77% 4.34% 3.51% Expected return on plan assets 6.25 % 6.25 % 6.00 % — — — Rate of compensation increase 4.47 % 4.25 % 4.25 % — — — Health care cost trend on covered charges — — — 7% / 5% 7.5% / 5% 8% / 5%</t>
  </si>
  <si>
    <t>Schedule of Net Periodic Benefit Costs</t>
  </si>
  <si>
    <t>The net periodic benefit cost for the years ended December 31, 2015 , 2014 , and 2013 included the following components: Pension Benefits Postretirement Benefits 2015 2014 2013 2015 2014 2013 Service cost $ 25,607 $ 22,205 $ 24,119 $ 2,505 $ 2,454 $ 2,644 Interest cost 25,203 26,817 23,914 2,925 3,338 2,873 Expected return on plan assets (28,297 ) (26,624 ) (23,909 ) — — — Amortization of: Net actuarial loss 20,028 17,639 26,371 1,044 1,267 1,794 Prior service cost (gain) 452 952 1,375 (2,181 ) (2,181 ) (2,181 ) Settlement loss — 789 — — — — Net periodic benefit cost $ 42,993 $ 41,778 $ 51,870 $ 4,293 $ 4,878 $ 5,130</t>
  </si>
  <si>
    <t>Schedule of Expected Benefit Payments</t>
  </si>
  <si>
    <t xml:space="preserve">Estimated future defined benefit pension and other postretirement benefit plan payments to plan participants for the years ending December 31 are as follows: Year Pension Benefits Postretirement Benefits 2016 $ 42,785 $ 5,748 2017 41,056 6,240 2018 42,078 6,552 2019 44,673 6,729 2020 46,845 6,909 After 2020 245,255 34,598 </t>
  </si>
  <si>
    <t>Schedule of Allocation of Plan Assets</t>
  </si>
  <si>
    <t>The following tables set forth, by level within the fair value hierarchy, the defined benefit pension plan assets measured at fair value as of December 31, 2015 and 2014 : December 31, 2015 Investment Quoted Prices in Active Markets for Identical Inputs (Level 1) Significant Other Observable Inputs (Level 2) Significant Unobservable Inputs (Level 3) Total Equity securities - U.S. Corporate stocks $ 18,908 $ — $ — $ 18,908 Mutual funds 24,652 9,206 — 33,858 Equity securities - International Corporate stocks 1,410 — — 1,410 Mutual funds 46,594 — — 46,594 Fixed income investments - U.S. Corporate debt 131,109 — — 131,109 U.S. government debt 42,720 — — 42,720 Mutual funds 22,393 70,949 — 93,342 Fixed income investments - International 26,044 — — 26,044 Absolute return — — 32,383 32,383 Real assets — — 13,622 13,622 Private equity — — 2,704 2,704 Short-term investments — 4,564 — 4,564 Total $ 313,830 $ 84,719 $ 48,709 $ 447,258 December 31, 2014 Investment Quoted Prices in Active Markets for Identical Inputs (Level 1) Significant Other Observable Inputs (Level 2) Significant Unobservable Inputs (Level 3) Total Equity securities - U.S. Corporate stocks $ 17,092 $ — $ — $ 17,092 Mutual funds 18,006 8,733 — 26,739 Equity securities - International Corporate stocks 946 — — 946 Mutual funds 43,710 — — 43,710 Fixed income investments - U.S. Corporate debt 128,033 — — 128,033 U.S. government debt 52,674 — — 52,674 Mutual funds 29,799 74,525 — 104,324 Fixed income investments - International 27,784 — — 27,784 Absolute return — — 33,021 33,021 Real assets — 7,598 16,518 24,116 Private equity — — 3,682 3,682 Short-term investments — 8,044 — 8,044 Total $ 318,044 $ 98,900 $ 53,221 $ 470,165 Asset allocation information for the defined benefit pension plan at December 31, 2015 and 2014 is as follows: Investment 2015 Actual Allocation 2015 Target Allocation Range 2014 Actual Allocation 2014 Target Allocation Range Equity securities-U.S. 12 % 3-15% 9 % 3-15% Equity securities-International 11 % 3-15% 9 % 3-15% Fixed income investments-U.S. 59 % 35-75% 61 % 35-75% Fixed income investments-International 6 % 3-10% 6 % 3-10% Absolute return 7 % 5-15% 7 % 5-15% Real assets 3 % 3-10% 5 % 3-10% Private equity 1 % 0-3% 1 % 0-3% Short-term investments 1 % 0-3% 2 % 0-3% Total 100 % 100% 100 % 100%</t>
  </si>
  <si>
    <t>Schedule of Changes in Fair Value of Plan Assets</t>
  </si>
  <si>
    <t>The tables below set forth a summary of changes in the fair value of the defined benefit pension plan's Level 3 assets for the years ended December 31, 2015 and 2014 : December 31, 2015 Absolute Return Real Assets Private Equity Total Balance, beginning of year $ 33,021 $ 16,518 $ 3,682 $ 53,221 Realized gains 108 763 174 1,045 Unrealized gains (losses) 4 1,607 (92 ) 1,519 Purchases 272 — 188 460 Sales (1,022 ) (5,266 ) (1,248 ) (7,536 ) Balance, end of year $ 32,383 $ 13,622 $ 2,704 $ 48,709 December 31, 2014 Absolute Return Real Assets Private Equity Total Balance, beginning of year $ 39,448 $ 14,737 $ 3,793 $ 57,978 Realized gains 386 48 76 510 Unrealized gains 1,837 2,065 432 4,334 Purchases — 48 359 407 Sales (8,650 ) (380 ) (978 ) (10,008 ) Balance, end of year $ 33,021 $ 16,518 $ 3,682 $ 53,221</t>
  </si>
  <si>
    <t>Commitments and Contingencies (Tables)</t>
  </si>
  <si>
    <t>Schedule of Future Minimum Rental Payments for Operating Leases</t>
  </si>
  <si>
    <t>Future minimum rental payments required under operating leases that have either initial or remaining noncancelable lease terms in excess of one year as of December 31, 2015 are as follows: For the Years Ending December 31, Minimum Rental Payments 2016 $ 23,457 2017 19,678 2018 14,716 2019 10,193 2020 4,574 After 2020 3,798</t>
  </si>
  <si>
    <t>Accumulated Other Comprehensive Income (Loss) (Tables)</t>
  </si>
  <si>
    <t>Components of Accumulated Other Comprehensive Income (Loss)</t>
  </si>
  <si>
    <t xml:space="preserve">The components of accumulated other comprehensive income (loss) as of December 31 are as follows: 2015 2014 Currency translation $ (12,416 ) $ 284 Pension liability (170,896 ) (144,726 ) Postretirement benefits liability (7,123 ) (7,751 ) Accumulated other comprehensive loss $ (190,435 ) $ (152,193 ) </t>
  </si>
  <si>
    <t>Reclassification out of Accumulated Other Comprehensive Income (Loss)</t>
  </si>
  <si>
    <t>The following table represents amounts reclassified from accumulated other comprehensive income (loss) for the years ended December 31, 2015 and 2014 : 2015 2014 Amortization of Pension and Other Postretirement Benefits Items Amortization of Pension and Other Postretirement Benefits Items Actuarial Losses Recognized Prior Service Costs Recognized Total Actuarial Losses Recognized Prior Service Costs Recognized Total Affected Line in Consolidated Statement of Income: Selling, general and administrative expenses $ 21,072 $ (1,729 ) $ 19,343 $ 19,695 $ (1,229 ) $ 18,466 Tax (benefit) expense (8,197 ) 673 (7,524 ) (7,661 ) 478 (7,183 ) Total reclassifications for the period, net of tax $ 12,875 $ (1,056 ) $ 11,819 $ 12,034 $ (751 ) $ 11,283</t>
  </si>
  <si>
    <t>Amounts Recognized in Other Comprehensive Income (Loss)</t>
  </si>
  <si>
    <t>The following table represents the activity included in accumulated other comprehensive income (loss) for the years ended December 31, 2015 and 2014 : 2015 2014 Foreign Currency Pension and Other Postretirement Benefits Total Foreign Currency Pension and Other Postretirement Benefits Total Beginning balance January 1, $ 284 $ (152,477 ) $ (152,193 ) $ 6,653 $ (147,016 ) $ (140,363 ) Other comprehensive loss before reclassifications (12,700 ) — (12,700 ) (6,369 ) — (6,369 ) Amounts reclassified from accumulated other comprehensive income (net of tax $(7,524) and $(7,183)) — 11,819 11,819 — 11,283 11,283 Actuarial gain (loss), (net of tax $23,785 and $10,660) — (37,361 ) (37,361 ) — (16,744 ) (16,744 ) Net current-period other comprehensive (loss) income (12,700 ) (25,542 ) (38,242 ) (6,369 ) (5,461 ) (11,830 ) Ending balance December 31, $ (12,416 ) $ (178,019 ) $ (190,435 ) $ 284 $ (152,477 ) $ (152,193 )</t>
  </si>
  <si>
    <t>Quarterly Financial Information (Unaudited) (Tables)</t>
  </si>
  <si>
    <t>Schedule of Quarterly Financial Information (Unaudited)</t>
  </si>
  <si>
    <t>The following tables set forth selected quarterly financial data for the years ended December 31, 2015 and 2014 : 2015 For the Quarter Ended March 31, June 30, September 30, December 31, Net sales $ 1,393,778 $ 1,570,008 $ 1,583,886 $ 1,562,627 Gross margin $ 259,026 $ 293,345 $ 302,958 $ 299,416 Net income attributable to the Company $ 12,460 $ 25,088 $ 28,311 $ 25,209 Net income attributable to the Company per share of common stock (A) $ 0.76 $ 1.53 $ 1.73 $ 1.55 (A) All periods adjusted for a 2.5% stock dividend declared in December 2015 . Prior to these adjustments, the average common shares outstanding for the first, second, third, and fourth quarters of 2015 were 16,023,053 , 15,986,695 , 15,942,178 , and 15,927,663 , respectively. 2014 For the Quarter Ended March 31, June 30, September 30, December 31, Net sales $ 1,312,800 $ 1,517,375 $ 1,569,757 $ 1,578,929 Gross margin $ 249,457 $ 281,942 $ 294,535 $ 292,613 Net income attributable to the Company $ 11,321 $ 29,044 $ 30,464 $ 16,599 Net income attributable to the Company per share of common stock (A) $ 0.69 $ 1.79 $ 1.88 $ 1.02 (A) All periods adjusted for a 2.5% stock dividend declared in December 2015 . Prior to these adjustments, the average common shares outstanding for the first, second, third, and fourth quarters of 2014 were 15,969,254 , 15,841,788 , 15,798,638 , and 15,802,792 , respectively.</t>
  </si>
  <si>
    <t>Accounting Policies (Concentration Risk) (Details)</t>
  </si>
  <si>
    <t>Sales revenue | Services | Maximum</t>
  </si>
  <si>
    <t>Concentration Risk [Line Items]</t>
  </si>
  <si>
    <t>Service revenue, less than</t>
  </si>
  <si>
    <t>1.00%</t>
  </si>
  <si>
    <t>Summary of Significant Accounting Policies Accounting Policies (Details) - USD ($) $ in Thousands</t>
  </si>
  <si>
    <t>Outgoing freight expenses</t>
  </si>
  <si>
    <t>Cash Discounts And Doubtful Accounts (Details) - USD ($) $ in Thousands</t>
  </si>
  <si>
    <t>Reserve for Cash Discount and Allowances for Doubtful Accounts</t>
  </si>
  <si>
    <t>Movement in Valuation Allowances and Reserves [Roll Forward]</t>
  </si>
  <si>
    <t>Beginning Balance</t>
  </si>
  <si>
    <t>Provision (Charged to Expense)</t>
  </si>
  <si>
    <t>Deductions</t>
  </si>
  <si>
    <t>Ending Balance</t>
  </si>
  <si>
    <t>Allowance for cash discounts</t>
  </si>
  <si>
    <t>Inventory (Details) - USD ($) $ in Thousands</t>
  </si>
  <si>
    <t>Inventory [Line Items]</t>
  </si>
  <si>
    <t>Percentage of LIFO Inventory</t>
  </si>
  <si>
    <t>93.00%</t>
  </si>
  <si>
    <t>92.00%</t>
  </si>
  <si>
    <t>Excess of Replacement or Current Costs over Stated LIFO Value</t>
  </si>
  <si>
    <t>Inventory Valuation Reserves</t>
  </si>
  <si>
    <t>Inventory Valuation Reserve</t>
  </si>
  <si>
    <t>Reserves for Obsolete Inventories, Period Increase (Decrease)</t>
  </si>
  <si>
    <t>Property and Depreciation Schedule of Property, Plant and Equipment (Details) - USD ($) $ in Thousands</t>
  </si>
  <si>
    <t>1 Months Ended</t>
  </si>
  <si>
    <t>Jan. 31, 2016</t>
  </si>
  <si>
    <t>Jan. 30, 2016</t>
  </si>
  <si>
    <t>Property, Plant and Equipment [Line Items]</t>
  </si>
  <si>
    <t>Depreciation</t>
  </si>
  <si>
    <t>Disposal Group, Held-for-sale or Disposed of by Sale, Not Discontinued Operations [Member]</t>
  </si>
  <si>
    <t>Disposal Group, Including Discontinued Operation, Property, Plant and Equipment, Noncurrent</t>
  </si>
  <si>
    <t>Disposal Group, Including Discontinued Operation, Consideration</t>
  </si>
  <si>
    <t>Gain on sale of assets held for sale</t>
  </si>
  <si>
    <t>Building</t>
  </si>
  <si>
    <t>Estimated useful asset life</t>
  </si>
  <si>
    <t>42 years</t>
  </si>
  <si>
    <t>Furniture, Fixtures &amp; Equipment and Software | Minimum</t>
  </si>
  <si>
    <t>3 years</t>
  </si>
  <si>
    <t>Furniture, Fixtures &amp; Equipment and Software | Maximum</t>
  </si>
  <si>
    <t>14 years</t>
  </si>
  <si>
    <t>Software and Software Development Costs</t>
  </si>
  <si>
    <t>Property plant and equipment additions</t>
  </si>
  <si>
    <t>Assets Held under Capital Leases</t>
  </si>
  <si>
    <t>Capitalized Interest Costs</t>
  </si>
  <si>
    <t>Interest costs capitalized</t>
  </si>
  <si>
    <t>Subsequent Event [Member] | Disposal Group, Held-for-sale or Disposed of by Sale, Not Discontinued Operations [Member]</t>
  </si>
  <si>
    <t>Disposal Group, Including Discontinued Operation, Assets</t>
  </si>
  <si>
    <t>Goodwill and Intangible Assets - Schedule of Goodwill (Details) - USD ($) $ in Thousands</t>
  </si>
  <si>
    <t>Goodwill [Roll Forward]</t>
  </si>
  <si>
    <t>Goodwill Acquired</t>
  </si>
  <si>
    <t>Goodwill and Intangible Assets - Schedule of Finite-Lived Intangible Assets (Details) $ in Thousands</t>
  </si>
  <si>
    <t>Dec. 31, 2015USD ($)</t>
  </si>
  <si>
    <t>Finite-Lived Intangible Assets [Line Items]</t>
  </si>
  <si>
    <t>Gross Carrying Amount</t>
  </si>
  <si>
    <t>Accumulated Amortization</t>
  </si>
  <si>
    <t>Total Net Carrying Amount</t>
  </si>
  <si>
    <t>Customer relationships [Member]</t>
  </si>
  <si>
    <t>Weighted-average useful lives (in years)</t>
  </si>
  <si>
    <t>10 years 9 months 18 days</t>
  </si>
  <si>
    <t>Trade name [Member]</t>
  </si>
  <si>
    <t>15 years</t>
  </si>
  <si>
    <t>Non-compete Agreements [Member]</t>
  </si>
  <si>
    <t>5 years</t>
  </si>
  <si>
    <t>Goodwill and Intangible Assets - Finite-Lived Intangible Assets, Net, Amortization Expense, Fiscal Year Maturity (Details) $ in Thousands</t>
  </si>
  <si>
    <t>Amortization expense</t>
  </si>
  <si>
    <t>Income Taxes (Details) - USD ($) $ in Thousands</t>
  </si>
  <si>
    <t>Unrecognized tax benefits</t>
  </si>
  <si>
    <t>Reconciliation of Unrecognized Tax Benefits, Excluding Amounts Pertaining to Examined Tax Returns [Roll Forward]</t>
  </si>
  <si>
    <t>Balance at January 1:</t>
  </si>
  <si>
    <t>Additions based on tax positions related to current year</t>
  </si>
  <si>
    <t>Additions based on tax positions of prior years</t>
  </si>
  <si>
    <t>Reductions for tax positions of prior years</t>
  </si>
  <si>
    <t>Settlements</t>
  </si>
  <si>
    <t>Balance at December 31:</t>
  </si>
  <si>
    <t>Accrued interest and penalties</t>
  </si>
  <si>
    <t>Effective Income Tax Rate, Continuing Operations, Tax Rate Reconciliation [Abstract]</t>
  </si>
  <si>
    <t>Statutory federal tax rate</t>
  </si>
  <si>
    <t>35.00%</t>
  </si>
  <si>
    <t>State and local income taxes, net of federal benefit</t>
  </si>
  <si>
    <t>3.80%</t>
  </si>
  <si>
    <t>3.50%</t>
  </si>
  <si>
    <t>3.60%</t>
  </si>
  <si>
    <t>Other, net</t>
  </si>
  <si>
    <t>1.20%</t>
  </si>
  <si>
    <t>1.80%</t>
  </si>
  <si>
    <t>Effective tax rate</t>
  </si>
  <si>
    <t>40.00%</t>
  </si>
  <si>
    <t>40.30%</t>
  </si>
  <si>
    <t>39.80%</t>
  </si>
  <si>
    <t>Income (Loss) from Continuing Operations before Income Taxes, Extraordinary Items, Noncontrolling Interest [Abstract]</t>
  </si>
  <si>
    <t>Income before Income Taxes, Domestic</t>
  </si>
  <si>
    <t>Income before Income Taxes, Foreign</t>
  </si>
  <si>
    <t>Provisions for Income Taxes Recorded in the Consolidated Statements of Income [Abstract]</t>
  </si>
  <si>
    <t>U.S. Federal, current expense</t>
  </si>
  <si>
    <t>State, current expense</t>
  </si>
  <si>
    <t>Foreign, current expense</t>
  </si>
  <si>
    <t>Total current expense</t>
  </si>
  <si>
    <t>U.S. Federal, deferred expense</t>
  </si>
  <si>
    <t>State, deferred expense</t>
  </si>
  <si>
    <t>Foreign, deferred expense</t>
  </si>
  <si>
    <t>Total deferred expense (benefit)</t>
  </si>
  <si>
    <t>Total income tax provision</t>
  </si>
  <si>
    <t>Components of Deferred Tax Assets and Liabilities [Abstract]</t>
  </si>
  <si>
    <t>Postretirement benefits</t>
  </si>
  <si>
    <t>Payroll accruals</t>
  </si>
  <si>
    <t>Bad debt reserves</t>
  </si>
  <si>
    <t>Other deferred tax assets</t>
  </si>
  <si>
    <t>Pension</t>
  </si>
  <si>
    <t>Subtotal</t>
  </si>
  <si>
    <t>less: valuation allowances</t>
  </si>
  <si>
    <t>Deferred tax assets</t>
  </si>
  <si>
    <t>Fixed assets</t>
  </si>
  <si>
    <t>Computer software</t>
  </si>
  <si>
    <t>Other deferred tax liabilities</t>
  </si>
  <si>
    <t>Deferred tax liabilities</t>
  </si>
  <si>
    <t>Net deferred tax assets</t>
  </si>
  <si>
    <t>Deferred Tax Assets, Net, Classification [Abstract]</t>
  </si>
  <si>
    <t>Deferred tax assets, included in other non-current assets</t>
  </si>
  <si>
    <t>Deferred tax liabilities included in other non-current liabilities</t>
  </si>
  <si>
    <t>Deferred Tax Assets, Operating Loss Carryforwards, Components [Abstract]</t>
  </si>
  <si>
    <t>Foreign net operating losses</t>
  </si>
  <si>
    <t>State net operating losses</t>
  </si>
  <si>
    <t>Undistributed earnings of non-U.S. subsidiaries</t>
  </si>
  <si>
    <t>New Accounting Pronouncement, Early Adoption, Effect [Member]</t>
  </si>
  <si>
    <t>New Accounting Pronouncement, Early Adoption [Line Items]</t>
  </si>
  <si>
    <t>Non-current tax assets reclassified from current</t>
  </si>
  <si>
    <t>Current deferred tax assets reclassified to non-current</t>
  </si>
  <si>
    <t>Non-current tax liabilities reclassified from current</t>
  </si>
  <si>
    <t>Current deferred tax liabilities reclassified to non-current</t>
  </si>
  <si>
    <t>Income Taxes Income Tax Examination (Details) $ in Thousands</t>
  </si>
  <si>
    <t>Dec. 31, 2014USD ($)</t>
  </si>
  <si>
    <t>Domestic Tax Authority | Internal Revenue Service (IRS)</t>
  </si>
  <si>
    <t>Income Tax Examination [Line Items]</t>
  </si>
  <si>
    <t>Settled assessments</t>
  </si>
  <si>
    <t>Capital Stock Par Value of Stock (Details) - USD ($) $ / shares in Units, $ in Thousands</t>
  </si>
  <si>
    <t>Jun. 10, 2004</t>
  </si>
  <si>
    <t>Class of Stock [Line Items]</t>
  </si>
  <si>
    <t>Stockholders' Equity Note, Percent of Entity Owned by Current and Retired Employees</t>
  </si>
  <si>
    <t>100.00%</t>
  </si>
  <si>
    <t>Common stock, subscriptions ( in shares)</t>
  </si>
  <si>
    <t>Common shares subscribed (in dollars)</t>
  </si>
  <si>
    <t>Treasury Stock Transactions, Excluding Value of Shares Reissued [Abstract]</t>
  </si>
  <si>
    <t>Shares of common stock purchased</t>
  </si>
  <si>
    <t>Shares of common stock retired</t>
  </si>
  <si>
    <t>Preferred stock shares authorized</t>
  </si>
  <si>
    <t>Preferred stock par or stated value per share (USD per share)</t>
  </si>
  <si>
    <t>Preferred stock outstanding (in shares)</t>
  </si>
  <si>
    <t>Common stock dividend declared, percent</t>
  </si>
  <si>
    <t>0.00%</t>
  </si>
  <si>
    <t>Percentage Ownership in Voting Trust</t>
  </si>
  <si>
    <t>83.00%</t>
  </si>
  <si>
    <t>Net Income Per Share of Common Stock (Details) - shares</t>
  </si>
  <si>
    <t>3 Months Ended</t>
  </si>
  <si>
    <t>Sep. 30, 2015</t>
  </si>
  <si>
    <t>Mar. 31, 2015</t>
  </si>
  <si>
    <t>Sep. 30, 2014</t>
  </si>
  <si>
    <t>Jun. 30, 2014</t>
  </si>
  <si>
    <t>Mar. 31, 2014</t>
  </si>
  <si>
    <t>Average shares outstanding</t>
  </si>
  <si>
    <t>Debt Long-Term Debt (Details) - USD ($) $ in Thousands</t>
  </si>
  <si>
    <t>Debt Instrument [Line Items]</t>
  </si>
  <si>
    <t>Total Long-Term Debt and Capital Lease Obligations</t>
  </si>
  <si>
    <t>Less current portion</t>
  </si>
  <si>
    <t>Long-term Debt, Fiscal Year Maturity [Abstract]</t>
  </si>
  <si>
    <t>1.85% Note | Unsecured Debt</t>
  </si>
  <si>
    <t>Debt Instrument, Interest Rate, Stated Percentage</t>
  </si>
  <si>
    <t>1.85%</t>
  </si>
  <si>
    <t>Debt Instrument, Periodic Payment</t>
  </si>
  <si>
    <t>1.43% Note | Unsecured Debt</t>
  </si>
  <si>
    <t>1.43%</t>
  </si>
  <si>
    <t>2.01% to 30.63% capital leases, secured by equipment, various maturities | Capital Lease Obligations</t>
  </si>
  <si>
    <t>Credit Agreement (Details) - USD ($)</t>
  </si>
  <si>
    <t>Jun. 06, 2014</t>
  </si>
  <si>
    <t>Line of Credit Facility [Line Items]</t>
  </si>
  <si>
    <t>Fixed rate debt carrying amount in excess of fair value</t>
  </si>
  <si>
    <t>Remaining borrowing capacity</t>
  </si>
  <si>
    <t>Credit agreement commitment fee percentage</t>
  </si>
  <si>
    <t>0.40%</t>
  </si>
  <si>
    <t>Line of credit | Credit Agreement | Minimum | Eurodollar [Member]</t>
  </si>
  <si>
    <t>Basis spread on variable rate</t>
  </si>
  <si>
    <t>Line of credit | Credit Agreement | Maximum | Eurodollar [Member]</t>
  </si>
  <si>
    <t>1.60%</t>
  </si>
  <si>
    <t>Line of credit | Credit Agreement | Revolving Credit Facility</t>
  </si>
  <si>
    <t>Maximum borrowing capacity</t>
  </si>
  <si>
    <t>Accordion feature, higher borrowing capacity option</t>
  </si>
  <si>
    <t>Debt Instrument, Term</t>
  </si>
  <si>
    <t>Line of credit | Credit Agreement | Revolving Credit Facility | Base Rate</t>
  </si>
  <si>
    <t>Description of variable rate basis</t>
  </si>
  <si>
    <t>base rate loans</t>
  </si>
  <si>
    <t>Line of credit | Credit Agreement | Revolving Credit Facility | Eurodollar [Member]</t>
  </si>
  <si>
    <t>Eurodollar rate</t>
  </si>
  <si>
    <t>Line of credit | Credit Agreement | Revolving Credit Facility | Minimum</t>
  </si>
  <si>
    <t>0.25%</t>
  </si>
  <si>
    <t>Line of credit | Credit Agreement | Revolving Credit Facility | Minimum | Base Rate</t>
  </si>
  <si>
    <t>Line of credit | Credit Agreement | Revolving Credit Facility | Maximum</t>
  </si>
  <si>
    <t>Line of credit | Credit Agreement | Revolving Credit Facility | Maximum | Base Rate</t>
  </si>
  <si>
    <t>0.60%</t>
  </si>
  <si>
    <t>Line of credit | Credit Agreement | Letter of Credit Sub-Facility</t>
  </si>
  <si>
    <t>Line of credit | Credit Agreement | Bridge Loan | Graybar Canada</t>
  </si>
  <si>
    <t>Line of credit | Credit Agreement | Bridge Loan | UNITED STATES</t>
  </si>
  <si>
    <t>Line of credit | Credit Agreement | Bridge Loan | CANADA</t>
  </si>
  <si>
    <t>Line of credit | Credit Agreement | Letter of Credit | Minimum</t>
  </si>
  <si>
    <t>Line of credit | Credit Agreement | Letter of Credit | Maximum</t>
  </si>
  <si>
    <t>Letter of Credit</t>
  </si>
  <si>
    <t>Letters of credit outstanding</t>
  </si>
  <si>
    <t>Letter of Credit | Revolving Credit Facility</t>
  </si>
  <si>
    <t>Debt Short-Term Borrowings (Details) - USD ($) $ in Thousands</t>
  </si>
  <si>
    <t>Short-term debt average amount outstanding</t>
  </si>
  <si>
    <t>Weighted average interest rate</t>
  </si>
  <si>
    <t>1.40%</t>
  </si>
  <si>
    <t>Revolving Credit Facility</t>
  </si>
  <si>
    <t>Interest rate during the period</t>
  </si>
  <si>
    <t>1.31%</t>
  </si>
  <si>
    <t>1.52%</t>
  </si>
  <si>
    <t>Minimum</t>
  </si>
  <si>
    <t>Maximum</t>
  </si>
  <si>
    <t>Debt Private Placement Shelf Agreement (Details) - Maximum - Senior Notes - Private Placement Shelf Agreement $ in Thousands</t>
  </si>
  <si>
    <t>Sep. 22, 2014USD ($)</t>
  </si>
  <si>
    <t>Agreement face amount</t>
  </si>
  <si>
    <t>12 years</t>
  </si>
  <si>
    <t>Pension and Other Postretirement Benefits Benefit Obligation (Details) - USD ($) $ in Thousands</t>
  </si>
  <si>
    <t>Defined Benefit Plans and Other Postretirement Benefit Plans Table Text Block [Line Items]</t>
  </si>
  <si>
    <t>Award vesting period</t>
  </si>
  <si>
    <t>Defined Benefit Plan, Change in Fair Value of Plan Assets [Roll Forward]</t>
  </si>
  <si>
    <t>Balance, beginning of year</t>
  </si>
  <si>
    <t>Balance, end of year</t>
  </si>
  <si>
    <t>Paid from Company assets for unfunded nonqualified benefits</t>
  </si>
  <si>
    <t>Pension Benefits</t>
  </si>
  <si>
    <t>Defined Benefit Plan, Change in Benefit Obligation [Roll Forward]</t>
  </si>
  <si>
    <t>Benefit obligation, beginning of period</t>
  </si>
  <si>
    <t>Service cost</t>
  </si>
  <si>
    <t>Interest cost</t>
  </si>
  <si>
    <t>Actuarial loss (gain)</t>
  </si>
  <si>
    <t>Benefits paid from plan assets</t>
  </si>
  <si>
    <t>Benefits paid from Company assets</t>
  </si>
  <si>
    <t>Plan participants' contributions</t>
  </si>
  <si>
    <t>Administrative expenses paid</t>
  </si>
  <si>
    <t>Benefit obligation, end of period</t>
  </si>
  <si>
    <t>Actual return on plan assets</t>
  </si>
  <si>
    <t>Employer contributions</t>
  </si>
  <si>
    <t>Benefits paid</t>
  </si>
  <si>
    <t>Unfunded status</t>
  </si>
  <si>
    <t>Accumulated benefit obligation</t>
  </si>
  <si>
    <t>Pension and Other Postretirement Defined Benefit Plans, Liabilities [Abstract]</t>
  </si>
  <si>
    <t>Current accrued benefit cost</t>
  </si>
  <si>
    <t>Non-current accrued benefit cost</t>
  </si>
  <si>
    <t>Net amount recognized</t>
  </si>
  <si>
    <t>Defined Benefit Plan, Accumulated Other Comprehensive Income (Loss), after Tax [Abstract]</t>
  </si>
  <si>
    <t>Net actuarial loss</t>
  </si>
  <si>
    <t>Prior service cost (gain)</t>
  </si>
  <si>
    <t>Accumulated other comprehensive loss</t>
  </si>
  <si>
    <t>Pension and Other Postretirement Benefit Plans, Amounts that Will be Amortized from Accumulated Other Comprehensive Income (Loss) in Next Fiscal Year [Abstract]</t>
  </si>
  <si>
    <t>Accumulated other comprehensive loss (income)</t>
  </si>
  <si>
    <t>Defined Benefit Plan, Weighted Average Assumptions Used in Calculating Benefit Obligation [Abstract]</t>
  </si>
  <si>
    <t>Discount rate</t>
  </si>
  <si>
    <t>4.48%</t>
  </si>
  <si>
    <t>4.08%</t>
  </si>
  <si>
    <t>Rate of compensation increase</t>
  </si>
  <si>
    <t>4.44%</t>
  </si>
  <si>
    <t>4.47%</t>
  </si>
  <si>
    <t>Postretirement Benefits</t>
  </si>
  <si>
    <t>4.09%</t>
  </si>
  <si>
    <t>3.77%</t>
  </si>
  <si>
    <t>Health care cost trend rate, actuarial present value</t>
  </si>
  <si>
    <t>6.50%</t>
  </si>
  <si>
    <t>7.50%</t>
  </si>
  <si>
    <t>Ultimate health care cost trend rate, actuarial present value</t>
  </si>
  <si>
    <t>5.00%</t>
  </si>
  <si>
    <t>Health care cost trend rate, net periodic benefit cost</t>
  </si>
  <si>
    <t>7.00%</t>
  </si>
  <si>
    <t>8.00%</t>
  </si>
  <si>
    <t>Ultimate health care cost trend rate, net periodic benefit cost</t>
  </si>
  <si>
    <t>Year that rate reaches ultimate trend rate</t>
  </si>
  <si>
    <t>Pension and Other Postretirement Benefits (Details) - USD ($) $ in Thousands</t>
  </si>
  <si>
    <t>Defined Benefit Plan, Weighted Average Assumptions Used in Calculating Net Periodic Benefit Cost [Abstract]</t>
  </si>
  <si>
    <t>Health care cost trend rate assumed for next fiscal year</t>
  </si>
  <si>
    <t>Ultimate health care cost trend rate</t>
  </si>
  <si>
    <t>Estimated nonqualified benefits in next fiscal year</t>
  </si>
  <si>
    <t>Estimated future employer contributions in next fiscal year</t>
  </si>
  <si>
    <t>Defined Benefit Plan, Assets, Target Allocations [Abstract]</t>
  </si>
  <si>
    <t>Actual Allocation</t>
  </si>
  <si>
    <t>Target allocation range, maximum</t>
  </si>
  <si>
    <t>Equity Securities US</t>
  </si>
  <si>
    <t>12.00%</t>
  </si>
  <si>
    <t>9.00%</t>
  </si>
  <si>
    <t>Target allocation range, minimum</t>
  </si>
  <si>
    <t>3.00%</t>
  </si>
  <si>
    <t>15.00%</t>
  </si>
  <si>
    <t>Corporate stocks</t>
  </si>
  <si>
    <t>Mutual funds</t>
  </si>
  <si>
    <t>Equity Securities International</t>
  </si>
  <si>
    <t>11.00%</t>
  </si>
  <si>
    <t>Fixed Income Investments US</t>
  </si>
  <si>
    <t>59.00%</t>
  </si>
  <si>
    <t>61.00%</t>
  </si>
  <si>
    <t>75.00%</t>
  </si>
  <si>
    <t>Corporate debt</t>
  </si>
  <si>
    <t>US government debt</t>
  </si>
  <si>
    <t>Fixed Income Investments, Foreign [Member]</t>
  </si>
  <si>
    <t>6.00%</t>
  </si>
  <si>
    <t>10.00%</t>
  </si>
  <si>
    <t>Foreign Corporate Debt Securities</t>
  </si>
  <si>
    <t>Absolute Return</t>
  </si>
  <si>
    <t>Real assets</t>
  </si>
  <si>
    <t>Private equity</t>
  </si>
  <si>
    <t>Short-term Investments</t>
  </si>
  <si>
    <t>2.00%</t>
  </si>
  <si>
    <t>Quoted Prices in Active Markets for Identical Inputs (Level 1)</t>
  </si>
  <si>
    <t>Quoted Prices in Active Markets for Identical Inputs (Level 1) | Corporate stocks</t>
  </si>
  <si>
    <t>Quoted Prices in Active Markets for Identical Inputs (Level 1) | Mutual funds</t>
  </si>
  <si>
    <t>Quoted Prices in Active Markets for Identical Inputs (Level 1) | Corporate debt</t>
  </si>
  <si>
    <t>Quoted Prices in Active Markets for Identical Inputs (Level 1) | US government debt</t>
  </si>
  <si>
    <t>Quoted Prices in Active Markets for Identical Inputs (Level 1) | Foreign Corporate Debt Securities</t>
  </si>
  <si>
    <t>Quoted Prices in Active Markets for Identical Inputs (Level 1) | Absolute Return</t>
  </si>
  <si>
    <t>Quoted Prices in Active Markets for Identical Inputs (Level 1) | Real assets</t>
  </si>
  <si>
    <t>Quoted Prices in Active Markets for Identical Inputs (Level 1) | Private equity</t>
  </si>
  <si>
    <t>Quoted Prices in Active Markets for Identical Inputs (Level 1) | Short-term Investments</t>
  </si>
  <si>
    <t>Significant Other Observable Inputs (Level 2)</t>
  </si>
  <si>
    <t>Significant Other Observable Inputs (Level 2) | Corporate stocks</t>
  </si>
  <si>
    <t>Significant Other Observable Inputs (Level 2) | Mutual funds</t>
  </si>
  <si>
    <t>Significant Other Observable Inputs (Level 2) | Corporate debt</t>
  </si>
  <si>
    <t>Significant Other Observable Inputs (Level 2) | US government debt</t>
  </si>
  <si>
    <t>Significant Other Observable Inputs (Level 2) | Foreign Corporate Debt Securities</t>
  </si>
  <si>
    <t>Significant Other Observable Inputs (Level 2) | Absolute Return</t>
  </si>
  <si>
    <t>Significant Other Observable Inputs (Level 2) | Real assets</t>
  </si>
  <si>
    <t>Significant Other Observable Inputs (Level 2) | Private equity</t>
  </si>
  <si>
    <t>Significant Other Observable Inputs (Level 2) | Short-term Investments</t>
  </si>
  <si>
    <t>Significant Unobservable Inputs (Level 3)</t>
  </si>
  <si>
    <t>Significant Unobservable Inputs (Level 3) | Corporate stocks</t>
  </si>
  <si>
    <t>Significant Unobservable Inputs (Level 3) | Mutual funds</t>
  </si>
  <si>
    <t>Significant Unobservable Inputs (Level 3) | Corporate debt</t>
  </si>
  <si>
    <t>Significant Unobservable Inputs (Level 3) | US government debt</t>
  </si>
  <si>
    <t>Significant Unobservable Inputs (Level 3) | Foreign Corporate Debt Securities</t>
  </si>
  <si>
    <t>Significant Unobservable Inputs (Level 3) | Absolute Return</t>
  </si>
  <si>
    <t>Significant Unobservable Inputs (Level 3) | Real assets</t>
  </si>
  <si>
    <t>Significant Unobservable Inputs (Level 3) | Private equity</t>
  </si>
  <si>
    <t>Significant Unobservable Inputs (Level 3) | Short-term Investments</t>
  </si>
  <si>
    <t>Defined Benefit Plan, Net Periodic Benefit Cost [Abstract]</t>
  </si>
  <si>
    <t>Expected return on plan assets</t>
  </si>
  <si>
    <t>Settlement loss</t>
  </si>
  <si>
    <t>Net periodic benefit cost</t>
  </si>
  <si>
    <t>4.87%</t>
  </si>
  <si>
    <t>3.95%</t>
  </si>
  <si>
    <t>6.25%</t>
  </si>
  <si>
    <t>4.25%</t>
  </si>
  <si>
    <t>Defined Benefit Plan, Expected Future Benefit Payments, Fiscal Year Maturity [Abstract]</t>
  </si>
  <si>
    <t>Realized gains</t>
  </si>
  <si>
    <t>Pension Benefits | Significant Unobservable Inputs (Level 3)</t>
  </si>
  <si>
    <t>Unrealized gains/(losses)</t>
  </si>
  <si>
    <t>Purchases</t>
  </si>
  <si>
    <t>Sales</t>
  </si>
  <si>
    <t>Pension Benefits | Significant Unobservable Inputs (Level 3) | Absolute Return</t>
  </si>
  <si>
    <t>Pension Benefits | Significant Unobservable Inputs (Level 3) | Real assets</t>
  </si>
  <si>
    <t>Pension Benefits | Significant Unobservable Inputs (Level 3) | Private equity</t>
  </si>
  <si>
    <t>Other Postretirement Benefit Plans, Defined Benefit</t>
  </si>
  <si>
    <t>4.34%</t>
  </si>
  <si>
    <t>3.51%</t>
  </si>
  <si>
    <t>Profit Sharing and Savings Plan (Details) - USD ($) $ in Thousands</t>
  </si>
  <si>
    <t>Defined Benefit Plan Disclosure [Line Items]</t>
  </si>
  <si>
    <t>Profit Sharing Costs</t>
  </si>
  <si>
    <t>Commitments and Contingencies (Details) - USD ($) $ in Thousands</t>
  </si>
  <si>
    <t>Rent expense</t>
  </si>
  <si>
    <t>Operating Leases, Future Minimum Payments Due, Fiscal Year Maturity [Abstract]</t>
  </si>
  <si>
    <t>Accumulated Other Comprehensive Income (Loss) (Details) - USD ($) $ in Thousands</t>
  </si>
  <si>
    <t>Accumulated Other Comprehensive Income (Loss) [Line Items]</t>
  </si>
  <si>
    <t>Currency translation</t>
  </si>
  <si>
    <t>Pension Liability | Pension and Other Postretirement Benefits</t>
  </si>
  <si>
    <t>Postretirement Benefits | Pension and Other Postretirement Benefits</t>
  </si>
  <si>
    <t>Accumulated Other Comprehensive Income (Loss) Reclassifications Out of Accumulated Other Comprehensive Income (Loss) (Details) - USD ($) $ in Thousands</t>
  </si>
  <si>
    <t>Reclassification Adjustment out of Accumulated Other Comprehensive Income on Derivatives [Line Items]</t>
  </si>
  <si>
    <t>Tax (benefit) expense</t>
  </si>
  <si>
    <t>Total reclassifications for the period, net of tax</t>
  </si>
  <si>
    <t>Reclassification out of AOCI</t>
  </si>
  <si>
    <t>Reclassification out of AOCI | Actuarial Losses Recognized</t>
  </si>
  <si>
    <t>Reclassification out of AOCI | Prior Service Costs Recognized</t>
  </si>
  <si>
    <t>Accumulated Other Comprehensive Income (Loss) Changes in Accumulated Other Comprehensive Income (Loss) (Details) - USD ($) $ in Thousands</t>
  </si>
  <si>
    <t>Accumulated Other Comprehensive Income (Loss), Net of Tax [Roll Forward]</t>
  </si>
  <si>
    <t>Beginning Balance January 1,</t>
  </si>
  <si>
    <t>Other comprehensive loss before reclassifications</t>
  </si>
  <si>
    <t>Amounts reclassified from accumulated other comprehensive income (net of tax $(7,524) and $(7,183))</t>
  </si>
  <si>
    <t>Other Comprehensive (Income) Loss, Reclassification Adjustment from AOCI, Pension and Other Postretirement Benefit Plans, Tax</t>
  </si>
  <si>
    <t>Actuarial gain (loss), (net of tax $23,785 and $10,660)</t>
  </si>
  <si>
    <t>Net Unamortized Gain (Loss) Arising During Period, Tax</t>
  </si>
  <si>
    <t>Net current-period other comprehensive (loss) income</t>
  </si>
  <si>
    <t>Ending Balance December 31,</t>
  </si>
  <si>
    <t>Foreign Currency</t>
  </si>
  <si>
    <t>Acquisition Acquisition (Details) - USD ($) $ in Thousands</t>
  </si>
  <si>
    <t>Apr. 01, 2015</t>
  </si>
  <si>
    <t>Business Acquisition [Line Items]</t>
  </si>
  <si>
    <t>Advantage Industrial Automation [Member]</t>
  </si>
  <si>
    <t>Percentage of Voting Interests Acquired</t>
  </si>
  <si>
    <t>Other Intangible Assets</t>
  </si>
  <si>
    <t>Quarterly Financial Information (Unaudited) (Details) - USD ($) $ / shares in Units, $ in Thousands</t>
  </si>
  <si>
    <t>Net sales</t>
  </si>
  <si>
    <t>Gross margin</t>
  </si>
  <si>
    <t>Net income attributable to the Company</t>
  </si>
  <si>
    <t>Net income attributable to the Company per share of common stock (usd per share)</t>
  </si>
  <si>
    <t>Average common shares outstanding by quarter</t>
  </si>
</sst>
</file>

<file path=xl/styles.xml><?xml version="1.0" encoding="utf-8"?>
<styleSheet xmlns="http://schemas.openxmlformats.org/spreadsheetml/2006/main">
  <numFmts count="3">
    <numFmt formatCode="_(&quot;$ &quot;#,##0_);_(&quot;$ &quot;(#,##0)" numFmtId="165"/>
    <numFmt formatCode="_(&quot;$ &quot;#,##0.00_);_(&quot;$ &quot;(#,##0.00)" numFmtId="166"/>
    <numFmt formatCode="_(&quot;After &quot;#,##0_);_(&quot;Aft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205402</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16520903</v>
      </c>
    </row>
    <row r="14" spans="1:4">
      <c s="4" r="A14" t="s">
        <v>23</v>
      </c>
      <c s="4" r="B14" t="s">
        <v>24</v>
      </c>
    </row>
    <row r="15" spans="1:4">
      <c s="4" r="A15" t="s">
        <v>25</v>
      </c>
      <c s="4" r="B15" t="s">
        <v>24</v>
      </c>
    </row>
    <row r="16" spans="1:4">
      <c s="4" r="A16" t="s">
        <v>26</v>
      </c>
      <c s="4" r="B16" t="s">
        <v>27</v>
      </c>
    </row>
    <row r="17" spans="1:4">
      <c s="4" r="A17" t="s">
        <v>28</v>
      </c>
      <c s="7" r="D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29</v>
      </c>
      <c s="2" r="C1" t="s">
        <v>1</v>
      </c>
    </row>
    <row r="2" spans="1:5">
      <c s="2" r="C2" t="s">
        <v>2</v>
      </c>
      <c s="2" r="D2" t="s">
        <v>30</v>
      </c>
      <c s="2" r="E2" t="s">
        <v>31</v>
      </c>
    </row>
    <row r="3" spans="1:5">
      <c s="3" r="A3" t="s">
        <v>32</v>
      </c>
    </row>
    <row r="4" spans="1:5">
      <c s="4" r="A4" t="s">
        <v>33</v>
      </c>
      <c s="7" r="C4" t="n">
        <v>6110299</v>
      </c>
      <c s="7" r="D4" t="n">
        <v>5978861</v>
      </c>
      <c s="7" r="E4" t="n">
        <v>5659141</v>
      </c>
    </row>
    <row r="5" spans="1:5">
      <c s="4" r="A5" t="s">
        <v>34</v>
      </c>
      <c s="6" r="C5" t="n">
        <v>-4955554</v>
      </c>
      <c s="6" r="D5" t="n">
        <v>-4860314</v>
      </c>
      <c s="6" r="E5" t="n">
        <v>-4614985</v>
      </c>
    </row>
    <row r="6" spans="1:5">
      <c s="4" r="A6" t="s">
        <v>35</v>
      </c>
      <c s="6" r="C6" t="n">
        <v>1154745</v>
      </c>
      <c s="6" r="D6" t="n">
        <v>1118547</v>
      </c>
      <c s="6" r="E6" t="n">
        <v>1044156</v>
      </c>
    </row>
    <row r="7" spans="1:5">
      <c s="4" r="A7" t="s">
        <v>36</v>
      </c>
      <c s="6" r="C7" t="n">
        <v>-965134</v>
      </c>
      <c s="6" r="D7" t="n">
        <v>-935132</v>
      </c>
      <c s="6" r="E7" t="n">
        <v>-873415</v>
      </c>
    </row>
    <row r="8" spans="1:5">
      <c s="4" r="A8" t="s">
        <v>37</v>
      </c>
      <c s="6" r="C8" t="n">
        <v>-43242</v>
      </c>
      <c s="6" r="D8" t="n">
        <v>-39151</v>
      </c>
      <c s="6" r="E8" t="n">
        <v>-36944</v>
      </c>
    </row>
    <row r="9" spans="1:5">
      <c s="4" r="A9" t="s">
        <v>38</v>
      </c>
      <c s="6" r="C9" t="n">
        <v>8199</v>
      </c>
      <c s="6" r="D9" t="n">
        <v>3918</v>
      </c>
      <c s="6" r="E9" t="n">
        <v>2495</v>
      </c>
    </row>
    <row r="10" spans="1:5">
      <c s="4" r="A10" t="s">
        <v>39</v>
      </c>
      <c s="6" r="C10" t="n">
        <v>154568</v>
      </c>
      <c s="6" r="D10" t="n">
        <v>148182</v>
      </c>
      <c s="6" r="E10" t="n">
        <v>136292</v>
      </c>
    </row>
    <row r="11" spans="1:5">
      <c s="4" r="A11" t="s">
        <v>40</v>
      </c>
      <c s="6" r="C11" t="n">
        <v>-2227</v>
      </c>
      <c s="6" r="D11" t="n">
        <v>-1371</v>
      </c>
      <c s="6" r="E11" t="n">
        <v>-1341</v>
      </c>
    </row>
    <row r="12" spans="1:5">
      <c s="4" r="A12" t="s">
        <v>41</v>
      </c>
      <c s="6" r="C12" t="n">
        <v>152341</v>
      </c>
      <c s="6" r="D12" t="n">
        <v>146811</v>
      </c>
      <c s="6" r="E12" t="n">
        <v>134951</v>
      </c>
    </row>
    <row r="13" spans="1:5">
      <c s="4" r="A13" t="s">
        <v>42</v>
      </c>
      <c s="6" r="C13" t="n">
        <v>-61009</v>
      </c>
      <c s="6" r="D13" t="n">
        <v>-59125</v>
      </c>
      <c s="6" r="E13" t="n">
        <v>-53677</v>
      </c>
    </row>
    <row r="14" spans="1:5">
      <c s="4" r="A14" t="s">
        <v>43</v>
      </c>
      <c s="6" r="C14" t="n">
        <v>91332</v>
      </c>
      <c s="6" r="D14" t="n">
        <v>87686</v>
      </c>
      <c s="6" r="E14" t="n">
        <v>81274</v>
      </c>
    </row>
    <row r="15" spans="1:5">
      <c s="4" r="A15" t="s">
        <v>44</v>
      </c>
      <c s="6" r="C15" t="n">
        <v>-264</v>
      </c>
      <c s="6" r="D15" t="n">
        <v>-258</v>
      </c>
      <c s="6" r="E15" t="n">
        <v>-211</v>
      </c>
    </row>
    <row r="16" spans="1:5">
      <c s="4" r="A16" t="s">
        <v>45</v>
      </c>
      <c s="7" r="C16" t="n">
        <v>91068</v>
      </c>
      <c s="7" r="D16" t="n">
        <v>87428</v>
      </c>
      <c s="7" r="E16" t="n">
        <v>81063</v>
      </c>
    </row>
    <row r="17" spans="1:5">
      <c s="4" r="A17" t="s">
        <v>46</v>
      </c>
      <c s="4" r="B17" t="s">
        <v>47</v>
      </c>
      <c s="8" r="C17" t="n">
        <v>5.57</v>
      </c>
      <c s="8" r="D17" t="n">
        <v>5.38</v>
      </c>
      <c s="8" r="E17" t="n">
        <v>4.96</v>
      </c>
    </row>
    <row r="18" spans="1:5">
      <c r="A18" t="n"/>
    </row>
    <row r="19" spans="1:5">
      <c s="4" r="A19" t="s">
        <v>47</v>
      </c>
      <c s="4" r="B19" t="s">
        <v>48</v>
      </c>
    </row>
  </sheetData>
  <mergeCells count="4">
    <mergeCell ref="A1:B2"/>
    <mergeCell ref="C1:E1"/>
    <mergeCell ref="A18:D18"/>
    <mergeCell ref="B19:D1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s="1" r="A1" t="s">
        <v>198</v>
      </c>
      <c s="2" r="B1" t="s">
        <v>1</v>
      </c>
    </row>
    <row r="2" spans="1:2">
      <c s="2" r="B2" t="s">
        <v>2</v>
      </c>
    </row>
    <row r="3" spans="1:2">
      <c s="3" r="A3" t="s">
        <v>199</v>
      </c>
    </row>
    <row r="4" spans="1:2">
      <c s="4" r="A4" t="s">
        <v>198</v>
      </c>
      <c s="4" r="B4" t="s">
        <v>197</v>
      </c>
    </row>
    <row r="5" spans="1:2">
      <c s="4" r="A5" t="s">
        <v>198</v>
      </c>
    </row>
    <row r="6" spans="1:2">
      <c s="3" r="A6" t="s">
        <v>199</v>
      </c>
    </row>
    <row r="7" spans="1:2">
      <c s="4" r="A7" t="s">
        <v>198</v>
      </c>
      <c s="4" r="B7"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4</v>
      </c>
      <c s="2" r="B1" t="s">
        <v>1</v>
      </c>
    </row>
    <row r="2" spans="1:2">
      <c s="2" r="B2" t="s">
        <v>2</v>
      </c>
    </row>
    <row r="3" spans="1:2">
      <c s="3" r="A3" t="s">
        <v>187</v>
      </c>
    </row>
    <row r="4" spans="1:2">
      <c s="4" r="A4" t="s">
        <v>204</v>
      </c>
      <c s="4" r="B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33"/>
    <col customWidth="1" max="2" min="2" width="80"/>
  </cols>
  <sheetData>
    <row r="1" spans="1:2">
      <c s="1" r="A1" t="s">
        <v>213</v>
      </c>
      <c s="2" r="B1" t="s">
        <v>1</v>
      </c>
    </row>
    <row r="2" spans="1:2">
      <c s="2" r="B2" t="s">
        <v>2</v>
      </c>
    </row>
    <row r="3" spans="1:2">
      <c s="3" r="A3" t="s">
        <v>167</v>
      </c>
    </row>
    <row r="4" spans="1:2">
      <c s="4" r="A4" t="s">
        <v>214</v>
      </c>
      <c s="4" r="B4" t="s">
        <v>215</v>
      </c>
    </row>
    <row r="5" spans="1:2">
      <c s="4" r="A5" t="s">
        <v>216</v>
      </c>
      <c s="4" r="B5" t="s">
        <v>217</v>
      </c>
    </row>
    <row r="6" spans="1:2">
      <c s="4" r="A6" t="s">
        <v>218</v>
      </c>
      <c s="4" r="B6" t="s">
        <v>219</v>
      </c>
    </row>
    <row r="7" spans="1:2">
      <c s="4" r="A7" t="s">
        <v>220</v>
      </c>
      <c s="4" r="B7" t="s">
        <v>221</v>
      </c>
    </row>
    <row r="8" spans="1:2">
      <c s="4" r="A8" t="s">
        <v>222</v>
      </c>
      <c s="4" r="B8" t="s">
        <v>223</v>
      </c>
    </row>
    <row r="9" spans="1:2">
      <c s="4" r="A9" t="s">
        <v>224</v>
      </c>
      <c s="4" r="B9" t="s">
        <v>225</v>
      </c>
    </row>
    <row r="10" spans="1:2">
      <c s="4" r="A10" t="s">
        <v>226</v>
      </c>
      <c s="4" r="B10" t="s">
        <v>227</v>
      </c>
    </row>
    <row r="11" spans="1:2">
      <c s="4" r="A11" t="s">
        <v>228</v>
      </c>
      <c s="4" r="B11" t="s">
        <v>229</v>
      </c>
    </row>
    <row r="12" spans="1:2">
      <c s="4" r="A12" t="s">
        <v>230</v>
      </c>
      <c s="4" r="B12" t="s">
        <v>231</v>
      </c>
    </row>
    <row r="13" spans="1:2">
      <c s="4" r="A13" t="s">
        <v>232</v>
      </c>
      <c s="4" r="B13" t="s">
        <v>233</v>
      </c>
    </row>
    <row r="14" spans="1:2">
      <c s="4" r="A14" t="s">
        <v>177</v>
      </c>
      <c s="4" r="B14" t="s">
        <v>234</v>
      </c>
    </row>
    <row r="15" spans="1:2">
      <c s="4" r="A15" t="s">
        <v>235</v>
      </c>
      <c s="4" r="B15" t="s">
        <v>236</v>
      </c>
    </row>
    <row r="16" spans="1:2">
      <c s="4" r="A16" t="s">
        <v>237</v>
      </c>
      <c s="4" r="B16" t="s">
        <v>238</v>
      </c>
    </row>
    <row r="17" spans="1:2">
      <c s="4" r="A17" t="s">
        <v>239</v>
      </c>
      <c s="4" r="B17" t="s">
        <v>240</v>
      </c>
    </row>
    <row r="18" spans="1:2">
      <c s="4" r="A18" t="s">
        <v>241</v>
      </c>
      <c s="4" r="B18" t="s">
        <v>242</v>
      </c>
    </row>
    <row r="19" spans="1:2">
      <c s="4" r="A19" t="s">
        <v>243</v>
      </c>
      <c s="4" r="B19" t="s">
        <v>244</v>
      </c>
    </row>
    <row r="20" spans="1:2">
      <c s="4" r="A20" t="s">
        <v>183</v>
      </c>
      <c s="4" r="B20" t="s">
        <v>245</v>
      </c>
    </row>
    <row r="21" spans="1:2">
      <c s="4" r="A21" t="s">
        <v>246</v>
      </c>
      <c s="4" r="B21" t="s">
        <v>247</v>
      </c>
    </row>
    <row r="22" spans="1:2">
      <c s="4" r="A22" t="s">
        <v>248</v>
      </c>
      <c s="4" r="B22" t="s">
        <v>249</v>
      </c>
    </row>
    <row r="23" spans="1:2">
      <c s="4" r="A23" t="s">
        <v>250</v>
      </c>
      <c s="4" r="B23"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52</v>
      </c>
      <c s="2" r="B1" t="s">
        <v>1</v>
      </c>
    </row>
    <row r="2" spans="1:2">
      <c s="2" r="B2" t="s">
        <v>2</v>
      </c>
    </row>
    <row r="3" spans="1:2">
      <c s="3" r="A3" t="s">
        <v>171</v>
      </c>
    </row>
    <row r="4" spans="1:2">
      <c s="4" r="A4" t="s">
        <v>253</v>
      </c>
      <c s="4" r="B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5</v>
      </c>
      <c s="2" r="B1" t="s">
        <v>1</v>
      </c>
    </row>
    <row r="2" spans="1:2">
      <c s="2" r="B2" t="s">
        <v>2</v>
      </c>
    </row>
    <row r="3" spans="1:2">
      <c s="3" r="A3" t="s">
        <v>178</v>
      </c>
    </row>
    <row r="4" spans="1:2">
      <c s="4" r="A4" t="s">
        <v>256</v>
      </c>
      <c s="4" r="B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v>
      </c>
    </row>
    <row r="3" spans="1:2">
      <c s="3" r="A3" t="s">
        <v>181</v>
      </c>
    </row>
    <row r="4" spans="1:2">
      <c s="4" r="A4" t="s">
        <v>259</v>
      </c>
      <c s="4" r="B4" t="s">
        <v>260</v>
      </c>
    </row>
    <row r="5" spans="1:2">
      <c s="4" r="A5" t="s">
        <v>261</v>
      </c>
      <c s="4" r="B5" t="s">
        <v>262</v>
      </c>
    </row>
    <row r="6" spans="1:2">
      <c s="4" r="A6" t="s">
        <v>263</v>
      </c>
      <c s="4" r="B6"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v>
      </c>
      <c s="2" r="B1" t="s">
        <v>1</v>
      </c>
    </row>
    <row r="2" spans="1:4">
      <c s="2" r="B2" t="s">
        <v>2</v>
      </c>
      <c s="2" r="C2" t="s">
        <v>30</v>
      </c>
      <c s="2" r="D2" t="s">
        <v>31</v>
      </c>
    </row>
    <row r="3" spans="1:4">
      <c s="4" r="A3" t="s">
        <v>50</v>
      </c>
      <c s="4" r="B3" t="s">
        <v>51</v>
      </c>
    </row>
    <row r="4" spans="1:4">
      <c s="4" r="A4" t="s">
        <v>52</v>
      </c>
      <c s="6" r="C4" t="n">
        <v>15848</v>
      </c>
      <c s="6" r="D4" t="n">
        <v>159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s="1" r="A1" t="s">
        <v>265</v>
      </c>
      <c s="2" r="B1" t="s">
        <v>1</v>
      </c>
    </row>
    <row r="2" spans="1:2">
      <c s="2" r="B2" t="s">
        <v>2</v>
      </c>
    </row>
    <row r="3" spans="1:2">
      <c s="3" r="A3" t="s">
        <v>184</v>
      </c>
    </row>
    <row r="4" spans="1:2">
      <c s="4" r="A4" t="s">
        <v>266</v>
      </c>
      <c s="4" r="B4" t="s">
        <v>267</v>
      </c>
    </row>
    <row r="5" spans="1:2">
      <c s="4" r="A5" t="s">
        <v>268</v>
      </c>
      <c s="4" r="B5" t="s">
        <v>269</v>
      </c>
    </row>
    <row r="6" spans="1:2">
      <c s="4" r="A6" t="s">
        <v>270</v>
      </c>
      <c s="4" r="B6" t="s">
        <v>271</v>
      </c>
    </row>
    <row r="7" spans="1:2">
      <c s="4" r="A7" t="s">
        <v>272</v>
      </c>
      <c s="4" r="B7" t="s">
        <v>273</v>
      </c>
    </row>
    <row r="8" spans="1:2">
      <c s="4" r="A8" t="s">
        <v>274</v>
      </c>
      <c s="4" r="B8" t="s">
        <v>275</v>
      </c>
    </row>
    <row r="9" spans="1:2">
      <c s="4" r="A9" t="s">
        <v>276</v>
      </c>
      <c s="4" r="B9"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8</v>
      </c>
      <c s="2" r="B1" t="s">
        <v>1</v>
      </c>
    </row>
    <row r="2" spans="1:2">
      <c s="2" r="B2" t="s">
        <v>2</v>
      </c>
    </row>
    <row r="3" spans="1:2">
      <c s="3" r="A3" t="s">
        <v>187</v>
      </c>
    </row>
    <row r="4" spans="1:2">
      <c s="4" r="A4" t="s">
        <v>279</v>
      </c>
      <c s="4" r="B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281</v>
      </c>
      <c s="2" r="B1" t="s">
        <v>1</v>
      </c>
    </row>
    <row r="2" spans="1:2">
      <c s="2" r="B2" t="s">
        <v>2</v>
      </c>
    </row>
    <row r="3" spans="1:2">
      <c s="3" r="A3" t="s">
        <v>193</v>
      </c>
    </row>
    <row r="4" spans="1:2">
      <c s="4" r="A4" t="s">
        <v>282</v>
      </c>
      <c s="4" r="B4" t="s">
        <v>283</v>
      </c>
    </row>
    <row r="5" spans="1:2">
      <c s="4" r="A5" t="s">
        <v>284</v>
      </c>
      <c s="4" r="B5"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3" r="A3" t="s">
        <v>196</v>
      </c>
    </row>
    <row r="4" spans="1:2">
      <c s="4" r="A4" t="s">
        <v>287</v>
      </c>
      <c s="4" r="B4" t="s">
        <v>288</v>
      </c>
    </row>
    <row r="5" spans="1:2">
      <c s="4" r="A5" t="s">
        <v>289</v>
      </c>
      <c s="4" r="B5" t="s">
        <v>290</v>
      </c>
    </row>
    <row r="6" spans="1:2">
      <c s="4" r="A6" t="s">
        <v>291</v>
      </c>
      <c s="4" r="B6" t="s">
        <v>292</v>
      </c>
    </row>
    <row r="7" spans="1:2">
      <c s="4" r="A7" t="s">
        <v>293</v>
      </c>
      <c s="4" r="B7" t="s">
        <v>294</v>
      </c>
    </row>
    <row r="8" spans="1:2">
      <c s="4" r="A8" t="s">
        <v>295</v>
      </c>
      <c s="4" r="B8" t="s">
        <v>296</v>
      </c>
    </row>
    <row r="9" spans="1:2">
      <c s="4" r="A9" t="s">
        <v>297</v>
      </c>
      <c s="4" r="B9" t="s">
        <v>298</v>
      </c>
    </row>
    <row r="10" spans="1:2">
      <c s="4" r="A10" t="s">
        <v>299</v>
      </c>
      <c s="4" r="B10" t="s">
        <v>300</v>
      </c>
    </row>
    <row r="11" spans="1:2">
      <c s="4" r="A11" t="s">
        <v>301</v>
      </c>
      <c s="4" r="B11" t="s">
        <v>302</v>
      </c>
    </row>
    <row r="12" spans="1:2">
      <c s="4" r="A12" t="s">
        <v>303</v>
      </c>
      <c s="4" r="B12"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05</v>
      </c>
      <c s="2" r="B1" t="s">
        <v>1</v>
      </c>
    </row>
    <row r="2" spans="1:2">
      <c s="2" r="B2" t="s">
        <v>2</v>
      </c>
    </row>
    <row r="3" spans="1:2">
      <c s="3" r="A3" t="s">
        <v>202</v>
      </c>
    </row>
    <row r="4" spans="1:2">
      <c s="4" r="A4" t="s">
        <v>306</v>
      </c>
      <c s="4" r="B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308</v>
      </c>
      <c s="2" r="B1" t="s">
        <v>1</v>
      </c>
    </row>
    <row r="2" spans="1:2">
      <c s="2" r="B2" t="s">
        <v>2</v>
      </c>
    </row>
    <row r="3" spans="1:2">
      <c s="3" r="A3" t="s">
        <v>187</v>
      </c>
    </row>
    <row r="4" spans="1:2">
      <c s="4" r="A4" t="s">
        <v>309</v>
      </c>
      <c s="4" r="B4" t="s">
        <v>310</v>
      </c>
    </row>
    <row r="5" spans="1:2">
      <c s="4" r="A5" t="s">
        <v>311</v>
      </c>
      <c s="4" r="B5" t="s">
        <v>312</v>
      </c>
    </row>
    <row r="6" spans="1:2">
      <c s="4" r="A6" t="s">
        <v>313</v>
      </c>
      <c s="4" r="B6"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15</v>
      </c>
      <c s="2" r="B1" t="s">
        <v>1</v>
      </c>
    </row>
    <row r="2" spans="1:2">
      <c s="2" r="B2" t="s">
        <v>2</v>
      </c>
    </row>
    <row r="3" spans="1:2">
      <c s="3" r="A3" t="s">
        <v>211</v>
      </c>
    </row>
    <row r="4" spans="1:2">
      <c s="4" r="A4" t="s">
        <v>316</v>
      </c>
      <c s="4" r="B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16"/>
  </cols>
  <sheetData>
    <row r="1" spans="1:2">
      <c s="1" r="A1" t="s">
        <v>318</v>
      </c>
      <c s="2" r="B1" t="s">
        <v>1</v>
      </c>
    </row>
    <row r="2" spans="1:2">
      <c s="2" r="B2" t="s">
        <v>2</v>
      </c>
    </row>
    <row r="3" spans="1:2">
      <c s="4" r="A3" t="s">
        <v>319</v>
      </c>
    </row>
    <row r="4" spans="1:2">
      <c s="3" r="A4" t="s">
        <v>320</v>
      </c>
    </row>
    <row r="5" spans="1:2">
      <c s="4" r="A5" t="s">
        <v>321</v>
      </c>
      <c s="4" r="B5"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23</v>
      </c>
      <c s="2" r="B1" t="s">
        <v>1</v>
      </c>
    </row>
    <row r="2" spans="1:4">
      <c s="2" r="B2" t="s">
        <v>2</v>
      </c>
      <c s="2" r="C2" t="s">
        <v>30</v>
      </c>
      <c s="2" r="D2" t="s">
        <v>31</v>
      </c>
    </row>
    <row r="3" spans="1:4">
      <c s="3" r="A3" t="s">
        <v>167</v>
      </c>
    </row>
    <row r="4" spans="1:4">
      <c s="4" r="A4" t="s">
        <v>324</v>
      </c>
      <c s="7" r="B4" t="n">
        <v>51100</v>
      </c>
      <c s="7" r="C4" t="n">
        <v>49622</v>
      </c>
      <c s="7" r="D4" t="n">
        <v>4849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325</v>
      </c>
      <c s="2" r="B1" t="s">
        <v>1</v>
      </c>
    </row>
    <row r="2" spans="1:4">
      <c s="2" r="B2" t="s">
        <v>2</v>
      </c>
      <c s="2" r="C2" t="s">
        <v>30</v>
      </c>
      <c s="2" r="D2" t="s">
        <v>31</v>
      </c>
    </row>
    <row r="3" spans="1:4">
      <c s="4" r="A3" t="s">
        <v>326</v>
      </c>
    </row>
    <row r="4" spans="1:4">
      <c s="3" r="A4" t="s">
        <v>327</v>
      </c>
    </row>
    <row r="5" spans="1:4">
      <c s="4" r="A5" t="s">
        <v>328</v>
      </c>
      <c s="7" r="B5" t="n">
        <v>7073</v>
      </c>
      <c s="7" r="C5" t="n">
        <v>6837</v>
      </c>
      <c s="7" r="D5" t="n">
        <v>6868</v>
      </c>
    </row>
    <row r="6" spans="1:4">
      <c s="4" r="A6" t="s">
        <v>329</v>
      </c>
      <c s="6" r="B6" t="n">
        <v>28589</v>
      </c>
      <c s="6" r="C6" t="n">
        <v>29087</v>
      </c>
      <c s="6" r="D6" t="n">
        <v>24971</v>
      </c>
    </row>
    <row r="7" spans="1:4">
      <c s="4" r="A7" t="s">
        <v>330</v>
      </c>
      <c s="6" r="B7" t="n">
        <v>-29783</v>
      </c>
      <c s="6" r="C7" t="n">
        <v>-28851</v>
      </c>
      <c s="6" r="D7" t="n">
        <v>-25002</v>
      </c>
    </row>
    <row r="8" spans="1:4">
      <c s="4" r="A8" t="s">
        <v>331</v>
      </c>
      <c s="6" r="B8" t="n">
        <v>5879</v>
      </c>
      <c s="6" r="C8" t="n">
        <v>7073</v>
      </c>
      <c s="6" r="D8" t="n">
        <v>6837</v>
      </c>
    </row>
    <row r="9" spans="1:4">
      <c s="4" r="A9" t="s">
        <v>332</v>
      </c>
    </row>
    <row r="10" spans="1:4">
      <c s="3" r="A10" t="s">
        <v>327</v>
      </c>
    </row>
    <row r="11" spans="1:4">
      <c s="4" r="A11" t="s">
        <v>328</v>
      </c>
      <c s="6" r="B11" t="n">
        <v>1764</v>
      </c>
      <c s="6" r="C11" t="n">
        <v>1560</v>
      </c>
      <c s="6" r="D11" t="n">
        <v>1411</v>
      </c>
    </row>
    <row r="12" spans="1:4">
      <c s="4" r="A12" t="s">
        <v>329</v>
      </c>
      <c s="6" r="B12" t="n">
        <v>26044</v>
      </c>
      <c s="6" r="C12" t="n">
        <v>25318</v>
      </c>
      <c s="6" r="D12" t="n">
        <v>22943</v>
      </c>
    </row>
    <row r="13" spans="1:4">
      <c s="4" r="A13" t="s">
        <v>330</v>
      </c>
      <c s="6" r="B13" t="n">
        <v>-26072</v>
      </c>
      <c s="6" r="C13" t="n">
        <v>-25114</v>
      </c>
      <c s="6" r="D13" t="n">
        <v>-22794</v>
      </c>
    </row>
    <row r="14" spans="1:4">
      <c s="4" r="A14" t="s">
        <v>331</v>
      </c>
      <c s="6" r="B14" t="n">
        <v>1736</v>
      </c>
      <c s="6" r="C14" t="n">
        <v>1764</v>
      </c>
      <c s="6" r="D14" t="n">
        <v>1560</v>
      </c>
    </row>
    <row r="15" spans="1:4">
      <c s="4" r="A15" t="s">
        <v>107</v>
      </c>
    </row>
    <row r="16" spans="1:4">
      <c s="3" r="A16" t="s">
        <v>327</v>
      </c>
    </row>
    <row r="17" spans="1:4">
      <c s="4" r="A17" t="s">
        <v>328</v>
      </c>
      <c s="6" r="B17" t="n">
        <v>5309</v>
      </c>
      <c s="6" r="C17" t="n">
        <v>5277</v>
      </c>
      <c s="6" r="D17" t="n">
        <v>5457</v>
      </c>
    </row>
    <row r="18" spans="1:4">
      <c s="4" r="A18" t="s">
        <v>329</v>
      </c>
      <c s="6" r="B18" t="n">
        <v>2545</v>
      </c>
      <c s="6" r="C18" t="n">
        <v>3769</v>
      </c>
      <c s="6" r="D18" t="n">
        <v>2028</v>
      </c>
    </row>
    <row r="19" spans="1:4">
      <c s="4" r="A19" t="s">
        <v>330</v>
      </c>
      <c s="6" r="B19" t="n">
        <v>-3711</v>
      </c>
      <c s="6" r="C19" t="n">
        <v>-3737</v>
      </c>
      <c s="6" r="D19" t="n">
        <v>-2208</v>
      </c>
    </row>
    <row r="20" spans="1:4">
      <c s="4" r="A20" t="s">
        <v>331</v>
      </c>
      <c s="7" r="B20" t="n">
        <v>4143</v>
      </c>
      <c s="7" r="C20" t="n">
        <v>5309</v>
      </c>
      <c s="7" r="D20" t="n">
        <v>527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v>
      </c>
      <c s="2" r="B1" t="s">
        <v>1</v>
      </c>
    </row>
    <row r="2" spans="1:4">
      <c s="2" r="B2" t="s">
        <v>2</v>
      </c>
      <c s="2" r="C2" t="s">
        <v>30</v>
      </c>
      <c s="2" r="D2" t="s">
        <v>31</v>
      </c>
    </row>
    <row r="3" spans="1:4">
      <c s="3" r="A3" t="s">
        <v>54</v>
      </c>
    </row>
    <row r="4" spans="1:4">
      <c s="4" r="A4" t="s">
        <v>43</v>
      </c>
      <c s="7" r="B4" t="n">
        <v>91332</v>
      </c>
      <c s="7" r="C4" t="n">
        <v>87686</v>
      </c>
      <c s="7" r="D4" t="n">
        <v>81274</v>
      </c>
    </row>
    <row r="5" spans="1:4">
      <c s="3" r="A5" t="s">
        <v>55</v>
      </c>
    </row>
    <row r="6" spans="1:4">
      <c s="4" r="A6" t="s">
        <v>56</v>
      </c>
      <c s="6" r="B6" t="n">
        <v>-13240</v>
      </c>
      <c s="6" r="C6" t="n">
        <v>-6643</v>
      </c>
      <c s="6" r="D6" t="n">
        <v>-5553</v>
      </c>
    </row>
    <row r="7" spans="1:4">
      <c s="4" r="A7" t="s">
        <v>57</v>
      </c>
      <c s="6" r="B7" t="n">
        <v>-25542</v>
      </c>
      <c s="6" r="C7" t="n">
        <v>-5461</v>
      </c>
      <c s="6" r="D7" t="n">
        <v>31838</v>
      </c>
    </row>
    <row r="8" spans="1:4">
      <c s="4" r="A8" t="s">
        <v>58</v>
      </c>
      <c s="6" r="B8" t="n">
        <v>-38782</v>
      </c>
      <c s="6" r="C8" t="n">
        <v>-12104</v>
      </c>
      <c s="6" r="D8" t="n">
        <v>26285</v>
      </c>
    </row>
    <row r="9" spans="1:4">
      <c s="4" r="A9" t="s">
        <v>59</v>
      </c>
      <c s="6" r="B9" t="n">
        <v>52550</v>
      </c>
      <c s="6" r="C9" t="n">
        <v>75582</v>
      </c>
      <c s="6" r="D9" t="n">
        <v>107559</v>
      </c>
    </row>
    <row r="10" spans="1:4">
      <c s="4" r="A10" t="s">
        <v>60</v>
      </c>
      <c s="6" r="B10" t="n">
        <v>-276</v>
      </c>
      <c s="6" r="C10" t="n">
        <v>-16</v>
      </c>
      <c s="6" r="D10" t="n">
        <v>45</v>
      </c>
    </row>
    <row r="11" spans="1:4">
      <c s="4" r="A11" t="s">
        <v>61</v>
      </c>
      <c s="7" r="B11" t="n">
        <v>52826</v>
      </c>
      <c s="7" r="C11" t="n">
        <v>75598</v>
      </c>
      <c s="7" r="D11" t="n">
        <v>1075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333</v>
      </c>
      <c s="2" r="B1" t="s">
        <v>1</v>
      </c>
    </row>
    <row r="2" spans="1:4">
      <c s="2" r="B2" t="s">
        <v>2</v>
      </c>
      <c s="2" r="C2" t="s">
        <v>30</v>
      </c>
      <c s="2" r="D2" t="s">
        <v>31</v>
      </c>
    </row>
    <row r="3" spans="1:4">
      <c s="3" r="A3" t="s">
        <v>334</v>
      </c>
    </row>
    <row r="4" spans="1:4">
      <c s="4" r="A4" t="s">
        <v>335</v>
      </c>
      <c s="4" r="B4" t="s">
        <v>336</v>
      </c>
      <c s="4" r="C4" t="s">
        <v>337</v>
      </c>
    </row>
    <row r="5" spans="1:4">
      <c s="4" r="A5" t="s">
        <v>338</v>
      </c>
      <c s="7" r="B5" t="n">
        <v>136143</v>
      </c>
      <c s="7" r="C5" t="n">
        <v>139468</v>
      </c>
    </row>
    <row r="6" spans="1:4">
      <c s="4" r="A6" t="s">
        <v>339</v>
      </c>
      <c s="6" r="B6" t="n">
        <v>4912</v>
      </c>
      <c s="6" r="C6" t="n">
        <v>4417</v>
      </c>
    </row>
    <row r="7" spans="1:4">
      <c s="4" r="A7" t="s">
        <v>340</v>
      </c>
    </row>
    <row r="8" spans="1:4">
      <c s="3" r="A8" t="s">
        <v>334</v>
      </c>
    </row>
    <row r="9" spans="1:4">
      <c s="4" r="A9" t="s">
        <v>341</v>
      </c>
      <c s="7" r="B9" t="n">
        <v>495</v>
      </c>
      <c s="7" r="C9" t="n">
        <v>670</v>
      </c>
      <c s="7" r="D9" t="n">
        <v>24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342</v>
      </c>
      <c s="2" r="B1" t="s">
        <v>343</v>
      </c>
      <c s="2" r="C1" t="s">
        <v>1</v>
      </c>
    </row>
    <row r="2" spans="1:6">
      <c s="2" r="B2" t="s">
        <v>344</v>
      </c>
      <c s="2" r="C2" t="s">
        <v>2</v>
      </c>
      <c s="2" r="D2" t="s">
        <v>30</v>
      </c>
      <c s="2" r="E2" t="s">
        <v>31</v>
      </c>
      <c s="2" r="F2" t="s">
        <v>345</v>
      </c>
    </row>
    <row r="3" spans="1:6">
      <c s="3" r="A3" t="s">
        <v>346</v>
      </c>
    </row>
    <row r="4" spans="1:6">
      <c s="4" r="A4" t="s">
        <v>347</v>
      </c>
      <c s="7" r="C4" t="n">
        <v>38588</v>
      </c>
      <c s="7" r="D4" t="n">
        <v>35040</v>
      </c>
      <c s="7" r="E4" t="n">
        <v>32917</v>
      </c>
    </row>
    <row r="5" spans="1:6">
      <c s="4" r="A5" t="s">
        <v>348</v>
      </c>
    </row>
    <row r="6" spans="1:6">
      <c s="3" r="A6" t="s">
        <v>346</v>
      </c>
    </row>
    <row r="7" spans="1:6">
      <c s="4" r="A7" t="s">
        <v>349</v>
      </c>
      <c s="6" r="C7" t="n">
        <v>58</v>
      </c>
      <c s="6" r="D7" t="n">
        <v>7669</v>
      </c>
    </row>
    <row r="8" spans="1:6">
      <c s="4" r="A8" t="s">
        <v>350</v>
      </c>
      <c s="6" r="C8" t="n">
        <v>7669</v>
      </c>
      <c s="6" r="D8" t="n">
        <v>740</v>
      </c>
    </row>
    <row r="9" spans="1:6">
      <c s="4" r="A9" t="s">
        <v>351</v>
      </c>
      <c s="7" r="C9" t="n">
        <v>4691</v>
      </c>
      <c s="6" r="D9" t="n">
        <v>85</v>
      </c>
    </row>
    <row r="10" spans="1:6">
      <c s="4" r="A10" t="s">
        <v>352</v>
      </c>
    </row>
    <row r="11" spans="1:6">
      <c s="3" r="A11" t="s">
        <v>346</v>
      </c>
    </row>
    <row r="12" spans="1:6">
      <c s="4" r="A12" t="s">
        <v>353</v>
      </c>
      <c s="4" r="C12" t="s">
        <v>354</v>
      </c>
    </row>
    <row r="13" spans="1:6">
      <c s="4" r="A13" t="s">
        <v>355</v>
      </c>
    </row>
    <row r="14" spans="1:6">
      <c s="3" r="A14" t="s">
        <v>346</v>
      </c>
    </row>
    <row r="15" spans="1:6">
      <c s="4" r="A15" t="s">
        <v>353</v>
      </c>
      <c s="4" r="C15" t="s">
        <v>356</v>
      </c>
    </row>
    <row r="16" spans="1:6">
      <c s="4" r="A16" t="s">
        <v>357</v>
      </c>
    </row>
    <row r="17" spans="1:6">
      <c s="3" r="A17" t="s">
        <v>346</v>
      </c>
    </row>
    <row r="18" spans="1:6">
      <c s="4" r="A18" t="s">
        <v>353</v>
      </c>
      <c s="4" r="C18" t="s">
        <v>358</v>
      </c>
    </row>
    <row r="19" spans="1:6">
      <c s="4" r="A19" t="s">
        <v>359</v>
      </c>
    </row>
    <row r="20" spans="1:6">
      <c s="3" r="A20" t="s">
        <v>346</v>
      </c>
    </row>
    <row r="21" spans="1:6">
      <c s="4" r="A21" t="s">
        <v>360</v>
      </c>
      <c s="7" r="C21" t="n">
        <v>4559</v>
      </c>
      <c s="6" r="D21" t="n">
        <v>3501</v>
      </c>
    </row>
    <row r="22" spans="1:6">
      <c s="4" r="A22" t="s">
        <v>361</v>
      </c>
    </row>
    <row r="23" spans="1:6">
      <c s="3" r="A23" t="s">
        <v>346</v>
      </c>
    </row>
    <row r="24" spans="1:6">
      <c s="4" r="A24" t="s">
        <v>360</v>
      </c>
      <c s="6" r="C24" t="n">
        <v>7354</v>
      </c>
      <c s="6" r="D24" t="n">
        <v>10430</v>
      </c>
    </row>
    <row r="25" spans="1:6">
      <c s="4" r="A25" t="s">
        <v>362</v>
      </c>
    </row>
    <row r="26" spans="1:6">
      <c s="3" r="A26" t="s">
        <v>346</v>
      </c>
    </row>
    <row r="27" spans="1:6">
      <c s="4" r="A27" t="s">
        <v>363</v>
      </c>
      <c s="7" r="C27" t="n">
        <v>225</v>
      </c>
      <c s="7" r="D27" t="n">
        <v>102</v>
      </c>
      <c s="7" r="E27" t="n">
        <v>182</v>
      </c>
    </row>
    <row r="28" spans="1:6">
      <c s="4" r="A28" t="s">
        <v>364</v>
      </c>
    </row>
    <row r="29" spans="1:6">
      <c s="3" r="A29" t="s">
        <v>346</v>
      </c>
    </row>
    <row r="30" spans="1:6">
      <c s="4" r="A30" t="s">
        <v>351</v>
      </c>
      <c s="7" r="B30" t="n">
        <v>1627</v>
      </c>
    </row>
    <row r="31" spans="1:6">
      <c s="4" r="A31" t="s">
        <v>365</v>
      </c>
      <c s="7" r="F31" t="n">
        <v>58</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66</v>
      </c>
      <c s="2" r="B1" t="s">
        <v>1</v>
      </c>
    </row>
    <row r="2" spans="1:3">
      <c s="2" r="B2" t="s">
        <v>2</v>
      </c>
      <c s="2" r="C2" t="s">
        <v>30</v>
      </c>
    </row>
    <row r="3" spans="1:3">
      <c s="3" r="A3" t="s">
        <v>367</v>
      </c>
    </row>
    <row r="4" spans="1:3">
      <c s="4" r="A4" t="s">
        <v>328</v>
      </c>
      <c s="7" r="B4" t="n">
        <v>6680</v>
      </c>
      <c s="7" r="C4" t="n">
        <v>6680</v>
      </c>
    </row>
    <row r="5" spans="1:3">
      <c s="4" r="A5" t="s">
        <v>368</v>
      </c>
      <c s="6" r="B5" t="n">
        <v>7057</v>
      </c>
      <c s="6" r="C5" t="n">
        <v>0</v>
      </c>
    </row>
    <row r="6" spans="1:3">
      <c s="4" r="A6" t="s">
        <v>331</v>
      </c>
      <c s="7" r="B6" t="n">
        <v>13737</v>
      </c>
      <c s="7" r="C6" t="n">
        <v>66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6"/>
  </cols>
  <sheetData>
    <row r="1" spans="1:2">
      <c s="1" r="A1" t="s">
        <v>369</v>
      </c>
      <c s="2" r="B1" t="s">
        <v>1</v>
      </c>
    </row>
    <row r="2" spans="1:2">
      <c s="2" r="B2" t="s">
        <v>370</v>
      </c>
    </row>
    <row r="3" spans="1:2">
      <c s="3" r="A3" t="s">
        <v>371</v>
      </c>
    </row>
    <row r="4" spans="1:2">
      <c s="4" r="A4" t="s">
        <v>372</v>
      </c>
      <c s="7" r="B4" t="n">
        <v>8283</v>
      </c>
    </row>
    <row r="5" spans="1:2">
      <c s="4" r="A5" t="s">
        <v>373</v>
      </c>
      <c s="6" r="B5" t="n">
        <v>-522</v>
      </c>
    </row>
    <row r="6" spans="1:2">
      <c s="4" r="A6" t="s">
        <v>374</v>
      </c>
      <c s="6" r="B6" t="n">
        <v>7761</v>
      </c>
    </row>
    <row r="7" spans="1:2">
      <c s="4" r="A7" t="s">
        <v>375</v>
      </c>
    </row>
    <row r="8" spans="1:2">
      <c s="3" r="A8" t="s">
        <v>371</v>
      </c>
    </row>
    <row r="9" spans="1:2">
      <c s="4" r="A9" t="s">
        <v>372</v>
      </c>
      <c s="6" r="B9" t="n">
        <v>5970</v>
      </c>
    </row>
    <row r="10" spans="1:2">
      <c s="4" r="A10" t="s">
        <v>373</v>
      </c>
      <c s="6" r="B10" t="n">
        <v>-393</v>
      </c>
    </row>
    <row r="11" spans="1:2">
      <c s="4" r="A11" t="s">
        <v>374</v>
      </c>
      <c s="7" r="B11" t="n">
        <v>5577</v>
      </c>
    </row>
    <row r="12" spans="1:2">
      <c s="4" r="A12" t="s">
        <v>376</v>
      </c>
      <c s="4" r="B12" t="s">
        <v>377</v>
      </c>
    </row>
    <row r="13" spans="1:2">
      <c s="4" r="A13" t="s">
        <v>378</v>
      </c>
    </row>
    <row r="14" spans="1:2">
      <c s="3" r="A14" t="s">
        <v>371</v>
      </c>
    </row>
    <row r="15" spans="1:2">
      <c s="4" r="A15" t="s">
        <v>372</v>
      </c>
      <c s="7" r="B15" t="n">
        <v>2103</v>
      </c>
    </row>
    <row r="16" spans="1:2">
      <c s="4" r="A16" t="s">
        <v>373</v>
      </c>
      <c s="6" r="B16" t="n">
        <v>-99</v>
      </c>
    </row>
    <row r="17" spans="1:2">
      <c s="4" r="A17" t="s">
        <v>374</v>
      </c>
      <c s="7" r="B17" t="n">
        <v>2004</v>
      </c>
    </row>
    <row r="18" spans="1:2">
      <c s="4" r="A18" t="s">
        <v>376</v>
      </c>
      <c s="4" r="B18" t="s">
        <v>379</v>
      </c>
    </row>
    <row r="19" spans="1:2">
      <c s="4" r="A19" t="s">
        <v>380</v>
      </c>
    </row>
    <row r="20" spans="1:2">
      <c s="3" r="A20" t="s">
        <v>371</v>
      </c>
    </row>
    <row r="21" spans="1:2">
      <c s="4" r="A21" t="s">
        <v>372</v>
      </c>
      <c s="7" r="B21" t="n">
        <v>210</v>
      </c>
    </row>
    <row r="22" spans="1:2">
      <c s="4" r="A22" t="s">
        <v>373</v>
      </c>
      <c s="6" r="B22" t="n">
        <v>-30</v>
      </c>
    </row>
    <row r="23" spans="1:2">
      <c s="4" r="A23" t="s">
        <v>374</v>
      </c>
      <c s="7" r="B23" t="n">
        <v>180</v>
      </c>
    </row>
    <row r="24" spans="1:2">
      <c s="4" r="A24" t="s">
        <v>376</v>
      </c>
      <c s="4" r="B2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382</v>
      </c>
      <c s="2" r="B1" t="s">
        <v>1</v>
      </c>
    </row>
    <row r="2" spans="1:2">
      <c s="2" r="B2" t="s">
        <v>370</v>
      </c>
    </row>
    <row r="3" spans="1:2">
      <c s="3" r="A3" t="s">
        <v>181</v>
      </c>
    </row>
    <row r="4" spans="1:2">
      <c s="4" r="A4" t="s">
        <v>383</v>
      </c>
      <c s="7" r="B4" t="n">
        <v>522</v>
      </c>
    </row>
    <row r="5" spans="1:2">
      <c s="6" r="A5" t="n">
        <v>2016</v>
      </c>
      <c s="6" r="B5" t="n">
        <v>738</v>
      </c>
    </row>
    <row r="6" spans="1:2">
      <c s="6" r="A6" t="n">
        <v>2017</v>
      </c>
      <c s="6" r="B6" t="n">
        <v>738</v>
      </c>
    </row>
    <row r="7" spans="1:2">
      <c s="6" r="A7" t="n">
        <v>2018</v>
      </c>
      <c s="6" r="B7" t="n">
        <v>738</v>
      </c>
    </row>
    <row r="8" spans="1:2">
      <c s="6" r="A8" t="n">
        <v>2019</v>
      </c>
      <c s="6" r="B8" t="n">
        <v>738</v>
      </c>
    </row>
    <row r="9" spans="1:2">
      <c s="6" r="A9" t="n">
        <v>2020</v>
      </c>
      <c s="6" r="B9" t="n">
        <v>708</v>
      </c>
    </row>
    <row r="10" spans="1:2">
      <c s="9" r="A10" t="n">
        <v>2020</v>
      </c>
      <c s="6" r="B10" t="n">
        <v>4101</v>
      </c>
    </row>
    <row r="11" spans="1:2">
      <c s="4" r="A11" t="s">
        <v>374</v>
      </c>
      <c s="7" r="B11" t="n">
        <v>77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4</v>
      </c>
      <c s="2" r="B1" t="s">
        <v>1</v>
      </c>
    </row>
    <row r="2" spans="1:4">
      <c s="2" r="B2" t="s">
        <v>2</v>
      </c>
      <c s="2" r="C2" t="s">
        <v>30</v>
      </c>
      <c s="2" r="D2" t="s">
        <v>31</v>
      </c>
    </row>
    <row r="3" spans="1:4">
      <c s="3" r="A3" t="s">
        <v>184</v>
      </c>
    </row>
    <row r="4" spans="1:4">
      <c s="4" r="A4" t="s">
        <v>385</v>
      </c>
      <c s="7" r="B4" t="n">
        <v>2247</v>
      </c>
      <c s="7" r="C4" t="n">
        <v>3104</v>
      </c>
      <c s="7" r="D4" t="n">
        <v>3419</v>
      </c>
    </row>
    <row r="5" spans="1:4">
      <c s="3" r="A5" t="s">
        <v>386</v>
      </c>
    </row>
    <row r="6" spans="1:4">
      <c s="4" r="A6" t="s">
        <v>387</v>
      </c>
      <c s="6" r="B6" t="n">
        <v>3104</v>
      </c>
      <c s="6" r="C6" t="n">
        <v>3419</v>
      </c>
      <c s="6" r="D6" t="n">
        <v>3530</v>
      </c>
    </row>
    <row r="7" spans="1:4">
      <c s="4" r="A7" t="s">
        <v>388</v>
      </c>
      <c s="6" r="B7" t="n">
        <v>464</v>
      </c>
      <c s="6" r="C7" t="n">
        <v>490</v>
      </c>
      <c s="6" r="D7" t="n">
        <v>516</v>
      </c>
    </row>
    <row r="8" spans="1:4">
      <c s="4" r="A8" t="s">
        <v>389</v>
      </c>
      <c s="6" r="B8" t="n">
        <v>0</v>
      </c>
      <c s="6" r="C8" t="n">
        <v>0</v>
      </c>
      <c s="6" r="D8" t="n">
        <v>0</v>
      </c>
    </row>
    <row r="9" spans="1:4">
      <c s="4" r="A9" t="s">
        <v>390</v>
      </c>
      <c s="6" r="B9" t="n">
        <v>-252</v>
      </c>
      <c s="6" r="C9" t="n">
        <v>-477</v>
      </c>
      <c s="6" r="D9" t="n">
        <v>-567</v>
      </c>
    </row>
    <row r="10" spans="1:4">
      <c s="4" r="A10" t="s">
        <v>391</v>
      </c>
      <c s="6" r="B10" t="n">
        <v>-1069</v>
      </c>
      <c s="6" r="C10" t="n">
        <v>-328</v>
      </c>
      <c s="6" r="D10" t="n">
        <v>-60</v>
      </c>
    </row>
    <row r="11" spans="1:4">
      <c s="4" r="A11" t="s">
        <v>392</v>
      </c>
      <c s="6" r="B11" t="n">
        <v>2247</v>
      </c>
      <c s="6" r="C11" t="n">
        <v>3104</v>
      </c>
      <c s="7" r="D11" t="n">
        <v>3419</v>
      </c>
    </row>
    <row r="12" spans="1:4">
      <c s="4" r="A12" t="s">
        <v>393</v>
      </c>
      <c s="7" r="B12" t="n">
        <v>907</v>
      </c>
      <c s="7" r="C12" t="n">
        <v>1065</v>
      </c>
    </row>
    <row r="13" spans="1:4">
      <c s="3" r="A13" t="s">
        <v>394</v>
      </c>
    </row>
    <row r="14" spans="1:4">
      <c s="4" r="A14" t="s">
        <v>395</v>
      </c>
      <c s="4" r="B14" t="s">
        <v>396</v>
      </c>
      <c s="4" r="C14" t="s">
        <v>396</v>
      </c>
      <c s="4" r="D14" t="s">
        <v>396</v>
      </c>
    </row>
    <row r="15" spans="1:4">
      <c s="4" r="A15" t="s">
        <v>397</v>
      </c>
      <c s="4" r="B15" t="s">
        <v>398</v>
      </c>
      <c s="4" r="C15" t="s">
        <v>399</v>
      </c>
      <c s="4" r="D15" t="s">
        <v>400</v>
      </c>
    </row>
    <row r="16" spans="1:4">
      <c s="4" r="A16" t="s">
        <v>401</v>
      </c>
      <c s="4" r="B16" t="s">
        <v>402</v>
      </c>
      <c s="4" r="C16" t="s">
        <v>403</v>
      </c>
      <c s="4" r="D16" t="s">
        <v>402</v>
      </c>
    </row>
    <row r="17" spans="1:4">
      <c s="4" r="A17" t="s">
        <v>404</v>
      </c>
      <c s="4" r="B17" t="s">
        <v>405</v>
      </c>
      <c s="4" r="C17" t="s">
        <v>406</v>
      </c>
      <c s="4" r="D17" t="s">
        <v>407</v>
      </c>
    </row>
    <row r="18" spans="1:4">
      <c s="3" r="A18" t="s">
        <v>408</v>
      </c>
    </row>
    <row r="19" spans="1:4">
      <c s="4" r="A19" t="s">
        <v>409</v>
      </c>
      <c s="7" r="B19" t="n">
        <v>143144</v>
      </c>
      <c s="7" r="C19" t="n">
        <v>136656</v>
      </c>
      <c s="7" r="D19" t="n">
        <v>127858</v>
      </c>
    </row>
    <row r="20" spans="1:4">
      <c s="4" r="A20" t="s">
        <v>410</v>
      </c>
      <c s="6" r="B20" t="n">
        <v>9197</v>
      </c>
      <c s="6" r="C20" t="n">
        <v>10155</v>
      </c>
      <c s="6" r="D20" t="n">
        <v>7093</v>
      </c>
    </row>
    <row r="21" spans="1:4">
      <c s="4" r="A21" t="s">
        <v>41</v>
      </c>
      <c s="6" r="B21" t="n">
        <v>152341</v>
      </c>
      <c s="6" r="C21" t="n">
        <v>146811</v>
      </c>
      <c s="6" r="D21" t="n">
        <v>134951</v>
      </c>
    </row>
    <row r="22" spans="1:4">
      <c s="3" r="A22" t="s">
        <v>411</v>
      </c>
    </row>
    <row r="23" spans="1:4">
      <c s="4" r="A23" t="s">
        <v>412</v>
      </c>
      <c s="6" r="B23" t="n">
        <v>46174</v>
      </c>
      <c s="6" r="C23" t="n">
        <v>44713</v>
      </c>
      <c s="6" r="D23" t="n">
        <v>47790</v>
      </c>
    </row>
    <row r="24" spans="1:4">
      <c s="4" r="A24" t="s">
        <v>413</v>
      </c>
      <c s="6" r="B24" t="n">
        <v>7996</v>
      </c>
      <c s="6" r="C24" t="n">
        <v>7266</v>
      </c>
      <c s="6" r="D24" t="n">
        <v>7066</v>
      </c>
    </row>
    <row r="25" spans="1:4">
      <c s="4" r="A25" t="s">
        <v>414</v>
      </c>
      <c s="6" r="B25" t="n">
        <v>2666</v>
      </c>
      <c s="6" r="C25" t="n">
        <v>3058</v>
      </c>
      <c s="6" r="D25" t="n">
        <v>2217</v>
      </c>
    </row>
    <row r="26" spans="1:4">
      <c s="4" r="A26" t="s">
        <v>415</v>
      </c>
      <c s="6" r="B26" t="n">
        <v>56836</v>
      </c>
      <c s="6" r="C26" t="n">
        <v>55037</v>
      </c>
      <c s="6" r="D26" t="n">
        <v>57073</v>
      </c>
    </row>
    <row r="27" spans="1:4">
      <c s="4" r="A27" t="s">
        <v>416</v>
      </c>
      <c s="6" r="B27" t="n">
        <v>3224</v>
      </c>
      <c s="6" r="C27" t="n">
        <v>4049</v>
      </c>
      <c s="6" r="D27" t="n">
        <v>-2983</v>
      </c>
    </row>
    <row r="28" spans="1:4">
      <c s="4" r="A28" t="s">
        <v>417</v>
      </c>
      <c s="6" r="B28" t="n">
        <v>958</v>
      </c>
      <c s="6" r="C28" t="n">
        <v>47</v>
      </c>
      <c s="6" r="D28" t="n">
        <v>-458</v>
      </c>
    </row>
    <row r="29" spans="1:4">
      <c s="4" r="A29" t="s">
        <v>418</v>
      </c>
      <c s="6" r="B29" t="n">
        <v>-9</v>
      </c>
      <c s="6" r="C29" t="n">
        <v>-8</v>
      </c>
      <c s="6" r="D29" t="n">
        <v>45</v>
      </c>
    </row>
    <row r="30" spans="1:4">
      <c s="4" r="A30" t="s">
        <v>419</v>
      </c>
      <c s="6" r="B30" t="n">
        <v>4173</v>
      </c>
      <c s="6" r="C30" t="n">
        <v>4088</v>
      </c>
      <c s="6" r="D30" t="n">
        <v>-3396</v>
      </c>
    </row>
    <row r="31" spans="1:4">
      <c s="4" r="A31" t="s">
        <v>420</v>
      </c>
      <c s="6" r="B31" t="n">
        <v>61009</v>
      </c>
      <c s="6" r="C31" t="n">
        <v>59125</v>
      </c>
      <c s="7" r="D31" t="n">
        <v>53677</v>
      </c>
    </row>
    <row r="32" spans="1:4">
      <c s="3" r="A32" t="s">
        <v>421</v>
      </c>
    </row>
    <row r="33" spans="1:4">
      <c s="4" r="A33" t="s">
        <v>422</v>
      </c>
      <c s="6" r="B33" t="n">
        <v>29184</v>
      </c>
      <c s="6" r="C33" t="n">
        <v>29736</v>
      </c>
    </row>
    <row r="34" spans="1:4">
      <c s="4" r="A34" t="s">
        <v>423</v>
      </c>
      <c s="6" r="B34" t="n">
        <v>2995</v>
      </c>
      <c s="6" r="C34" t="n">
        <v>2912</v>
      </c>
    </row>
    <row r="35" spans="1:4">
      <c s="4" r="A35" t="s">
        <v>424</v>
      </c>
      <c s="6" r="B35" t="n">
        <v>1653</v>
      </c>
      <c s="6" r="C35" t="n">
        <v>2106</v>
      </c>
    </row>
    <row r="36" spans="1:4">
      <c s="4" r="A36" t="s">
        <v>425</v>
      </c>
      <c s="6" r="B36" t="n">
        <v>9438</v>
      </c>
      <c s="6" r="C36" t="n">
        <v>8623</v>
      </c>
    </row>
    <row r="37" spans="1:4">
      <c s="4" r="A37" t="s">
        <v>426</v>
      </c>
      <c s="6" r="B37" t="n">
        <v>60645</v>
      </c>
      <c s="6" r="C37" t="n">
        <v>42836</v>
      </c>
    </row>
    <row r="38" spans="1:4">
      <c s="4" r="A38" t="s">
        <v>174</v>
      </c>
      <c s="6" r="B38" t="n">
        <v>7173</v>
      </c>
      <c s="6" r="C38" t="n">
        <v>3351</v>
      </c>
    </row>
    <row r="39" spans="1:4">
      <c s="4" r="A39" t="s">
        <v>427</v>
      </c>
      <c s="6" r="B39" t="n">
        <v>111088</v>
      </c>
      <c s="6" r="C39" t="n">
        <v>89564</v>
      </c>
    </row>
    <row r="40" spans="1:4">
      <c s="4" r="A40" t="s">
        <v>428</v>
      </c>
      <c s="6" r="B40" t="n">
        <v>-402</v>
      </c>
      <c s="6" r="C40" t="n">
        <v>-393</v>
      </c>
    </row>
    <row r="41" spans="1:4">
      <c s="4" r="A41" t="s">
        <v>429</v>
      </c>
      <c s="6" r="B41" t="n">
        <v>110686</v>
      </c>
      <c s="6" r="C41" t="n">
        <v>89171</v>
      </c>
    </row>
    <row r="42" spans="1:4">
      <c s="4" r="A42" t="s">
        <v>430</v>
      </c>
      <c s="6" r="B42" t="n">
        <v>-40086</v>
      </c>
      <c s="6" r="C42" t="n">
        <v>-33857</v>
      </c>
    </row>
    <row r="43" spans="1:4">
      <c s="4" r="A43" t="s">
        <v>431</v>
      </c>
      <c s="6" r="B43" t="n">
        <v>-6412</v>
      </c>
      <c s="6" r="C43" t="n">
        <v>-3904</v>
      </c>
    </row>
    <row r="44" spans="1:4">
      <c s="4" r="A44" t="s">
        <v>432</v>
      </c>
      <c s="6" r="B44" t="n">
        <v>-2438</v>
      </c>
      <c s="6" r="C44" t="n">
        <v>-1974</v>
      </c>
    </row>
    <row r="45" spans="1:4">
      <c s="4" r="A45" t="s">
        <v>433</v>
      </c>
      <c s="6" r="B45" t="n">
        <v>-48936</v>
      </c>
      <c s="6" r="C45" t="n">
        <v>-39735</v>
      </c>
    </row>
    <row r="46" spans="1:4">
      <c s="4" r="A46" t="s">
        <v>434</v>
      </c>
      <c s="6" r="B46" t="n">
        <v>61750</v>
      </c>
      <c s="6" r="C46" t="n">
        <v>49436</v>
      </c>
    </row>
    <row r="47" spans="1:4">
      <c s="3" r="A47" t="s">
        <v>435</v>
      </c>
    </row>
    <row r="48" spans="1:4">
      <c s="4" r="A48" t="s">
        <v>436</v>
      </c>
      <c s="6" r="B48" t="n">
        <v>62047</v>
      </c>
      <c s="6" r="C48" t="n">
        <v>49801</v>
      </c>
    </row>
    <row r="49" spans="1:4">
      <c s="4" r="A49" t="s">
        <v>437</v>
      </c>
      <c s="6" r="B49" t="n">
        <v>-297</v>
      </c>
      <c s="6" r="C49" t="n">
        <v>-365</v>
      </c>
    </row>
    <row r="50" spans="1:4">
      <c s="3" r="A50" t="s">
        <v>438</v>
      </c>
    </row>
    <row r="51" spans="1:4">
      <c s="4" r="A51" t="s">
        <v>439</v>
      </c>
      <c s="6" r="B51" t="n">
        <v>349</v>
      </c>
      <c s="6" r="C51" t="n">
        <v>363</v>
      </c>
    </row>
    <row r="52" spans="1:4">
      <c s="4" r="A52" t="s">
        <v>440</v>
      </c>
      <c s="6" r="B52" t="n">
        <v>563</v>
      </c>
      <c s="6" r="C52" t="n">
        <v>759</v>
      </c>
    </row>
    <row r="53" spans="1:4">
      <c s="4" r="A53" t="s">
        <v>441</v>
      </c>
      <c s="7" r="B53" t="n">
        <v>72488</v>
      </c>
      <c s="6" r="C53" t="n">
        <v>66297</v>
      </c>
    </row>
    <row r="54" spans="1:4">
      <c s="4" r="A54" t="s">
        <v>442</v>
      </c>
    </row>
    <row r="55" spans="1:4">
      <c s="3" r="A55" t="s">
        <v>443</v>
      </c>
    </row>
    <row r="56" spans="1:4">
      <c s="4" r="A56" t="s">
        <v>444</v>
      </c>
      <c s="6" r="C56" t="n">
        <v>-2777</v>
      </c>
    </row>
    <row r="57" spans="1:4">
      <c s="4" r="A57" t="s">
        <v>445</v>
      </c>
      <c s="6" r="C57" t="n">
        <v>2777</v>
      </c>
    </row>
    <row r="58" spans="1:4">
      <c s="4" r="A58" t="s">
        <v>446</v>
      </c>
      <c s="6" r="C58" t="n">
        <v>-365</v>
      </c>
    </row>
    <row r="59" spans="1:4">
      <c s="4" r="A59" t="s">
        <v>447</v>
      </c>
      <c s="7" r="C59" t="n">
        <v>36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r="1" spans="1:2">
      <c s="1" r="A1" t="s">
        <v>448</v>
      </c>
      <c s="2" r="B1" t="s">
        <v>1</v>
      </c>
    </row>
    <row r="2" spans="1:2">
      <c s="2" r="B2" t="s">
        <v>449</v>
      </c>
    </row>
    <row r="3" spans="1:2">
      <c s="4" r="A3" t="s">
        <v>450</v>
      </c>
    </row>
    <row r="4" spans="1:2">
      <c s="3" r="A4" t="s">
        <v>451</v>
      </c>
    </row>
    <row r="5" spans="1:2">
      <c s="4" r="A5" t="s">
        <v>452</v>
      </c>
      <c s="7" r="B5" t="n">
        <v>9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453</v>
      </c>
      <c s="2" r="B1" t="s">
        <v>1</v>
      </c>
    </row>
    <row r="2" spans="1:5">
      <c s="2" r="B2" t="s">
        <v>2</v>
      </c>
      <c s="2" r="C2" t="s">
        <v>30</v>
      </c>
      <c s="2" r="D2" t="s">
        <v>31</v>
      </c>
      <c s="2" r="E2" t="s">
        <v>454</v>
      </c>
    </row>
    <row r="3" spans="1:5">
      <c s="3" r="A3" t="s">
        <v>455</v>
      </c>
    </row>
    <row r="4" spans="1:5">
      <c s="4" r="A4" t="s">
        <v>456</v>
      </c>
      <c s="4" r="B4" t="s">
        <v>457</v>
      </c>
    </row>
    <row r="5" spans="1:5">
      <c s="4" r="A5" t="s">
        <v>108</v>
      </c>
      <c s="7" r="B5" t="n">
        <v>20</v>
      </c>
      <c s="7" r="C5" t="n">
        <v>20</v>
      </c>
    </row>
    <row r="6" spans="1:5">
      <c s="4" r="A6" t="s">
        <v>458</v>
      </c>
      <c s="6" r="B6" t="n">
        <v>878608</v>
      </c>
    </row>
    <row r="7" spans="1:5">
      <c s="4" r="A7" t="s">
        <v>459</v>
      </c>
      <c s="7" r="B7" t="n">
        <v>17572</v>
      </c>
    </row>
    <row r="8" spans="1:5">
      <c s="3" r="A8" t="s">
        <v>460</v>
      </c>
    </row>
    <row r="9" spans="1:5">
      <c s="4" r="A9" t="s">
        <v>461</v>
      </c>
      <c s="6" r="B9" t="n">
        <v>718269</v>
      </c>
      <c s="6" r="C9" t="n">
        <v>752983</v>
      </c>
      <c s="6" r="D9" t="n">
        <v>638647</v>
      </c>
    </row>
    <row r="10" spans="1:5">
      <c s="4" r="A10" t="s">
        <v>462</v>
      </c>
      <c s="6" r="B10" t="n">
        <v>666861</v>
      </c>
      <c s="6" r="C10" t="n">
        <v>780077</v>
      </c>
      <c s="6" r="D10" t="n">
        <v>681637</v>
      </c>
    </row>
    <row r="11" spans="1:5">
      <c s="4" r="A11" t="s">
        <v>463</v>
      </c>
      <c s="6" r="E11" t="n">
        <v>10000000</v>
      </c>
    </row>
    <row r="12" spans="1:5">
      <c s="4" r="A12" t="s">
        <v>464</v>
      </c>
      <c s="8" r="E12" t="n">
        <v>0.01</v>
      </c>
    </row>
    <row r="13" spans="1:5">
      <c s="4" r="A13" t="s">
        <v>465</v>
      </c>
      <c s="6" r="B13" t="n">
        <v>0</v>
      </c>
      <c s="6" r="C13" t="n">
        <v>0</v>
      </c>
    </row>
    <row r="14" spans="1:5">
      <c s="4" r="A14" t="s">
        <v>466</v>
      </c>
      <c s="4" r="B14" t="s">
        <v>51</v>
      </c>
      <c s="4" r="C14" t="s">
        <v>467</v>
      </c>
      <c s="4" r="D14" t="s">
        <v>51</v>
      </c>
    </row>
    <row r="15" spans="1:5">
      <c s="4" r="A15" t="s">
        <v>152</v>
      </c>
    </row>
    <row r="16" spans="1:5">
      <c s="3" r="A16" t="s">
        <v>455</v>
      </c>
    </row>
    <row r="17" spans="1:5">
      <c s="4" r="A17" t="s">
        <v>468</v>
      </c>
      <c s="4" r="B17" t="s">
        <v>46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70</v>
      </c>
      <c s="2" r="B1" t="s">
        <v>471</v>
      </c>
      <c s="2" r="J1" t="s">
        <v>1</v>
      </c>
    </row>
    <row r="2" spans="1:12">
      <c s="2" r="B2" t="s">
        <v>2</v>
      </c>
      <c s="2" r="C2" t="s">
        <v>472</v>
      </c>
      <c s="2" r="D2" t="s">
        <v>4</v>
      </c>
      <c s="2" r="E2" t="s">
        <v>473</v>
      </c>
      <c s="2" r="F2" t="s">
        <v>30</v>
      </c>
      <c s="2" r="G2" t="s">
        <v>474</v>
      </c>
      <c s="2" r="H2" t="s">
        <v>475</v>
      </c>
      <c s="2" r="I2" t="s">
        <v>476</v>
      </c>
      <c s="2" r="J2" t="s">
        <v>2</v>
      </c>
      <c s="2" r="K2" t="s">
        <v>30</v>
      </c>
      <c s="2" r="L2" t="s">
        <v>31</v>
      </c>
    </row>
    <row r="3" spans="1:12">
      <c s="3" r="A3" t="s">
        <v>190</v>
      </c>
    </row>
    <row r="4" spans="1:12">
      <c s="4" r="A4" t="s">
        <v>466</v>
      </c>
      <c s="4" r="J4" t="s">
        <v>51</v>
      </c>
      <c s="4" r="K4" t="s">
        <v>467</v>
      </c>
      <c s="4" r="L4" t="s">
        <v>51</v>
      </c>
    </row>
    <row r="5" spans="1:12">
      <c s="4" r="A5" t="s">
        <v>477</v>
      </c>
      <c s="6" r="B5" t="n">
        <v>15927663</v>
      </c>
      <c s="6" r="C5" t="n">
        <v>15942178</v>
      </c>
      <c s="6" r="D5" t="n">
        <v>15986695</v>
      </c>
      <c s="6" r="E5" t="n">
        <v>16023053</v>
      </c>
      <c s="6" r="F5" t="n">
        <v>15802792</v>
      </c>
      <c s="6" r="G5" t="n">
        <v>15798638</v>
      </c>
      <c s="6" r="H5" t="n">
        <v>15841788</v>
      </c>
      <c s="6" r="I5" t="n">
        <v>15969254</v>
      </c>
      <c s="6" r="J5" t="n">
        <v>16364441</v>
      </c>
      <c s="6" r="K5" t="n">
        <v>16243882</v>
      </c>
      <c s="6" r="L5" t="n">
        <v>1633414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8</v>
      </c>
      <c s="2" r="B1" t="s">
        <v>1</v>
      </c>
    </row>
    <row r="2" spans="1:3">
      <c s="2" r="B2" t="s">
        <v>2</v>
      </c>
      <c s="2" r="C2" t="s">
        <v>30</v>
      </c>
    </row>
    <row r="3" spans="1:3">
      <c s="3" r="A3" t="s">
        <v>479</v>
      </c>
    </row>
    <row r="4" spans="1:3">
      <c s="4" r="A4" t="s">
        <v>480</v>
      </c>
      <c s="7" r="B4" t="n">
        <v>16830</v>
      </c>
      <c s="7" r="C4" t="n">
        <v>17836</v>
      </c>
    </row>
    <row r="5" spans="1:3">
      <c s="4" r="A5" t="s">
        <v>481</v>
      </c>
      <c s="6" r="B5" t="n">
        <v>-6558</v>
      </c>
      <c s="6" r="C5" t="n">
        <v>-6241</v>
      </c>
    </row>
    <row r="6" spans="1:3">
      <c s="4" r="A6" t="s">
        <v>92</v>
      </c>
      <c s="6" r="B6" t="n">
        <v>10272</v>
      </c>
      <c s="6" r="C6" t="n">
        <v>11595</v>
      </c>
    </row>
    <row r="7" spans="1:3">
      <c s="3" r="A7" t="s">
        <v>482</v>
      </c>
    </row>
    <row r="8" spans="1:3">
      <c s="6" r="A8" t="n">
        <v>2016</v>
      </c>
      <c s="6" r="B8" t="n">
        <v>6558</v>
      </c>
    </row>
    <row r="9" spans="1:3">
      <c s="6" r="A9" t="n">
        <v>2017</v>
      </c>
      <c s="6" r="B9" t="n">
        <v>3824</v>
      </c>
    </row>
    <row r="10" spans="1:3">
      <c s="6" r="A10" t="n">
        <v>2018</v>
      </c>
      <c s="6" r="B10" t="n">
        <v>1357</v>
      </c>
    </row>
    <row r="11" spans="1:3">
      <c s="6" r="A11" t="n">
        <v>2019</v>
      </c>
      <c s="6" r="B11" t="n">
        <v>745</v>
      </c>
    </row>
    <row r="12" spans="1:3">
      <c s="6" r="A12" t="n">
        <v>2020</v>
      </c>
      <c s="6" r="B12" t="n">
        <v>642</v>
      </c>
    </row>
    <row r="13" spans="1:3">
      <c s="9" r="A13" t="n">
        <v>2020</v>
      </c>
      <c s="7" r="B13" t="n">
        <v>3704</v>
      </c>
    </row>
    <row r="14" spans="1:3">
      <c s="4" r="A14" t="s">
        <v>483</v>
      </c>
    </row>
    <row r="15" spans="1:3">
      <c s="3" r="A15" t="s">
        <v>479</v>
      </c>
    </row>
    <row r="16" spans="1:3">
      <c s="4" r="A16" t="s">
        <v>484</v>
      </c>
      <c s="4" r="B16" t="s">
        <v>485</v>
      </c>
    </row>
    <row r="17" spans="1:3">
      <c s="4" r="A17" t="s">
        <v>486</v>
      </c>
      <c s="7" r="B17" t="n">
        <v>798</v>
      </c>
    </row>
    <row r="18" spans="1:3">
      <c s="4" r="A18" t="s">
        <v>480</v>
      </c>
      <c s="7" r="B18" t="n">
        <v>1586</v>
      </c>
      <c s="6" r="C18" t="n">
        <v>4714</v>
      </c>
    </row>
    <row r="19" spans="1:3">
      <c s="4" r="A19" t="s">
        <v>487</v>
      </c>
    </row>
    <row r="20" spans="1:3">
      <c s="3" r="A20" t="s">
        <v>479</v>
      </c>
    </row>
    <row r="21" spans="1:3">
      <c s="4" r="A21" t="s">
        <v>484</v>
      </c>
      <c s="4" r="B21" t="s">
        <v>488</v>
      </c>
    </row>
    <row r="22" spans="1:3">
      <c s="4" r="A22" t="s">
        <v>486</v>
      </c>
      <c s="7" r="B22" t="n">
        <v>134</v>
      </c>
    </row>
    <row r="23" spans="1:3">
      <c s="4" r="A23" t="s">
        <v>480</v>
      </c>
      <c s="6" r="B23" t="n">
        <v>267</v>
      </c>
      <c s="6" r="C23" t="n">
        <v>794</v>
      </c>
    </row>
    <row r="24" spans="1:3">
      <c s="4" r="A24" t="s">
        <v>489</v>
      </c>
    </row>
    <row r="25" spans="1:3">
      <c s="3" r="A25" t="s">
        <v>479</v>
      </c>
    </row>
    <row r="26" spans="1:3">
      <c s="4" r="A26" t="s">
        <v>480</v>
      </c>
      <c s="7" r="B26" t="n">
        <v>14977</v>
      </c>
      <c s="7" r="C26" t="n">
        <v>123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v>
      </c>
      <c s="2" r="B1" t="s">
        <v>1</v>
      </c>
    </row>
    <row r="2" spans="1:4">
      <c s="2" r="B2" t="s">
        <v>2</v>
      </c>
      <c s="2" r="C2" t="s">
        <v>30</v>
      </c>
      <c s="2" r="D2" t="s">
        <v>31</v>
      </c>
    </row>
    <row r="3" spans="1:4">
      <c s="3" r="A3" t="s">
        <v>54</v>
      </c>
    </row>
    <row r="4" spans="1:4">
      <c s="4" r="A4" t="s">
        <v>63</v>
      </c>
      <c s="7" r="B4" t="n">
        <v>16261</v>
      </c>
      <c s="7" r="C4" t="n">
        <v>3477</v>
      </c>
      <c s="7" r="D4" t="n">
        <v>-202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0</v>
      </c>
      <c s="2" r="B1" t="s">
        <v>491</v>
      </c>
      <c s="2" r="C1" t="s">
        <v>2</v>
      </c>
      <c s="2" r="D1" t="s">
        <v>30</v>
      </c>
    </row>
    <row r="2" spans="1:4">
      <c s="3" r="A2" t="s">
        <v>492</v>
      </c>
    </row>
    <row r="3" spans="1:4">
      <c s="4" r="A3" t="s">
        <v>493</v>
      </c>
      <c s="7" r="C3" t="n">
        <v>1243000</v>
      </c>
      <c s="7" r="D3" t="n">
        <v>1331000</v>
      </c>
    </row>
    <row r="4" spans="1:4">
      <c s="4" r="A4" t="s">
        <v>494</v>
      </c>
      <c s="7" r="C4" t="n">
        <v>445022000</v>
      </c>
      <c s="7" r="D4" t="n">
        <v>483658000</v>
      </c>
    </row>
    <row r="5" spans="1:4">
      <c s="4" r="A5" t="s">
        <v>495</v>
      </c>
      <c s="4" r="C5" t="s">
        <v>496</v>
      </c>
      <c s="4" r="D5" t="s">
        <v>496</v>
      </c>
    </row>
    <row r="6" spans="1:4">
      <c s="4" r="A6" t="s">
        <v>497</v>
      </c>
    </row>
    <row r="7" spans="1:4">
      <c s="3" r="A7" t="s">
        <v>492</v>
      </c>
    </row>
    <row r="8" spans="1:4">
      <c s="4" r="A8" t="s">
        <v>498</v>
      </c>
      <c s="4" r="B8" t="s">
        <v>322</v>
      </c>
    </row>
    <row r="9" spans="1:4">
      <c s="4" r="A9" t="s">
        <v>499</v>
      </c>
    </row>
    <row r="10" spans="1:4">
      <c s="3" r="A10" t="s">
        <v>492</v>
      </c>
    </row>
    <row r="11" spans="1:4">
      <c s="4" r="A11" t="s">
        <v>498</v>
      </c>
      <c s="4" r="B11" t="s">
        <v>500</v>
      </c>
    </row>
    <row r="12" spans="1:4">
      <c s="4" r="A12" t="s">
        <v>501</v>
      </c>
    </row>
    <row r="13" spans="1:4">
      <c s="3" r="A13" t="s">
        <v>492</v>
      </c>
    </row>
    <row r="14" spans="1:4">
      <c s="4" r="A14" t="s">
        <v>502</v>
      </c>
      <c s="7" r="B14" t="n">
        <v>550000000</v>
      </c>
    </row>
    <row r="15" spans="1:4">
      <c s="4" r="A15" t="s">
        <v>503</v>
      </c>
      <c s="7" r="B15" t="n">
        <v>300000000</v>
      </c>
    </row>
    <row r="16" spans="1:4">
      <c s="4" r="A16" t="s">
        <v>504</v>
      </c>
      <c s="4" r="B16" t="s">
        <v>381</v>
      </c>
    </row>
    <row r="17" spans="1:4">
      <c s="4" r="A17" t="s">
        <v>505</v>
      </c>
    </row>
    <row r="18" spans="1:4">
      <c s="3" r="A18" t="s">
        <v>492</v>
      </c>
    </row>
    <row r="19" spans="1:4">
      <c s="4" r="A19" t="s">
        <v>506</v>
      </c>
      <c s="4" r="B19" t="s">
        <v>507</v>
      </c>
    </row>
    <row r="20" spans="1:4">
      <c s="4" r="A20" t="s">
        <v>508</v>
      </c>
    </row>
    <row r="21" spans="1:4">
      <c s="3" r="A21" t="s">
        <v>492</v>
      </c>
    </row>
    <row r="22" spans="1:4">
      <c s="4" r="A22" t="s">
        <v>506</v>
      </c>
      <c s="4" r="B22" t="s">
        <v>509</v>
      </c>
    </row>
    <row r="23" spans="1:4">
      <c s="4" r="A23" t="s">
        <v>510</v>
      </c>
    </row>
    <row r="24" spans="1:4">
      <c s="3" r="A24" t="s">
        <v>492</v>
      </c>
    </row>
    <row r="25" spans="1:4">
      <c s="4" r="A25" t="s">
        <v>495</v>
      </c>
      <c s="4" r="B25" t="s">
        <v>511</v>
      </c>
    </row>
    <row r="26" spans="1:4">
      <c s="4" r="A26" t="s">
        <v>512</v>
      </c>
    </row>
    <row r="27" spans="1:4">
      <c s="3" r="A27" t="s">
        <v>492</v>
      </c>
    </row>
    <row r="28" spans="1:4">
      <c s="4" r="A28" t="s">
        <v>498</v>
      </c>
      <c s="4" r="B28" t="s">
        <v>467</v>
      </c>
    </row>
    <row r="29" spans="1:4">
      <c s="4" r="A29" t="s">
        <v>513</v>
      </c>
    </row>
    <row r="30" spans="1:4">
      <c s="3" r="A30" t="s">
        <v>492</v>
      </c>
    </row>
    <row r="31" spans="1:4">
      <c s="4" r="A31" t="s">
        <v>495</v>
      </c>
      <c s="4" r="B31" t="s">
        <v>496</v>
      </c>
    </row>
    <row r="32" spans="1:4">
      <c s="4" r="A32" t="s">
        <v>514</v>
      </c>
    </row>
    <row r="33" spans="1:4">
      <c s="3" r="A33" t="s">
        <v>492</v>
      </c>
    </row>
    <row r="34" spans="1:4">
      <c s="4" r="A34" t="s">
        <v>498</v>
      </c>
      <c s="4" r="B34" t="s">
        <v>515</v>
      </c>
    </row>
    <row r="35" spans="1:4">
      <c s="4" r="A35" t="s">
        <v>516</v>
      </c>
    </row>
    <row r="36" spans="1:4">
      <c s="3" r="A36" t="s">
        <v>492</v>
      </c>
    </row>
    <row r="37" spans="1:4">
      <c s="4" r="A37" t="s">
        <v>502</v>
      </c>
      <c s="7" r="B37" t="n">
        <v>50000000</v>
      </c>
    </row>
    <row r="38" spans="1:4">
      <c s="4" r="A38" t="s">
        <v>517</v>
      </c>
    </row>
    <row r="39" spans="1:4">
      <c s="3" r="A39" t="s">
        <v>492</v>
      </c>
    </row>
    <row r="40" spans="1:4">
      <c s="4" r="A40" t="s">
        <v>502</v>
      </c>
      <c s="6" r="B40" t="n">
        <v>100000000</v>
      </c>
    </row>
    <row r="41" spans="1:4">
      <c s="4" r="A41" t="s">
        <v>518</v>
      </c>
    </row>
    <row r="42" spans="1:4">
      <c s="3" r="A42" t="s">
        <v>492</v>
      </c>
    </row>
    <row r="43" spans="1:4">
      <c s="4" r="A43" t="s">
        <v>502</v>
      </c>
      <c s="6" r="B43" t="n">
        <v>50000000</v>
      </c>
    </row>
    <row r="44" spans="1:4">
      <c s="4" r="A44" t="s">
        <v>519</v>
      </c>
    </row>
    <row r="45" spans="1:4">
      <c s="3" r="A45" t="s">
        <v>492</v>
      </c>
    </row>
    <row r="46" spans="1:4">
      <c s="4" r="A46" t="s">
        <v>502</v>
      </c>
      <c s="7" r="B46" t="n">
        <v>20000000</v>
      </c>
    </row>
    <row r="47" spans="1:4">
      <c s="4" r="A47" t="s">
        <v>520</v>
      </c>
    </row>
    <row r="48" spans="1:4">
      <c s="3" r="A48" t="s">
        <v>492</v>
      </c>
    </row>
    <row r="49" spans="1:4">
      <c s="4" r="A49" t="s">
        <v>495</v>
      </c>
      <c s="4" r="B49" t="s">
        <v>322</v>
      </c>
    </row>
    <row r="50" spans="1:4">
      <c s="4" r="A50" t="s">
        <v>521</v>
      </c>
    </row>
    <row r="51" spans="1:4">
      <c s="3" r="A51" t="s">
        <v>492</v>
      </c>
    </row>
    <row r="52" spans="1:4">
      <c s="4" r="A52" t="s">
        <v>495</v>
      </c>
      <c s="4" r="B52" t="s">
        <v>500</v>
      </c>
    </row>
    <row r="53" spans="1:4">
      <c s="4" r="A53" t="s">
        <v>522</v>
      </c>
    </row>
    <row r="54" spans="1:4">
      <c s="3" r="A54" t="s">
        <v>492</v>
      </c>
    </row>
    <row r="55" spans="1:4">
      <c s="4" r="A55" t="s">
        <v>523</v>
      </c>
      <c s="7" r="C55" t="n">
        <v>4994000</v>
      </c>
      <c s="7" r="D55" t="n">
        <v>5725000</v>
      </c>
    </row>
    <row r="56" spans="1:4">
      <c s="4" r="A56" t="s">
        <v>524</v>
      </c>
    </row>
    <row r="57" spans="1:4">
      <c s="3" r="A57" t="s">
        <v>492</v>
      </c>
    </row>
    <row r="58" spans="1:4">
      <c s="4" r="A58" t="s">
        <v>523</v>
      </c>
      <c s="7" r="C58" t="n">
        <v>0</v>
      </c>
      <c s="7" r="D58"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525</v>
      </c>
      <c s="2" r="B1" t="s">
        <v>1</v>
      </c>
    </row>
    <row r="2" spans="1:3">
      <c s="2" r="B2" t="s">
        <v>2</v>
      </c>
      <c s="2" r="C2" t="s">
        <v>30</v>
      </c>
    </row>
    <row r="3" spans="1:3">
      <c s="3" r="A3" t="s">
        <v>492</v>
      </c>
    </row>
    <row r="4" spans="1:3">
      <c s="4" r="A4" t="s">
        <v>83</v>
      </c>
      <c s="7" r="B4" t="n">
        <v>104978</v>
      </c>
      <c s="7" r="C4" t="n">
        <v>66342</v>
      </c>
    </row>
    <row r="5" spans="1:3">
      <c s="4" r="A5" t="s">
        <v>526</v>
      </c>
      <c s="7" r="B5" t="n">
        <v>119000</v>
      </c>
      <c s="6" r="C5" t="n">
        <v>67000</v>
      </c>
    </row>
    <row r="6" spans="1:3">
      <c s="4" r="A6" t="s">
        <v>527</v>
      </c>
      <c s="4" r="B6" t="s">
        <v>528</v>
      </c>
    </row>
    <row r="7" spans="1:3">
      <c s="4" r="A7" t="s">
        <v>529</v>
      </c>
    </row>
    <row r="8" spans="1:3">
      <c s="3" r="A8" t="s">
        <v>492</v>
      </c>
    </row>
    <row r="9" spans="1:3">
      <c s="4" r="A9" t="s">
        <v>83</v>
      </c>
      <c s="7" r="B9" t="n">
        <v>104978</v>
      </c>
      <c s="7" r="C9" t="n">
        <v>66342</v>
      </c>
    </row>
    <row r="10" spans="1:3">
      <c s="4" r="A10" t="s">
        <v>530</v>
      </c>
      <c s="4" r="B10" t="s">
        <v>531</v>
      </c>
      <c s="4" r="C10" t="s">
        <v>532</v>
      </c>
    </row>
    <row r="11" spans="1:3">
      <c s="4" r="A11" t="s">
        <v>533</v>
      </c>
    </row>
    <row r="12" spans="1:3">
      <c s="3" r="A12" t="s">
        <v>492</v>
      </c>
    </row>
    <row r="13" spans="1:3">
      <c s="4" r="A13" t="s">
        <v>83</v>
      </c>
      <c s="7" r="B13" t="n">
        <v>35981</v>
      </c>
      <c s="7" r="C13" t="n">
        <v>25550</v>
      </c>
    </row>
    <row r="14" spans="1:3">
      <c s="4" r="A14" t="s">
        <v>534</v>
      </c>
    </row>
    <row r="15" spans="1:3">
      <c s="3" r="A15" t="s">
        <v>492</v>
      </c>
    </row>
    <row r="16" spans="1:3">
      <c s="4" r="A16" t="s">
        <v>83</v>
      </c>
      <c s="7" r="B16" t="n">
        <v>184188</v>
      </c>
      <c s="7" r="C16" t="n">
        <v>1119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35</v>
      </c>
      <c s="2" r="B1" t="s">
        <v>536</v>
      </c>
    </row>
    <row r="2" spans="1:2">
      <c s="3" r="A2" t="s">
        <v>479</v>
      </c>
    </row>
    <row r="3" spans="1:2">
      <c s="4" r="A3" t="s">
        <v>537</v>
      </c>
      <c s="7" r="B3" t="n">
        <v>100000</v>
      </c>
    </row>
    <row r="4" spans="1:2">
      <c s="4" r="A4" t="s">
        <v>504</v>
      </c>
      <c s="4" r="B4" t="s">
        <v>53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9</v>
      </c>
      <c s="2" r="B1" t="s">
        <v>1</v>
      </c>
    </row>
    <row r="2" spans="1:4">
      <c s="2" r="B2" t="s">
        <v>2</v>
      </c>
      <c s="2" r="C2" t="s">
        <v>30</v>
      </c>
      <c s="2" r="D2" t="s">
        <v>31</v>
      </c>
    </row>
    <row r="3" spans="1:4">
      <c s="3" r="A3" t="s">
        <v>540</v>
      </c>
    </row>
    <row r="4" spans="1:4">
      <c s="4" r="A4" t="s">
        <v>541</v>
      </c>
      <c s="4" r="B4" t="s">
        <v>356</v>
      </c>
    </row>
    <row r="5" spans="1:4">
      <c s="3" r="A5" t="s">
        <v>542</v>
      </c>
    </row>
    <row r="6" spans="1:4">
      <c s="4" r="A6" t="s">
        <v>543</v>
      </c>
      <c s="7" r="B6" t="n">
        <v>470165</v>
      </c>
    </row>
    <row r="7" spans="1:4">
      <c s="4" r="A7" t="s">
        <v>544</v>
      </c>
      <c s="6" r="B7" t="n">
        <v>447258</v>
      </c>
      <c s="7" r="C7" t="n">
        <v>470165</v>
      </c>
    </row>
    <row r="8" spans="1:4">
      <c s="4" r="A8" t="s">
        <v>545</v>
      </c>
      <c s="6" r="B8" t="n">
        <v>1537</v>
      </c>
      <c s="6" r="C8" t="n">
        <v>2865</v>
      </c>
    </row>
    <row r="9" spans="1:4">
      <c s="4" r="A9" t="s">
        <v>546</v>
      </c>
    </row>
    <row r="10" spans="1:4">
      <c s="3" r="A10" t="s">
        <v>547</v>
      </c>
    </row>
    <row r="11" spans="1:4">
      <c s="4" r="A11" t="s">
        <v>548</v>
      </c>
      <c s="6" r="B11" t="n">
        <v>612688</v>
      </c>
      <c s="6" r="C11" t="n">
        <v>558650</v>
      </c>
    </row>
    <row r="12" spans="1:4">
      <c s="4" r="A12" t="s">
        <v>549</v>
      </c>
      <c s="6" r="B12" t="n">
        <v>25607</v>
      </c>
      <c s="6" r="C12" t="n">
        <v>22205</v>
      </c>
      <c s="7" r="D12" t="n">
        <v>24119</v>
      </c>
    </row>
    <row r="13" spans="1:4">
      <c s="4" r="A13" t="s">
        <v>550</v>
      </c>
      <c s="6" r="B13" t="n">
        <v>25203</v>
      </c>
      <c s="6" r="C13" t="n">
        <v>26817</v>
      </c>
      <c s="6" r="D13" t="n">
        <v>23914</v>
      </c>
    </row>
    <row r="14" spans="1:4">
      <c s="4" r="A14" t="s">
        <v>551</v>
      </c>
      <c s="6" r="B14" t="n">
        <v>21731</v>
      </c>
      <c s="6" r="C14" t="n">
        <v>56333</v>
      </c>
    </row>
    <row r="15" spans="1:4">
      <c s="4" r="A15" t="s">
        <v>552</v>
      </c>
      <c s="6" r="B15" t="n">
        <v>-48471</v>
      </c>
      <c s="6" r="C15" t="n">
        <v>-47420</v>
      </c>
    </row>
    <row r="16" spans="1:4">
      <c s="4" r="A16" t="s">
        <v>553</v>
      </c>
      <c s="6" r="B16" t="n">
        <v>-1537</v>
      </c>
      <c s="6" r="C16" t="n">
        <v>-1392</v>
      </c>
    </row>
    <row r="17" spans="1:4">
      <c s="4" r="A17" t="s">
        <v>554</v>
      </c>
      <c s="6" r="B17" t="n">
        <v>0</v>
      </c>
      <c s="6" r="C17" t="n">
        <v>0</v>
      </c>
    </row>
    <row r="18" spans="1:4">
      <c s="4" r="A18" t="s">
        <v>555</v>
      </c>
      <c s="6" r="B18" t="n">
        <v>-1153</v>
      </c>
      <c s="6" r="C18" t="n">
        <v>-1032</v>
      </c>
    </row>
    <row r="19" spans="1:4">
      <c s="4" r="A19" t="s">
        <v>391</v>
      </c>
      <c s="6" r="B19" t="n">
        <v>0</v>
      </c>
      <c s="6" r="C19" t="n">
        <v>-1473</v>
      </c>
    </row>
    <row r="20" spans="1:4">
      <c s="4" r="A20" t="s">
        <v>556</v>
      </c>
      <c s="6" r="B20" t="n">
        <v>634068</v>
      </c>
      <c s="6" r="C20" t="n">
        <v>612688</v>
      </c>
      <c s="6" r="D20" t="n">
        <v>558650</v>
      </c>
    </row>
    <row r="21" spans="1:4">
      <c s="3" r="A21" t="s">
        <v>542</v>
      </c>
    </row>
    <row r="22" spans="1:4">
      <c s="4" r="A22" t="s">
        <v>543</v>
      </c>
      <c s="6" r="B22" t="n">
        <v>470165</v>
      </c>
      <c s="6" r="C22" t="n">
        <v>423167</v>
      </c>
    </row>
    <row r="23" spans="1:4">
      <c s="4" r="A23" t="s">
        <v>557</v>
      </c>
      <c s="6" r="B23" t="n">
        <v>-13283</v>
      </c>
      <c s="6" r="C23" t="n">
        <v>55450</v>
      </c>
    </row>
    <row r="24" spans="1:4">
      <c s="4" r="A24" t="s">
        <v>558</v>
      </c>
      <c s="6" r="B24" t="n">
        <v>41537</v>
      </c>
      <c s="6" r="C24" t="n">
        <v>42865</v>
      </c>
    </row>
    <row r="25" spans="1:4">
      <c s="4" r="A25" t="s">
        <v>554</v>
      </c>
      <c s="6" r="B25" t="n">
        <v>0</v>
      </c>
      <c s="6" r="C25" t="n">
        <v>0</v>
      </c>
    </row>
    <row r="26" spans="1:4">
      <c s="4" r="A26" t="s">
        <v>559</v>
      </c>
      <c s="6" r="B26" t="n">
        <v>-50008</v>
      </c>
      <c s="6" r="C26" t="n">
        <v>-48812</v>
      </c>
    </row>
    <row r="27" spans="1:4">
      <c s="4" r="A27" t="s">
        <v>555</v>
      </c>
      <c s="6" r="B27" t="n">
        <v>-1153</v>
      </c>
      <c s="6" r="C27" t="n">
        <v>-1032</v>
      </c>
    </row>
    <row r="28" spans="1:4">
      <c s="4" r="A28" t="s">
        <v>391</v>
      </c>
      <c s="6" r="B28" t="n">
        <v>0</v>
      </c>
      <c s="6" r="C28" t="n">
        <v>-1473</v>
      </c>
    </row>
    <row r="29" spans="1:4">
      <c s="4" r="A29" t="s">
        <v>544</v>
      </c>
      <c s="6" r="B29" t="n">
        <v>447258</v>
      </c>
      <c s="6" r="C29" t="n">
        <v>470165</v>
      </c>
      <c s="6" r="D29" t="n">
        <v>423167</v>
      </c>
    </row>
    <row r="30" spans="1:4">
      <c s="4" r="A30" t="s">
        <v>560</v>
      </c>
      <c s="6" r="B30" t="n">
        <v>186810</v>
      </c>
      <c s="6" r="C30" t="n">
        <v>142523</v>
      </c>
    </row>
    <row r="31" spans="1:4">
      <c s="4" r="A31" t="s">
        <v>561</v>
      </c>
      <c s="6" r="B31" t="n">
        <v>551662</v>
      </c>
      <c s="6" r="C31" t="n">
        <v>517857</v>
      </c>
    </row>
    <row r="32" spans="1:4">
      <c s="3" r="A32" t="s">
        <v>562</v>
      </c>
    </row>
    <row r="33" spans="1:4">
      <c s="4" r="A33" t="s">
        <v>563</v>
      </c>
      <c s="6" r="B33" t="n">
        <v>1599</v>
      </c>
      <c s="6" r="C33" t="n">
        <v>1542</v>
      </c>
    </row>
    <row r="34" spans="1:4">
      <c s="4" r="A34" t="s">
        <v>564</v>
      </c>
      <c s="6" r="B34" t="n">
        <v>185211</v>
      </c>
      <c s="6" r="C34" t="n">
        <v>140981</v>
      </c>
    </row>
    <row r="35" spans="1:4">
      <c s="4" r="A35" t="s">
        <v>565</v>
      </c>
      <c s="6" r="B35" t="n">
        <v>186810</v>
      </c>
      <c s="6" r="C35" t="n">
        <v>142523</v>
      </c>
    </row>
    <row r="36" spans="1:4">
      <c s="3" r="A36" t="s">
        <v>566</v>
      </c>
    </row>
    <row r="37" spans="1:4">
      <c s="4" r="A37" t="s">
        <v>567</v>
      </c>
      <c s="6" r="B37" t="n">
        <v>170180</v>
      </c>
      <c s="6" r="C37" t="n">
        <v>143734</v>
      </c>
    </row>
    <row r="38" spans="1:4">
      <c s="4" r="A38" t="s">
        <v>568</v>
      </c>
      <c s="6" r="B38" t="n">
        <v>716</v>
      </c>
      <c s="6" r="C38" t="n">
        <v>992</v>
      </c>
    </row>
    <row r="39" spans="1:4">
      <c s="4" r="A39" t="s">
        <v>569</v>
      </c>
      <c s="6" r="B39" t="n">
        <v>170896</v>
      </c>
      <c s="7" r="C39" t="n">
        <v>144726</v>
      </c>
    </row>
    <row r="40" spans="1:4">
      <c s="3" r="A40" t="s">
        <v>570</v>
      </c>
    </row>
    <row r="41" spans="1:4">
      <c s="4" r="A41" t="s">
        <v>567</v>
      </c>
      <c s="6" r="B41" t="n">
        <v>12088</v>
      </c>
    </row>
    <row r="42" spans="1:4">
      <c s="4" r="A42" t="s">
        <v>568</v>
      </c>
      <c s="6" r="B42" t="n">
        <v>259</v>
      </c>
    </row>
    <row r="43" spans="1:4">
      <c s="4" r="A43" t="s">
        <v>571</v>
      </c>
      <c s="7" r="B43" t="n">
        <v>12347</v>
      </c>
    </row>
    <row r="44" spans="1:4">
      <c s="3" r="A44" t="s">
        <v>572</v>
      </c>
    </row>
    <row r="45" spans="1:4">
      <c s="4" r="A45" t="s">
        <v>573</v>
      </c>
      <c s="4" r="B45" t="s">
        <v>574</v>
      </c>
      <c s="4" r="C45" t="s">
        <v>575</v>
      </c>
    </row>
    <row r="46" spans="1:4">
      <c s="4" r="A46" t="s">
        <v>576</v>
      </c>
      <c s="4" r="B46" t="s">
        <v>577</v>
      </c>
      <c s="4" r="C46" t="s">
        <v>578</v>
      </c>
    </row>
    <row r="47" spans="1:4">
      <c s="4" r="A47" t="s">
        <v>579</v>
      </c>
    </row>
    <row r="48" spans="1:4">
      <c s="3" r="A48" t="s">
        <v>547</v>
      </c>
    </row>
    <row r="49" spans="1:4">
      <c s="4" r="A49" t="s">
        <v>548</v>
      </c>
      <c s="7" r="B49" t="n">
        <v>77355</v>
      </c>
      <c s="7" r="C49" t="n">
        <v>76134</v>
      </c>
    </row>
    <row r="50" spans="1:4">
      <c s="4" r="A50" t="s">
        <v>549</v>
      </c>
      <c s="6" r="B50" t="n">
        <v>2505</v>
      </c>
      <c s="6" r="C50" t="n">
        <v>2454</v>
      </c>
      <c s="6" r="D50" t="n">
        <v>2644</v>
      </c>
    </row>
    <row r="51" spans="1:4">
      <c s="4" r="A51" t="s">
        <v>550</v>
      </c>
      <c s="6" r="B51" t="n">
        <v>2925</v>
      </c>
      <c s="6" r="C51" t="n">
        <v>3338</v>
      </c>
      <c s="6" r="D51" t="n">
        <v>2873</v>
      </c>
    </row>
    <row r="52" spans="1:4">
      <c s="4" r="A52" t="s">
        <v>551</v>
      </c>
      <c s="6" r="B52" t="n">
        <v>-2165</v>
      </c>
      <c s="6" r="C52" t="n">
        <v>-102</v>
      </c>
    </row>
    <row r="53" spans="1:4">
      <c s="4" r="A53" t="s">
        <v>552</v>
      </c>
      <c s="6" r="B53" t="n">
        <v>0</v>
      </c>
      <c s="6" r="C53" t="n">
        <v>0</v>
      </c>
    </row>
    <row r="54" spans="1:4">
      <c s="4" r="A54" t="s">
        <v>553</v>
      </c>
      <c s="6" r="B54" t="n">
        <v>-6131</v>
      </c>
      <c s="6" r="C54" t="n">
        <v>-6057</v>
      </c>
    </row>
    <row r="55" spans="1:4">
      <c s="4" r="A55" t="s">
        <v>554</v>
      </c>
      <c s="6" r="B55" t="n">
        <v>1448</v>
      </c>
      <c s="6" r="C55" t="n">
        <v>1588</v>
      </c>
    </row>
    <row r="56" spans="1:4">
      <c s="4" r="A56" t="s">
        <v>555</v>
      </c>
      <c s="6" r="B56" t="n">
        <v>0</v>
      </c>
      <c s="6" r="C56" t="n">
        <v>0</v>
      </c>
    </row>
    <row r="57" spans="1:4">
      <c s="4" r="A57" t="s">
        <v>391</v>
      </c>
      <c s="6" r="B57" t="n">
        <v>0</v>
      </c>
      <c s="6" r="C57" t="n">
        <v>0</v>
      </c>
    </row>
    <row r="58" spans="1:4">
      <c s="4" r="A58" t="s">
        <v>556</v>
      </c>
      <c s="6" r="B58" t="n">
        <v>75937</v>
      </c>
      <c s="6" r="C58" t="n">
        <v>77355</v>
      </c>
      <c s="6" r="D58" t="n">
        <v>76134</v>
      </c>
    </row>
    <row r="59" spans="1:4">
      <c s="3" r="A59" t="s">
        <v>542</v>
      </c>
    </row>
    <row r="60" spans="1:4">
      <c s="4" r="A60" t="s">
        <v>543</v>
      </c>
      <c s="6" r="B60" t="n">
        <v>0</v>
      </c>
      <c s="6" r="C60" t="n">
        <v>0</v>
      </c>
    </row>
    <row r="61" spans="1:4">
      <c s="4" r="A61" t="s">
        <v>557</v>
      </c>
      <c s="6" r="B61" t="n">
        <v>0</v>
      </c>
      <c s="6" r="C61" t="n">
        <v>0</v>
      </c>
    </row>
    <row r="62" spans="1:4">
      <c s="4" r="A62" t="s">
        <v>558</v>
      </c>
      <c s="6" r="B62" t="n">
        <v>4683</v>
      </c>
      <c s="6" r="C62" t="n">
        <v>4469</v>
      </c>
    </row>
    <row r="63" spans="1:4">
      <c s="4" r="A63" t="s">
        <v>554</v>
      </c>
      <c s="6" r="B63" t="n">
        <v>1448</v>
      </c>
      <c s="6" r="C63" t="n">
        <v>1588</v>
      </c>
    </row>
    <row r="64" spans="1:4">
      <c s="4" r="A64" t="s">
        <v>559</v>
      </c>
      <c s="6" r="B64" t="n">
        <v>-6131</v>
      </c>
      <c s="6" r="C64" t="n">
        <v>-6057</v>
      </c>
    </row>
    <row r="65" spans="1:4">
      <c s="4" r="A65" t="s">
        <v>555</v>
      </c>
      <c s="6" r="B65" t="n">
        <v>0</v>
      </c>
      <c s="6" r="C65" t="n">
        <v>0</v>
      </c>
    </row>
    <row r="66" spans="1:4">
      <c s="4" r="A66" t="s">
        <v>391</v>
      </c>
      <c s="6" r="B66" t="n">
        <v>0</v>
      </c>
      <c s="6" r="C66" t="n">
        <v>0</v>
      </c>
    </row>
    <row r="67" spans="1:4">
      <c s="4" r="A67" t="s">
        <v>544</v>
      </c>
      <c s="6" r="B67" t="n">
        <v>0</v>
      </c>
      <c s="6" r="C67" t="n">
        <v>0</v>
      </c>
      <c s="7" r="D67" t="n">
        <v>0</v>
      </c>
    </row>
    <row r="68" spans="1:4">
      <c s="4" r="A68" t="s">
        <v>560</v>
      </c>
      <c s="6" r="B68" t="n">
        <v>75937</v>
      </c>
      <c s="6" r="C68" t="n">
        <v>77355</v>
      </c>
    </row>
    <row r="69" spans="1:4">
      <c s="3" r="A69" t="s">
        <v>562</v>
      </c>
    </row>
    <row r="70" spans="1:4">
      <c s="4" r="A70" t="s">
        <v>563</v>
      </c>
      <c s="6" r="B70" t="n">
        <v>5634</v>
      </c>
      <c s="6" r="C70" t="n">
        <v>7790</v>
      </c>
    </row>
    <row r="71" spans="1:4">
      <c s="4" r="A71" t="s">
        <v>564</v>
      </c>
      <c s="6" r="B71" t="n">
        <v>70303</v>
      </c>
      <c s="6" r="C71" t="n">
        <v>69565</v>
      </c>
    </row>
    <row r="72" spans="1:4">
      <c s="4" r="A72" t="s">
        <v>565</v>
      </c>
      <c s="6" r="B72" t="n">
        <v>75937</v>
      </c>
      <c s="6" r="C72" t="n">
        <v>77355</v>
      </c>
    </row>
    <row r="73" spans="1:4">
      <c s="3" r="A73" t="s">
        <v>566</v>
      </c>
    </row>
    <row r="74" spans="1:4">
      <c s="4" r="A74" t="s">
        <v>567</v>
      </c>
      <c s="6" r="B74" t="n">
        <v>10983</v>
      </c>
      <c s="6" r="C74" t="n">
        <v>12944</v>
      </c>
    </row>
    <row r="75" spans="1:4">
      <c s="4" r="A75" t="s">
        <v>568</v>
      </c>
      <c s="6" r="B75" t="n">
        <v>-3860</v>
      </c>
      <c s="6" r="C75" t="n">
        <v>-5193</v>
      </c>
    </row>
    <row r="76" spans="1:4">
      <c s="4" r="A76" t="s">
        <v>569</v>
      </c>
      <c s="6" r="B76" t="n">
        <v>7123</v>
      </c>
      <c s="7" r="C76" t="n">
        <v>7751</v>
      </c>
    </row>
    <row r="77" spans="1:4">
      <c s="3" r="A77" t="s">
        <v>570</v>
      </c>
    </row>
    <row r="78" spans="1:4">
      <c s="4" r="A78" t="s">
        <v>567</v>
      </c>
      <c s="6" r="B78" t="n">
        <v>481</v>
      </c>
    </row>
    <row r="79" spans="1:4">
      <c s="4" r="A79" t="s">
        <v>568</v>
      </c>
      <c s="6" r="B79" t="n">
        <v>-1333</v>
      </c>
    </row>
    <row r="80" spans="1:4">
      <c s="4" r="A80" t="s">
        <v>571</v>
      </c>
      <c s="7" r="B80" t="n">
        <v>-852</v>
      </c>
    </row>
    <row r="81" spans="1:4">
      <c s="3" r="A81" t="s">
        <v>572</v>
      </c>
    </row>
    <row r="82" spans="1:4">
      <c s="4" r="A82" t="s">
        <v>573</v>
      </c>
      <c s="4" r="B82" t="s">
        <v>580</v>
      </c>
      <c s="4" r="C82" t="s">
        <v>581</v>
      </c>
    </row>
    <row r="83" spans="1:4">
      <c s="4" r="A83" t="s">
        <v>576</v>
      </c>
      <c s="4" r="B83" t="s">
        <v>467</v>
      </c>
      <c s="4" r="C83" t="s">
        <v>467</v>
      </c>
    </row>
    <row r="84" spans="1:4">
      <c s="4" r="A84" t="s">
        <v>582</v>
      </c>
      <c s="4" r="B84" t="s">
        <v>583</v>
      </c>
      <c s="4" r="C84" t="s">
        <v>584</v>
      </c>
    </row>
    <row r="85" spans="1:4">
      <c s="4" r="A85" t="s">
        <v>585</v>
      </c>
      <c s="4" r="B85" t="s">
        <v>586</v>
      </c>
      <c s="4" r="C85" t="s">
        <v>586</v>
      </c>
    </row>
    <row r="86" spans="1:4">
      <c s="4" r="A86" t="s">
        <v>587</v>
      </c>
      <c s="4" r="B86" t="s">
        <v>588</v>
      </c>
      <c s="4" r="C86" t="s">
        <v>584</v>
      </c>
      <c s="4" r="D86" t="s">
        <v>589</v>
      </c>
    </row>
    <row r="87" spans="1:4">
      <c s="4" r="A87" t="s">
        <v>590</v>
      </c>
      <c s="4" r="B87" t="s">
        <v>586</v>
      </c>
      <c s="4" r="C87" t="s">
        <v>586</v>
      </c>
      <c s="4" r="D87" t="s">
        <v>586</v>
      </c>
    </row>
    <row r="88" spans="1:4">
      <c s="4" r="A88" t="s">
        <v>591</v>
      </c>
      <c s="6" r="B88" t="n">
        <v>20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2</v>
      </c>
      <c s="2" r="B1" t="s">
        <v>1</v>
      </c>
    </row>
    <row r="2" spans="1:4">
      <c s="2" r="B2" t="s">
        <v>2</v>
      </c>
      <c s="2" r="C2" t="s">
        <v>30</v>
      </c>
      <c s="2" r="D2" t="s">
        <v>31</v>
      </c>
    </row>
    <row r="3" spans="1:4">
      <c s="3" r="A3" t="s">
        <v>593</v>
      </c>
    </row>
    <row r="4" spans="1:4">
      <c s="4" r="A4" t="s">
        <v>594</v>
      </c>
      <c s="4" r="B4" t="s">
        <v>588</v>
      </c>
    </row>
    <row r="5" spans="1:4">
      <c s="4" r="A5" t="s">
        <v>595</v>
      </c>
      <c s="4" r="B5" t="s">
        <v>586</v>
      </c>
    </row>
    <row r="6" spans="1:4">
      <c s="4" r="A6" t="s">
        <v>596</v>
      </c>
      <c s="7" r="B6" t="n">
        <v>1635</v>
      </c>
    </row>
    <row r="7" spans="1:4">
      <c s="4" r="A7" t="s">
        <v>597</v>
      </c>
      <c s="7" r="B7" t="n">
        <v>40000</v>
      </c>
    </row>
    <row r="8" spans="1:4">
      <c s="3" r="A8" t="s">
        <v>598</v>
      </c>
    </row>
    <row r="9" spans="1:4">
      <c s="4" r="A9" t="s">
        <v>599</v>
      </c>
      <c s="4" r="B9" t="s">
        <v>457</v>
      </c>
      <c s="4" r="C9" t="s">
        <v>457</v>
      </c>
    </row>
    <row r="10" spans="1:4">
      <c s="4" r="A10" t="s">
        <v>600</v>
      </c>
      <c s="4" r="B10" t="s">
        <v>457</v>
      </c>
      <c s="4" r="C10" t="s">
        <v>457</v>
      </c>
    </row>
    <row r="11" spans="1:4">
      <c s="3" r="A11" t="s">
        <v>542</v>
      </c>
    </row>
    <row r="12" spans="1:4">
      <c s="4" r="A12" t="s">
        <v>543</v>
      </c>
      <c s="7" r="B12" t="n">
        <v>470165</v>
      </c>
    </row>
    <row r="13" spans="1:4">
      <c s="4" r="A13" t="s">
        <v>544</v>
      </c>
      <c s="7" r="B13" t="n">
        <v>447258</v>
      </c>
      <c s="7" r="C13" t="n">
        <v>470165</v>
      </c>
    </row>
    <row r="14" spans="1:4">
      <c s="4" r="A14" t="s">
        <v>601</v>
      </c>
    </row>
    <row r="15" spans="1:4">
      <c s="3" r="A15" t="s">
        <v>598</v>
      </c>
    </row>
    <row r="16" spans="1:4">
      <c s="4" r="A16" t="s">
        <v>599</v>
      </c>
      <c s="4" r="B16" t="s">
        <v>602</v>
      </c>
      <c s="4" r="C16" t="s">
        <v>603</v>
      </c>
    </row>
    <row r="17" spans="1:4">
      <c s="4" r="A17" t="s">
        <v>604</v>
      </c>
      <c s="4" r="B17" t="s">
        <v>605</v>
      </c>
      <c s="4" r="C17" t="s">
        <v>605</v>
      </c>
    </row>
    <row r="18" spans="1:4">
      <c s="4" r="A18" t="s">
        <v>600</v>
      </c>
      <c s="4" r="B18" t="s">
        <v>606</v>
      </c>
      <c s="4" r="C18" t="s">
        <v>606</v>
      </c>
    </row>
    <row r="19" spans="1:4">
      <c s="4" r="A19" t="s">
        <v>607</v>
      </c>
    </row>
    <row r="20" spans="1:4">
      <c s="3" r="A20" t="s">
        <v>542</v>
      </c>
    </row>
    <row r="21" spans="1:4">
      <c s="4" r="A21" t="s">
        <v>543</v>
      </c>
      <c s="7" r="B21" t="n">
        <v>17092</v>
      </c>
    </row>
    <row r="22" spans="1:4">
      <c s="4" r="A22" t="s">
        <v>544</v>
      </c>
      <c s="6" r="B22" t="n">
        <v>18908</v>
      </c>
      <c s="7" r="C22" t="n">
        <v>17092</v>
      </c>
    </row>
    <row r="23" spans="1:4">
      <c s="4" r="A23" t="s">
        <v>608</v>
      </c>
    </row>
    <row r="24" spans="1:4">
      <c s="3" r="A24" t="s">
        <v>542</v>
      </c>
    </row>
    <row r="25" spans="1:4">
      <c s="4" r="A25" t="s">
        <v>543</v>
      </c>
      <c s="6" r="B25" t="n">
        <v>26739</v>
      </c>
    </row>
    <row r="26" spans="1:4">
      <c s="4" r="A26" t="s">
        <v>544</v>
      </c>
      <c s="7" r="B26" t="n">
        <v>33858</v>
      </c>
      <c s="7" r="C26" t="n">
        <v>26739</v>
      </c>
    </row>
    <row r="27" spans="1:4">
      <c s="4" r="A27" t="s">
        <v>609</v>
      </c>
    </row>
    <row r="28" spans="1:4">
      <c s="3" r="A28" t="s">
        <v>598</v>
      </c>
    </row>
    <row r="29" spans="1:4">
      <c s="4" r="A29" t="s">
        <v>599</v>
      </c>
      <c s="4" r="B29" t="s">
        <v>610</v>
      </c>
      <c s="4" r="C29" t="s">
        <v>603</v>
      </c>
    </row>
    <row r="30" spans="1:4">
      <c s="4" r="A30" t="s">
        <v>604</v>
      </c>
      <c s="4" r="B30" t="s">
        <v>605</v>
      </c>
      <c s="4" r="C30" t="s">
        <v>605</v>
      </c>
    </row>
    <row r="31" spans="1:4">
      <c s="4" r="A31" t="s">
        <v>600</v>
      </c>
      <c s="4" r="B31" t="s">
        <v>606</v>
      </c>
      <c s="4" r="C31" t="s">
        <v>606</v>
      </c>
    </row>
    <row r="32" spans="1:4">
      <c s="4" r="A32" t="s">
        <v>607</v>
      </c>
    </row>
    <row r="33" spans="1:4">
      <c s="3" r="A33" t="s">
        <v>542</v>
      </c>
    </row>
    <row r="34" spans="1:4">
      <c s="4" r="A34" t="s">
        <v>543</v>
      </c>
      <c s="7" r="B34" t="n">
        <v>946</v>
      </c>
    </row>
    <row r="35" spans="1:4">
      <c s="4" r="A35" t="s">
        <v>544</v>
      </c>
      <c s="6" r="B35" t="n">
        <v>1410</v>
      </c>
      <c s="7" r="C35" t="n">
        <v>946</v>
      </c>
    </row>
    <row r="36" spans="1:4">
      <c s="4" r="A36" t="s">
        <v>608</v>
      </c>
    </row>
    <row r="37" spans="1:4">
      <c s="3" r="A37" t="s">
        <v>542</v>
      </c>
    </row>
    <row r="38" spans="1:4">
      <c s="4" r="A38" t="s">
        <v>543</v>
      </c>
      <c s="6" r="B38" t="n">
        <v>43710</v>
      </c>
    </row>
    <row r="39" spans="1:4">
      <c s="4" r="A39" t="s">
        <v>544</v>
      </c>
      <c s="7" r="B39" t="n">
        <v>46594</v>
      </c>
      <c s="7" r="C39" t="n">
        <v>43710</v>
      </c>
    </row>
    <row r="40" spans="1:4">
      <c s="4" r="A40" t="s">
        <v>611</v>
      </c>
    </row>
    <row r="41" spans="1:4">
      <c s="3" r="A41" t="s">
        <v>598</v>
      </c>
    </row>
    <row r="42" spans="1:4">
      <c s="4" r="A42" t="s">
        <v>599</v>
      </c>
      <c s="4" r="B42" t="s">
        <v>612</v>
      </c>
      <c s="4" r="C42" t="s">
        <v>613</v>
      </c>
    </row>
    <row r="43" spans="1:4">
      <c s="4" r="A43" t="s">
        <v>604</v>
      </c>
      <c s="4" r="B43" t="s">
        <v>396</v>
      </c>
      <c s="4" r="C43" t="s">
        <v>396</v>
      </c>
    </row>
    <row r="44" spans="1:4">
      <c s="4" r="A44" t="s">
        <v>600</v>
      </c>
      <c s="4" r="B44" t="s">
        <v>614</v>
      </c>
      <c s="4" r="C44" t="s">
        <v>614</v>
      </c>
    </row>
    <row r="45" spans="1:4">
      <c s="4" r="A45" t="s">
        <v>615</v>
      </c>
    </row>
    <row r="46" spans="1:4">
      <c s="3" r="A46" t="s">
        <v>542</v>
      </c>
    </row>
    <row r="47" spans="1:4">
      <c s="4" r="A47" t="s">
        <v>543</v>
      </c>
      <c s="7" r="B47" t="n">
        <v>128033</v>
      </c>
    </row>
    <row r="48" spans="1:4">
      <c s="4" r="A48" t="s">
        <v>544</v>
      </c>
      <c s="6" r="B48" t="n">
        <v>131109</v>
      </c>
      <c s="7" r="C48" t="n">
        <v>128033</v>
      </c>
    </row>
    <row r="49" spans="1:4">
      <c s="4" r="A49" t="s">
        <v>616</v>
      </c>
    </row>
    <row r="50" spans="1:4">
      <c s="3" r="A50" t="s">
        <v>542</v>
      </c>
    </row>
    <row r="51" spans="1:4">
      <c s="4" r="A51" t="s">
        <v>543</v>
      </c>
      <c s="6" r="B51" t="n">
        <v>52674</v>
      </c>
    </row>
    <row r="52" spans="1:4">
      <c s="4" r="A52" t="s">
        <v>544</v>
      </c>
      <c s="6" r="B52" t="n">
        <v>42720</v>
      </c>
      <c s="6" r="C52" t="n">
        <v>52674</v>
      </c>
    </row>
    <row r="53" spans="1:4">
      <c s="4" r="A53" t="s">
        <v>608</v>
      </c>
    </row>
    <row r="54" spans="1:4">
      <c s="3" r="A54" t="s">
        <v>542</v>
      </c>
    </row>
    <row r="55" spans="1:4">
      <c s="4" r="A55" t="s">
        <v>543</v>
      </c>
      <c s="6" r="B55" t="n">
        <v>104324</v>
      </c>
    </row>
    <row r="56" spans="1:4">
      <c s="4" r="A56" t="s">
        <v>544</v>
      </c>
      <c s="7" r="B56" t="n">
        <v>93342</v>
      </c>
      <c s="7" r="C56" t="n">
        <v>104324</v>
      </c>
    </row>
    <row r="57" spans="1:4">
      <c s="4" r="A57" t="s">
        <v>617</v>
      </c>
    </row>
    <row r="58" spans="1:4">
      <c s="3" r="A58" t="s">
        <v>598</v>
      </c>
    </row>
    <row r="59" spans="1:4">
      <c s="4" r="A59" t="s">
        <v>599</v>
      </c>
      <c s="4" r="B59" t="s">
        <v>618</v>
      </c>
      <c s="4" r="C59" t="s">
        <v>618</v>
      </c>
    </row>
    <row r="60" spans="1:4">
      <c s="4" r="A60" t="s">
        <v>604</v>
      </c>
      <c s="4" r="B60" t="s">
        <v>605</v>
      </c>
      <c s="4" r="C60" t="s">
        <v>605</v>
      </c>
    </row>
    <row r="61" spans="1:4">
      <c s="4" r="A61" t="s">
        <v>600</v>
      </c>
      <c s="4" r="B61" t="s">
        <v>619</v>
      </c>
      <c s="4" r="C61" t="s">
        <v>619</v>
      </c>
    </row>
    <row r="62" spans="1:4">
      <c s="4" r="A62" t="s">
        <v>620</v>
      </c>
    </row>
    <row r="63" spans="1:4">
      <c s="3" r="A63" t="s">
        <v>542</v>
      </c>
    </row>
    <row r="64" spans="1:4">
      <c s="4" r="A64" t="s">
        <v>543</v>
      </c>
      <c s="7" r="B64" t="n">
        <v>27784</v>
      </c>
    </row>
    <row r="65" spans="1:4">
      <c s="4" r="A65" t="s">
        <v>544</v>
      </c>
      <c s="7" r="B65" t="n">
        <v>26044</v>
      </c>
      <c s="7" r="C65" t="n">
        <v>27784</v>
      </c>
    </row>
    <row r="66" spans="1:4">
      <c s="4" r="A66" t="s">
        <v>621</v>
      </c>
    </row>
    <row r="67" spans="1:4">
      <c s="3" r="A67" t="s">
        <v>598</v>
      </c>
    </row>
    <row r="68" spans="1:4">
      <c s="4" r="A68" t="s">
        <v>599</v>
      </c>
      <c s="4" r="B68" t="s">
        <v>588</v>
      </c>
      <c s="4" r="C68" t="s">
        <v>588</v>
      </c>
    </row>
    <row r="69" spans="1:4">
      <c s="4" r="A69" t="s">
        <v>604</v>
      </c>
      <c s="4" r="B69" t="s">
        <v>586</v>
      </c>
      <c s="4" r="C69" t="s">
        <v>586</v>
      </c>
    </row>
    <row r="70" spans="1:4">
      <c s="4" r="A70" t="s">
        <v>600</v>
      </c>
      <c s="4" r="B70" t="s">
        <v>606</v>
      </c>
      <c s="4" r="C70" t="s">
        <v>606</v>
      </c>
    </row>
    <row r="71" spans="1:4">
      <c s="3" r="A71" t="s">
        <v>542</v>
      </c>
    </row>
    <row r="72" spans="1:4">
      <c s="4" r="A72" t="s">
        <v>543</v>
      </c>
      <c s="7" r="B72" t="n">
        <v>33021</v>
      </c>
    </row>
    <row r="73" spans="1:4">
      <c s="4" r="A73" t="s">
        <v>544</v>
      </c>
      <c s="7" r="B73" t="n">
        <v>32383</v>
      </c>
      <c s="7" r="C73" t="n">
        <v>33021</v>
      </c>
    </row>
    <row r="74" spans="1:4">
      <c s="4" r="A74" t="s">
        <v>622</v>
      </c>
    </row>
    <row r="75" spans="1:4">
      <c s="3" r="A75" t="s">
        <v>598</v>
      </c>
    </row>
    <row r="76" spans="1:4">
      <c s="4" r="A76" t="s">
        <v>599</v>
      </c>
      <c s="4" r="B76" t="s">
        <v>605</v>
      </c>
      <c s="4" r="C76" t="s">
        <v>586</v>
      </c>
    </row>
    <row r="77" spans="1:4">
      <c s="4" r="A77" t="s">
        <v>604</v>
      </c>
      <c s="4" r="B77" t="s">
        <v>605</v>
      </c>
      <c s="4" r="C77" t="s">
        <v>605</v>
      </c>
    </row>
    <row r="78" spans="1:4">
      <c s="4" r="A78" t="s">
        <v>600</v>
      </c>
      <c s="4" r="B78" t="s">
        <v>619</v>
      </c>
      <c s="4" r="C78" t="s">
        <v>619</v>
      </c>
    </row>
    <row r="79" spans="1:4">
      <c s="3" r="A79" t="s">
        <v>542</v>
      </c>
    </row>
    <row r="80" spans="1:4">
      <c s="4" r="A80" t="s">
        <v>543</v>
      </c>
      <c s="7" r="B80" t="n">
        <v>24116</v>
      </c>
    </row>
    <row r="81" spans="1:4">
      <c s="4" r="A81" t="s">
        <v>544</v>
      </c>
      <c s="7" r="B81" t="n">
        <v>13622</v>
      </c>
      <c s="7" r="C81" t="n">
        <v>24116</v>
      </c>
    </row>
    <row r="82" spans="1:4">
      <c s="4" r="A82" t="s">
        <v>623</v>
      </c>
    </row>
    <row r="83" spans="1:4">
      <c s="3" r="A83" t="s">
        <v>598</v>
      </c>
    </row>
    <row r="84" spans="1:4">
      <c s="4" r="A84" t="s">
        <v>599</v>
      </c>
      <c s="4" r="B84" t="s">
        <v>322</v>
      </c>
      <c s="4" r="C84" t="s">
        <v>322</v>
      </c>
    </row>
    <row r="85" spans="1:4">
      <c s="4" r="A85" t="s">
        <v>604</v>
      </c>
      <c s="4" r="B85" t="s">
        <v>467</v>
      </c>
      <c s="4" r="C85" t="s">
        <v>467</v>
      </c>
    </row>
    <row r="86" spans="1:4">
      <c s="4" r="A86" t="s">
        <v>600</v>
      </c>
      <c s="4" r="B86" t="s">
        <v>605</v>
      </c>
      <c s="4" r="C86" t="s">
        <v>605</v>
      </c>
    </row>
    <row r="87" spans="1:4">
      <c s="3" r="A87" t="s">
        <v>542</v>
      </c>
    </row>
    <row r="88" spans="1:4">
      <c s="4" r="A88" t="s">
        <v>543</v>
      </c>
      <c s="7" r="B88" t="n">
        <v>3682</v>
      </c>
    </row>
    <row r="89" spans="1:4">
      <c s="4" r="A89" t="s">
        <v>544</v>
      </c>
      <c s="7" r="B89" t="n">
        <v>2704</v>
      </c>
      <c s="7" r="C89" t="n">
        <v>3682</v>
      </c>
    </row>
    <row r="90" spans="1:4">
      <c s="4" r="A90" t="s">
        <v>624</v>
      </c>
    </row>
    <row r="91" spans="1:4">
      <c s="3" r="A91" t="s">
        <v>598</v>
      </c>
    </row>
    <row r="92" spans="1:4">
      <c s="4" r="A92" t="s">
        <v>599</v>
      </c>
      <c s="4" r="B92" t="s">
        <v>322</v>
      </c>
      <c s="4" r="C92" t="s">
        <v>625</v>
      </c>
    </row>
    <row r="93" spans="1:4">
      <c s="4" r="A93" t="s">
        <v>604</v>
      </c>
      <c s="4" r="B93" t="s">
        <v>467</v>
      </c>
      <c s="4" r="C93" t="s">
        <v>467</v>
      </c>
    </row>
    <row r="94" spans="1:4">
      <c s="4" r="A94" t="s">
        <v>600</v>
      </c>
      <c s="4" r="B94" t="s">
        <v>605</v>
      </c>
      <c s="4" r="C94" t="s">
        <v>605</v>
      </c>
    </row>
    <row r="95" spans="1:4">
      <c s="3" r="A95" t="s">
        <v>542</v>
      </c>
    </row>
    <row r="96" spans="1:4">
      <c s="4" r="A96" t="s">
        <v>543</v>
      </c>
      <c s="7" r="B96" t="n">
        <v>8044</v>
      </c>
    </row>
    <row r="97" spans="1:4">
      <c s="4" r="A97" t="s">
        <v>544</v>
      </c>
      <c s="6" r="B97" t="n">
        <v>4564</v>
      </c>
      <c s="7" r="C97" t="n">
        <v>8044</v>
      </c>
    </row>
    <row r="98" spans="1:4">
      <c s="4" r="A98" t="s">
        <v>626</v>
      </c>
    </row>
    <row r="99" spans="1:4">
      <c s="3" r="A99" t="s">
        <v>542</v>
      </c>
    </row>
    <row r="100" spans="1:4">
      <c s="4" r="A100" t="s">
        <v>543</v>
      </c>
      <c s="6" r="B100" t="n">
        <v>318044</v>
      </c>
    </row>
    <row r="101" spans="1:4">
      <c s="4" r="A101" t="s">
        <v>544</v>
      </c>
      <c s="6" r="B101" t="n">
        <v>313830</v>
      </c>
      <c s="6" r="C101" t="n">
        <v>318044</v>
      </c>
    </row>
    <row r="102" spans="1:4">
      <c s="4" r="A102" t="s">
        <v>627</v>
      </c>
    </row>
    <row r="103" spans="1:4">
      <c s="3" r="A103" t="s">
        <v>542</v>
      </c>
    </row>
    <row r="104" spans="1:4">
      <c s="4" r="A104" t="s">
        <v>543</v>
      </c>
      <c s="6" r="B104" t="n">
        <v>17092</v>
      </c>
    </row>
    <row r="105" spans="1:4">
      <c s="4" r="A105" t="s">
        <v>544</v>
      </c>
      <c s="6" r="B105" t="n">
        <v>18908</v>
      </c>
      <c s="6" r="C105" t="n">
        <v>17092</v>
      </c>
    </row>
    <row r="106" spans="1:4">
      <c s="4" r="A106" t="s">
        <v>628</v>
      </c>
    </row>
    <row r="107" spans="1:4">
      <c s="3" r="A107" t="s">
        <v>542</v>
      </c>
    </row>
    <row r="108" spans="1:4">
      <c s="4" r="A108" t="s">
        <v>543</v>
      </c>
      <c s="6" r="B108" t="n">
        <v>18006</v>
      </c>
    </row>
    <row r="109" spans="1:4">
      <c s="4" r="A109" t="s">
        <v>544</v>
      </c>
      <c s="6" r="B109" t="n">
        <v>24652</v>
      </c>
      <c s="6" r="C109" t="n">
        <v>18006</v>
      </c>
    </row>
    <row r="110" spans="1:4">
      <c s="4" r="A110" t="s">
        <v>627</v>
      </c>
    </row>
    <row r="111" spans="1:4">
      <c s="3" r="A111" t="s">
        <v>542</v>
      </c>
    </row>
    <row r="112" spans="1:4">
      <c s="4" r="A112" t="s">
        <v>543</v>
      </c>
      <c s="6" r="B112" t="n">
        <v>946</v>
      </c>
    </row>
    <row r="113" spans="1:4">
      <c s="4" r="A113" t="s">
        <v>544</v>
      </c>
      <c s="6" r="B113" t="n">
        <v>1410</v>
      </c>
      <c s="6" r="C113" t="n">
        <v>946</v>
      </c>
    </row>
    <row r="114" spans="1:4">
      <c s="4" r="A114" t="s">
        <v>628</v>
      </c>
    </row>
    <row r="115" spans="1:4">
      <c s="3" r="A115" t="s">
        <v>542</v>
      </c>
    </row>
    <row r="116" spans="1:4">
      <c s="4" r="A116" t="s">
        <v>543</v>
      </c>
      <c s="6" r="B116" t="n">
        <v>43710</v>
      </c>
    </row>
    <row r="117" spans="1:4">
      <c s="4" r="A117" t="s">
        <v>544</v>
      </c>
      <c s="6" r="B117" t="n">
        <v>46594</v>
      </c>
      <c s="6" r="C117" t="n">
        <v>43710</v>
      </c>
    </row>
    <row r="118" spans="1:4">
      <c s="4" r="A118" t="s">
        <v>629</v>
      </c>
    </row>
    <row r="119" spans="1:4">
      <c s="3" r="A119" t="s">
        <v>542</v>
      </c>
    </row>
    <row r="120" spans="1:4">
      <c s="4" r="A120" t="s">
        <v>543</v>
      </c>
      <c s="6" r="B120" t="n">
        <v>128033</v>
      </c>
    </row>
    <row r="121" spans="1:4">
      <c s="4" r="A121" t="s">
        <v>544</v>
      </c>
      <c s="6" r="B121" t="n">
        <v>131109</v>
      </c>
      <c s="6" r="C121" t="n">
        <v>128033</v>
      </c>
    </row>
    <row r="122" spans="1:4">
      <c s="4" r="A122" t="s">
        <v>630</v>
      </c>
    </row>
    <row r="123" spans="1:4">
      <c s="3" r="A123" t="s">
        <v>542</v>
      </c>
    </row>
    <row r="124" spans="1:4">
      <c s="4" r="A124" t="s">
        <v>543</v>
      </c>
      <c s="6" r="B124" t="n">
        <v>52674</v>
      </c>
    </row>
    <row r="125" spans="1:4">
      <c s="4" r="A125" t="s">
        <v>544</v>
      </c>
      <c s="6" r="B125" t="n">
        <v>42720</v>
      </c>
      <c s="6" r="C125" t="n">
        <v>52674</v>
      </c>
    </row>
    <row r="126" spans="1:4">
      <c s="4" r="A126" t="s">
        <v>628</v>
      </c>
    </row>
    <row r="127" spans="1:4">
      <c s="3" r="A127" t="s">
        <v>542</v>
      </c>
    </row>
    <row r="128" spans="1:4">
      <c s="4" r="A128" t="s">
        <v>543</v>
      </c>
      <c s="6" r="B128" t="n">
        <v>29799</v>
      </c>
    </row>
    <row r="129" spans="1:4">
      <c s="4" r="A129" t="s">
        <v>544</v>
      </c>
      <c s="6" r="B129" t="n">
        <v>22393</v>
      </c>
      <c s="6" r="C129" t="n">
        <v>29799</v>
      </c>
    </row>
    <row r="130" spans="1:4">
      <c s="4" r="A130" t="s">
        <v>631</v>
      </c>
    </row>
    <row r="131" spans="1:4">
      <c s="3" r="A131" t="s">
        <v>542</v>
      </c>
    </row>
    <row r="132" spans="1:4">
      <c s="4" r="A132" t="s">
        <v>543</v>
      </c>
      <c s="6" r="B132" t="n">
        <v>27784</v>
      </c>
    </row>
    <row r="133" spans="1:4">
      <c s="4" r="A133" t="s">
        <v>544</v>
      </c>
      <c s="6" r="B133" t="n">
        <v>26044</v>
      </c>
      <c s="6" r="C133" t="n">
        <v>27784</v>
      </c>
    </row>
    <row r="134" spans="1:4">
      <c s="4" r="A134" t="s">
        <v>632</v>
      </c>
    </row>
    <row r="135" spans="1:4">
      <c s="3" r="A135" t="s">
        <v>542</v>
      </c>
    </row>
    <row r="136" spans="1:4">
      <c s="4" r="A136" t="s">
        <v>543</v>
      </c>
      <c s="6" r="B136" t="n">
        <v>0</v>
      </c>
    </row>
    <row r="137" spans="1:4">
      <c s="4" r="A137" t="s">
        <v>544</v>
      </c>
      <c s="6" r="B137" t="n">
        <v>0</v>
      </c>
      <c s="6" r="C137" t="n">
        <v>0</v>
      </c>
    </row>
    <row r="138" spans="1:4">
      <c s="4" r="A138" t="s">
        <v>633</v>
      </c>
    </row>
    <row r="139" spans="1:4">
      <c s="3" r="A139" t="s">
        <v>542</v>
      </c>
    </row>
    <row r="140" spans="1:4">
      <c s="4" r="A140" t="s">
        <v>543</v>
      </c>
      <c s="6" r="B140" t="n">
        <v>0</v>
      </c>
    </row>
    <row r="141" spans="1:4">
      <c s="4" r="A141" t="s">
        <v>544</v>
      </c>
      <c s="6" r="B141" t="n">
        <v>0</v>
      </c>
      <c s="6" r="C141" t="n">
        <v>0</v>
      </c>
    </row>
    <row r="142" spans="1:4">
      <c s="4" r="A142" t="s">
        <v>634</v>
      </c>
    </row>
    <row r="143" spans="1:4">
      <c s="3" r="A143" t="s">
        <v>542</v>
      </c>
    </row>
    <row r="144" spans="1:4">
      <c s="4" r="A144" t="s">
        <v>543</v>
      </c>
      <c s="6" r="B144" t="n">
        <v>0</v>
      </c>
    </row>
    <row r="145" spans="1:4">
      <c s="4" r="A145" t="s">
        <v>544</v>
      </c>
      <c s="6" r="B145" t="n">
        <v>0</v>
      </c>
      <c s="6" r="C145" t="n">
        <v>0</v>
      </c>
    </row>
    <row r="146" spans="1:4">
      <c s="4" r="A146" t="s">
        <v>635</v>
      </c>
    </row>
    <row r="147" spans="1:4">
      <c s="3" r="A147" t="s">
        <v>542</v>
      </c>
    </row>
    <row r="148" spans="1:4">
      <c s="4" r="A148" t="s">
        <v>543</v>
      </c>
      <c s="6" r="B148" t="n">
        <v>0</v>
      </c>
    </row>
    <row r="149" spans="1:4">
      <c s="4" r="A149" t="s">
        <v>544</v>
      </c>
      <c s="6" r="B149" t="n">
        <v>0</v>
      </c>
      <c s="6" r="C149" t="n">
        <v>0</v>
      </c>
    </row>
    <row r="150" spans="1:4">
      <c s="4" r="A150" t="s">
        <v>636</v>
      </c>
    </row>
    <row r="151" spans="1:4">
      <c s="3" r="A151" t="s">
        <v>542</v>
      </c>
    </row>
    <row r="152" spans="1:4">
      <c s="4" r="A152" t="s">
        <v>543</v>
      </c>
      <c s="6" r="B152" t="n">
        <v>98900</v>
      </c>
    </row>
    <row r="153" spans="1:4">
      <c s="4" r="A153" t="s">
        <v>544</v>
      </c>
      <c s="6" r="B153" t="n">
        <v>84719</v>
      </c>
      <c s="6" r="C153" t="n">
        <v>98900</v>
      </c>
    </row>
    <row r="154" spans="1:4">
      <c s="4" r="A154" t="s">
        <v>637</v>
      </c>
    </row>
    <row r="155" spans="1:4">
      <c s="3" r="A155" t="s">
        <v>542</v>
      </c>
    </row>
    <row r="156" spans="1:4">
      <c s="4" r="A156" t="s">
        <v>543</v>
      </c>
      <c s="6" r="B156" t="n">
        <v>0</v>
      </c>
    </row>
    <row r="157" spans="1:4">
      <c s="4" r="A157" t="s">
        <v>544</v>
      </c>
      <c s="6" r="B157" t="n">
        <v>0</v>
      </c>
      <c s="6" r="C157" t="n">
        <v>0</v>
      </c>
    </row>
    <row r="158" spans="1:4">
      <c s="4" r="A158" t="s">
        <v>638</v>
      </c>
    </row>
    <row r="159" spans="1:4">
      <c s="3" r="A159" t="s">
        <v>542</v>
      </c>
    </row>
    <row r="160" spans="1:4">
      <c s="4" r="A160" t="s">
        <v>543</v>
      </c>
      <c s="6" r="B160" t="n">
        <v>8733</v>
      </c>
    </row>
    <row r="161" spans="1:4">
      <c s="4" r="A161" t="s">
        <v>544</v>
      </c>
      <c s="6" r="B161" t="n">
        <v>9206</v>
      </c>
      <c s="6" r="C161" t="n">
        <v>8733</v>
      </c>
    </row>
    <row r="162" spans="1:4">
      <c s="4" r="A162" t="s">
        <v>637</v>
      </c>
    </row>
    <row r="163" spans="1:4">
      <c s="3" r="A163" t="s">
        <v>542</v>
      </c>
    </row>
    <row r="164" spans="1:4">
      <c s="4" r="A164" t="s">
        <v>543</v>
      </c>
      <c s="6" r="B164" t="n">
        <v>0</v>
      </c>
    </row>
    <row r="165" spans="1:4">
      <c s="4" r="A165" t="s">
        <v>544</v>
      </c>
      <c s="6" r="B165" t="n">
        <v>0</v>
      </c>
      <c s="6" r="C165" t="n">
        <v>0</v>
      </c>
    </row>
    <row r="166" spans="1:4">
      <c s="4" r="A166" t="s">
        <v>638</v>
      </c>
    </row>
    <row r="167" spans="1:4">
      <c s="3" r="A167" t="s">
        <v>542</v>
      </c>
    </row>
    <row r="168" spans="1:4">
      <c s="4" r="A168" t="s">
        <v>543</v>
      </c>
      <c s="6" r="B168" t="n">
        <v>0</v>
      </c>
    </row>
    <row r="169" spans="1:4">
      <c s="4" r="A169" t="s">
        <v>544</v>
      </c>
      <c s="6" r="B169" t="n">
        <v>0</v>
      </c>
      <c s="6" r="C169" t="n">
        <v>0</v>
      </c>
    </row>
    <row r="170" spans="1:4">
      <c s="4" r="A170" t="s">
        <v>639</v>
      </c>
    </row>
    <row r="171" spans="1:4">
      <c s="3" r="A171" t="s">
        <v>542</v>
      </c>
    </row>
    <row r="172" spans="1:4">
      <c s="4" r="A172" t="s">
        <v>543</v>
      </c>
      <c s="6" r="B172" t="n">
        <v>0</v>
      </c>
    </row>
    <row r="173" spans="1:4">
      <c s="4" r="A173" t="s">
        <v>544</v>
      </c>
      <c s="6" r="B173" t="n">
        <v>0</v>
      </c>
      <c s="6" r="C173" t="n">
        <v>0</v>
      </c>
    </row>
    <row r="174" spans="1:4">
      <c s="4" r="A174" t="s">
        <v>640</v>
      </c>
    </row>
    <row r="175" spans="1:4">
      <c s="3" r="A175" t="s">
        <v>542</v>
      </c>
    </row>
    <row r="176" spans="1:4">
      <c s="4" r="A176" t="s">
        <v>543</v>
      </c>
      <c s="6" r="B176" t="n">
        <v>0</v>
      </c>
    </row>
    <row r="177" spans="1:4">
      <c s="4" r="A177" t="s">
        <v>544</v>
      </c>
      <c s="6" r="B177" t="n">
        <v>0</v>
      </c>
      <c s="6" r="C177" t="n">
        <v>0</v>
      </c>
    </row>
    <row r="178" spans="1:4">
      <c s="4" r="A178" t="s">
        <v>638</v>
      </c>
    </row>
    <row r="179" spans="1:4">
      <c s="3" r="A179" t="s">
        <v>542</v>
      </c>
    </row>
    <row r="180" spans="1:4">
      <c s="4" r="A180" t="s">
        <v>543</v>
      </c>
      <c s="6" r="B180" t="n">
        <v>74525</v>
      </c>
    </row>
    <row r="181" spans="1:4">
      <c s="4" r="A181" t="s">
        <v>544</v>
      </c>
      <c s="6" r="B181" t="n">
        <v>70949</v>
      </c>
      <c s="6" r="C181" t="n">
        <v>74525</v>
      </c>
    </row>
    <row r="182" spans="1:4">
      <c s="4" r="A182" t="s">
        <v>641</v>
      </c>
    </row>
    <row r="183" spans="1:4">
      <c s="3" r="A183" t="s">
        <v>542</v>
      </c>
    </row>
    <row r="184" spans="1:4">
      <c s="4" r="A184" t="s">
        <v>543</v>
      </c>
      <c s="6" r="B184" t="n">
        <v>0</v>
      </c>
    </row>
    <row r="185" spans="1:4">
      <c s="4" r="A185" t="s">
        <v>544</v>
      </c>
      <c s="6" r="B185" t="n">
        <v>0</v>
      </c>
      <c s="6" r="C185" t="n">
        <v>0</v>
      </c>
    </row>
    <row r="186" spans="1:4">
      <c s="4" r="A186" t="s">
        <v>642</v>
      </c>
    </row>
    <row r="187" spans="1:4">
      <c s="3" r="A187" t="s">
        <v>542</v>
      </c>
    </row>
    <row r="188" spans="1:4">
      <c s="4" r="A188" t="s">
        <v>543</v>
      </c>
      <c s="6" r="B188" t="n">
        <v>0</v>
      </c>
    </row>
    <row r="189" spans="1:4">
      <c s="4" r="A189" t="s">
        <v>544</v>
      </c>
      <c s="6" r="B189" t="n">
        <v>0</v>
      </c>
      <c s="6" r="C189" t="n">
        <v>0</v>
      </c>
    </row>
    <row r="190" spans="1:4">
      <c s="4" r="A190" t="s">
        <v>643</v>
      </c>
    </row>
    <row r="191" spans="1:4">
      <c s="3" r="A191" t="s">
        <v>542</v>
      </c>
    </row>
    <row r="192" spans="1:4">
      <c s="4" r="A192" t="s">
        <v>543</v>
      </c>
      <c s="6" r="B192" t="n">
        <v>7598</v>
      </c>
    </row>
    <row r="193" spans="1:4">
      <c s="4" r="A193" t="s">
        <v>544</v>
      </c>
      <c s="6" r="B193" t="n">
        <v>0</v>
      </c>
      <c s="6" r="C193" t="n">
        <v>7598</v>
      </c>
    </row>
    <row r="194" spans="1:4">
      <c s="4" r="A194" t="s">
        <v>644</v>
      </c>
    </row>
    <row r="195" spans="1:4">
      <c s="3" r="A195" t="s">
        <v>542</v>
      </c>
    </row>
    <row r="196" spans="1:4">
      <c s="4" r="A196" t="s">
        <v>543</v>
      </c>
      <c s="6" r="B196" t="n">
        <v>0</v>
      </c>
    </row>
    <row r="197" spans="1:4">
      <c s="4" r="A197" t="s">
        <v>544</v>
      </c>
      <c s="6" r="B197" t="n">
        <v>0</v>
      </c>
      <c s="6" r="C197" t="n">
        <v>0</v>
      </c>
    </row>
    <row r="198" spans="1:4">
      <c s="4" r="A198" t="s">
        <v>645</v>
      </c>
    </row>
    <row r="199" spans="1:4">
      <c s="3" r="A199" t="s">
        <v>542</v>
      </c>
    </row>
    <row r="200" spans="1:4">
      <c s="4" r="A200" t="s">
        <v>543</v>
      </c>
      <c s="6" r="B200" t="n">
        <v>8044</v>
      </c>
    </row>
    <row r="201" spans="1:4">
      <c s="4" r="A201" t="s">
        <v>544</v>
      </c>
      <c s="6" r="B201" t="n">
        <v>4564</v>
      </c>
      <c s="6" r="C201" t="n">
        <v>8044</v>
      </c>
    </row>
    <row r="202" spans="1:4">
      <c s="4" r="A202" t="s">
        <v>646</v>
      </c>
    </row>
    <row r="203" spans="1:4">
      <c s="3" r="A203" t="s">
        <v>542</v>
      </c>
    </row>
    <row r="204" spans="1:4">
      <c s="4" r="A204" t="s">
        <v>543</v>
      </c>
      <c s="6" r="B204" t="n">
        <v>53221</v>
      </c>
    </row>
    <row r="205" spans="1:4">
      <c s="4" r="A205" t="s">
        <v>544</v>
      </c>
      <c s="6" r="B205" t="n">
        <v>48709</v>
      </c>
      <c s="6" r="C205" t="n">
        <v>53221</v>
      </c>
    </row>
    <row r="206" spans="1:4">
      <c s="4" r="A206" t="s">
        <v>647</v>
      </c>
    </row>
    <row r="207" spans="1:4">
      <c s="3" r="A207" t="s">
        <v>542</v>
      </c>
    </row>
    <row r="208" spans="1:4">
      <c s="4" r="A208" t="s">
        <v>543</v>
      </c>
      <c s="6" r="B208" t="n">
        <v>0</v>
      </c>
    </row>
    <row r="209" spans="1:4">
      <c s="4" r="A209" t="s">
        <v>544</v>
      </c>
      <c s="6" r="B209" t="n">
        <v>0</v>
      </c>
      <c s="6" r="C209" t="n">
        <v>0</v>
      </c>
    </row>
    <row r="210" spans="1:4">
      <c s="4" r="A210" t="s">
        <v>648</v>
      </c>
    </row>
    <row r="211" spans="1:4">
      <c s="3" r="A211" t="s">
        <v>542</v>
      </c>
    </row>
    <row r="212" spans="1:4">
      <c s="4" r="A212" t="s">
        <v>543</v>
      </c>
      <c s="6" r="B212" t="n">
        <v>0</v>
      </c>
    </row>
    <row r="213" spans="1:4">
      <c s="4" r="A213" t="s">
        <v>544</v>
      </c>
      <c s="6" r="B213" t="n">
        <v>0</v>
      </c>
      <c s="6" r="C213" t="n">
        <v>0</v>
      </c>
    </row>
    <row r="214" spans="1:4">
      <c s="4" r="A214" t="s">
        <v>647</v>
      </c>
    </row>
    <row r="215" spans="1:4">
      <c s="3" r="A215" t="s">
        <v>542</v>
      </c>
    </row>
    <row r="216" spans="1:4">
      <c s="4" r="A216" t="s">
        <v>543</v>
      </c>
      <c s="6" r="B216" t="n">
        <v>0</v>
      </c>
    </row>
    <row r="217" spans="1:4">
      <c s="4" r="A217" t="s">
        <v>544</v>
      </c>
      <c s="6" r="B217" t="n">
        <v>0</v>
      </c>
      <c s="6" r="C217" t="n">
        <v>0</v>
      </c>
    </row>
    <row r="218" spans="1:4">
      <c s="4" r="A218" t="s">
        <v>648</v>
      </c>
    </row>
    <row r="219" spans="1:4">
      <c s="3" r="A219" t="s">
        <v>542</v>
      </c>
    </row>
    <row r="220" spans="1:4">
      <c s="4" r="A220" t="s">
        <v>543</v>
      </c>
      <c s="6" r="B220" t="n">
        <v>0</v>
      </c>
    </row>
    <row r="221" spans="1:4">
      <c s="4" r="A221" t="s">
        <v>544</v>
      </c>
      <c s="6" r="B221" t="n">
        <v>0</v>
      </c>
      <c s="6" r="C221" t="n">
        <v>0</v>
      </c>
    </row>
    <row r="222" spans="1:4">
      <c s="4" r="A222" t="s">
        <v>649</v>
      </c>
    </row>
    <row r="223" spans="1:4">
      <c s="3" r="A223" t="s">
        <v>542</v>
      </c>
    </row>
    <row r="224" spans="1:4">
      <c s="4" r="A224" t="s">
        <v>543</v>
      </c>
      <c s="6" r="B224" t="n">
        <v>0</v>
      </c>
    </row>
    <row r="225" spans="1:4">
      <c s="4" r="A225" t="s">
        <v>544</v>
      </c>
      <c s="6" r="B225" t="n">
        <v>0</v>
      </c>
      <c s="6" r="C225" t="n">
        <v>0</v>
      </c>
    </row>
    <row r="226" spans="1:4">
      <c s="4" r="A226" t="s">
        <v>650</v>
      </c>
    </row>
    <row r="227" spans="1:4">
      <c s="3" r="A227" t="s">
        <v>542</v>
      </c>
    </row>
    <row r="228" spans="1:4">
      <c s="4" r="A228" t="s">
        <v>543</v>
      </c>
      <c s="6" r="B228" t="n">
        <v>0</v>
      </c>
    </row>
    <row r="229" spans="1:4">
      <c s="4" r="A229" t="s">
        <v>544</v>
      </c>
      <c s="6" r="B229" t="n">
        <v>0</v>
      </c>
      <c s="6" r="C229" t="n">
        <v>0</v>
      </c>
    </row>
    <row r="230" spans="1:4">
      <c s="4" r="A230" t="s">
        <v>648</v>
      </c>
    </row>
    <row r="231" spans="1:4">
      <c s="3" r="A231" t="s">
        <v>542</v>
      </c>
    </row>
    <row r="232" spans="1:4">
      <c s="4" r="A232" t="s">
        <v>543</v>
      </c>
      <c s="6" r="B232" t="n">
        <v>0</v>
      </c>
    </row>
    <row r="233" spans="1:4">
      <c s="4" r="A233" t="s">
        <v>544</v>
      </c>
      <c s="6" r="B233" t="n">
        <v>0</v>
      </c>
      <c s="6" r="C233" t="n">
        <v>0</v>
      </c>
    </row>
    <row r="234" spans="1:4">
      <c s="4" r="A234" t="s">
        <v>651</v>
      </c>
    </row>
    <row r="235" spans="1:4">
      <c s="3" r="A235" t="s">
        <v>542</v>
      </c>
    </row>
    <row r="236" spans="1:4">
      <c s="4" r="A236" t="s">
        <v>543</v>
      </c>
      <c s="6" r="B236" t="n">
        <v>0</v>
      </c>
    </row>
    <row r="237" spans="1:4">
      <c s="4" r="A237" t="s">
        <v>544</v>
      </c>
      <c s="6" r="B237" t="n">
        <v>0</v>
      </c>
      <c s="6" r="C237" t="n">
        <v>0</v>
      </c>
    </row>
    <row r="238" spans="1:4">
      <c s="4" r="A238" t="s">
        <v>652</v>
      </c>
    </row>
    <row r="239" spans="1:4">
      <c s="3" r="A239" t="s">
        <v>542</v>
      </c>
    </row>
    <row r="240" spans="1:4">
      <c s="4" r="A240" t="s">
        <v>543</v>
      </c>
      <c s="6" r="B240" t="n">
        <v>33021</v>
      </c>
    </row>
    <row r="241" spans="1:4">
      <c s="4" r="A241" t="s">
        <v>544</v>
      </c>
      <c s="6" r="B241" t="n">
        <v>32383</v>
      </c>
      <c s="6" r="C241" t="n">
        <v>33021</v>
      </c>
    </row>
    <row r="242" spans="1:4">
      <c s="4" r="A242" t="s">
        <v>653</v>
      </c>
    </row>
    <row r="243" spans="1:4">
      <c s="3" r="A243" t="s">
        <v>542</v>
      </c>
    </row>
    <row r="244" spans="1:4">
      <c s="4" r="A244" t="s">
        <v>543</v>
      </c>
      <c s="6" r="B244" t="n">
        <v>16518</v>
      </c>
    </row>
    <row r="245" spans="1:4">
      <c s="4" r="A245" t="s">
        <v>544</v>
      </c>
      <c s="6" r="B245" t="n">
        <v>13622</v>
      </c>
      <c s="6" r="C245" t="n">
        <v>16518</v>
      </c>
    </row>
    <row r="246" spans="1:4">
      <c s="4" r="A246" t="s">
        <v>654</v>
      </c>
    </row>
    <row r="247" spans="1:4">
      <c s="3" r="A247" t="s">
        <v>542</v>
      </c>
    </row>
    <row r="248" spans="1:4">
      <c s="4" r="A248" t="s">
        <v>543</v>
      </c>
      <c s="6" r="B248" t="n">
        <v>3682</v>
      </c>
    </row>
    <row r="249" spans="1:4">
      <c s="4" r="A249" t="s">
        <v>544</v>
      </c>
      <c s="6" r="B249" t="n">
        <v>2704</v>
      </c>
      <c s="6" r="C249" t="n">
        <v>3682</v>
      </c>
    </row>
    <row r="250" spans="1:4">
      <c s="4" r="A250" t="s">
        <v>655</v>
      </c>
    </row>
    <row r="251" spans="1:4">
      <c s="3" r="A251" t="s">
        <v>542</v>
      </c>
    </row>
    <row r="252" spans="1:4">
      <c s="4" r="A252" t="s">
        <v>543</v>
      </c>
      <c s="6" r="B252" t="n">
        <v>0</v>
      </c>
    </row>
    <row r="253" spans="1:4">
      <c s="4" r="A253" t="s">
        <v>544</v>
      </c>
      <c s="6" r="B253" t="n">
        <v>0</v>
      </c>
      <c s="6" r="C253" t="n">
        <v>0</v>
      </c>
    </row>
    <row r="254" spans="1:4">
      <c s="4" r="A254" t="s">
        <v>546</v>
      </c>
    </row>
    <row r="255" spans="1:4">
      <c s="3" r="A255" t="s">
        <v>656</v>
      </c>
    </row>
    <row r="256" spans="1:4">
      <c s="4" r="A256" t="s">
        <v>549</v>
      </c>
      <c s="6" r="B256" t="n">
        <v>25607</v>
      </c>
      <c s="6" r="C256" t="n">
        <v>22205</v>
      </c>
      <c s="7" r="D256" t="n">
        <v>24119</v>
      </c>
    </row>
    <row r="257" spans="1:4">
      <c s="4" r="A257" t="s">
        <v>550</v>
      </c>
      <c s="6" r="B257" t="n">
        <v>25203</v>
      </c>
      <c s="6" r="C257" t="n">
        <v>26817</v>
      </c>
      <c s="6" r="D257" t="n">
        <v>23914</v>
      </c>
    </row>
    <row r="258" spans="1:4">
      <c s="4" r="A258" t="s">
        <v>657</v>
      </c>
      <c s="6" r="B258" t="n">
        <v>-28297</v>
      </c>
      <c s="6" r="C258" t="n">
        <v>-26624</v>
      </c>
      <c s="6" r="D258" t="n">
        <v>-23909</v>
      </c>
    </row>
    <row r="259" spans="1:4">
      <c s="4" r="A259" t="s">
        <v>567</v>
      </c>
      <c s="6" r="B259" t="n">
        <v>20028</v>
      </c>
      <c s="6" r="C259" t="n">
        <v>17639</v>
      </c>
      <c s="6" r="D259" t="n">
        <v>26371</v>
      </c>
    </row>
    <row r="260" spans="1:4">
      <c s="4" r="A260" t="s">
        <v>568</v>
      </c>
      <c s="6" r="B260" t="n">
        <v>452</v>
      </c>
      <c s="6" r="C260" t="n">
        <v>952</v>
      </c>
      <c s="6" r="D260" t="n">
        <v>1375</v>
      </c>
    </row>
    <row r="261" spans="1:4">
      <c s="4" r="A261" t="s">
        <v>658</v>
      </c>
      <c s="6" r="B261" t="n">
        <v>0</v>
      </c>
      <c s="6" r="C261" t="n">
        <v>789</v>
      </c>
      <c s="6" r="D261" t="n">
        <v>0</v>
      </c>
    </row>
    <row r="262" spans="1:4">
      <c s="4" r="A262" t="s">
        <v>659</v>
      </c>
      <c s="7" r="B262" t="n">
        <v>42993</v>
      </c>
      <c s="7" r="C262" t="n">
        <v>41778</v>
      </c>
      <c s="7" r="D262" t="n">
        <v>51870</v>
      </c>
    </row>
    <row r="263" spans="1:4">
      <c s="3" r="A263" t="s">
        <v>593</v>
      </c>
    </row>
    <row r="264" spans="1:4">
      <c s="4" r="A264" t="s">
        <v>573</v>
      </c>
      <c s="4" r="B264" t="s">
        <v>575</v>
      </c>
      <c s="4" r="C264" t="s">
        <v>660</v>
      </c>
      <c s="4" r="D264" t="s">
        <v>661</v>
      </c>
    </row>
    <row r="265" spans="1:4">
      <c s="4" r="A265" t="s">
        <v>657</v>
      </c>
      <c s="4" r="B265" t="s">
        <v>662</v>
      </c>
      <c s="4" r="C265" t="s">
        <v>662</v>
      </c>
      <c s="4" r="D265" t="s">
        <v>618</v>
      </c>
    </row>
    <row r="266" spans="1:4">
      <c s="4" r="A266" t="s">
        <v>576</v>
      </c>
      <c s="4" r="B266" t="s">
        <v>578</v>
      </c>
      <c s="4" r="C266" t="s">
        <v>663</v>
      </c>
      <c s="4" r="D266" t="s">
        <v>663</v>
      </c>
    </row>
    <row r="267" spans="1:4">
      <c s="3" r="A267" t="s">
        <v>664</v>
      </c>
    </row>
    <row r="268" spans="1:4">
      <c s="6" r="A268" t="n">
        <v>2016</v>
      </c>
      <c s="7" r="B268" t="n">
        <v>42785</v>
      </c>
    </row>
    <row r="269" spans="1:4">
      <c s="6" r="A269" t="n">
        <v>2017</v>
      </c>
      <c s="6" r="B269" t="n">
        <v>41056</v>
      </c>
    </row>
    <row r="270" spans="1:4">
      <c s="6" r="A270" t="n">
        <v>2018</v>
      </c>
      <c s="6" r="B270" t="n">
        <v>42078</v>
      </c>
    </row>
    <row r="271" spans="1:4">
      <c s="6" r="A271" t="n">
        <v>2019</v>
      </c>
      <c s="6" r="B271" t="n">
        <v>44673</v>
      </c>
    </row>
    <row r="272" spans="1:4">
      <c s="6" r="A272" t="n">
        <v>2020</v>
      </c>
      <c s="6" r="B272" t="n">
        <v>46845</v>
      </c>
    </row>
    <row r="273" spans="1:4">
      <c s="9" r="A273" t="n">
        <v>2020</v>
      </c>
      <c s="6" r="B273" t="n">
        <v>245255</v>
      </c>
    </row>
    <row r="274" spans="1:4">
      <c s="3" r="A274" t="s">
        <v>542</v>
      </c>
    </row>
    <row r="275" spans="1:4">
      <c s="4" r="A275" t="s">
        <v>543</v>
      </c>
      <c s="6" r="B275" t="n">
        <v>470165</v>
      </c>
      <c s="7" r="C275" t="n">
        <v>423167</v>
      </c>
    </row>
    <row r="276" spans="1:4">
      <c s="4" r="A276" t="s">
        <v>665</v>
      </c>
      <c s="6" r="B276" t="n">
        <v>-13283</v>
      </c>
      <c s="6" r="C276" t="n">
        <v>55450</v>
      </c>
    </row>
    <row r="277" spans="1:4">
      <c s="4" r="A277" t="s">
        <v>544</v>
      </c>
      <c s="6" r="B277" t="n">
        <v>447258</v>
      </c>
      <c s="6" r="C277" t="n">
        <v>470165</v>
      </c>
      <c s="7" r="D277" t="n">
        <v>423167</v>
      </c>
    </row>
    <row r="278" spans="1:4">
      <c s="4" r="A278" t="s">
        <v>666</v>
      </c>
    </row>
    <row r="279" spans="1:4">
      <c s="3" r="A279" t="s">
        <v>542</v>
      </c>
    </row>
    <row r="280" spans="1:4">
      <c s="4" r="A280" t="s">
        <v>543</v>
      </c>
      <c s="6" r="B280" t="n">
        <v>53221</v>
      </c>
      <c s="6" r="C280" t="n">
        <v>57978</v>
      </c>
    </row>
    <row r="281" spans="1:4">
      <c s="4" r="A281" t="s">
        <v>665</v>
      </c>
      <c s="6" r="B281" t="n">
        <v>1045</v>
      </c>
      <c s="6" r="C281" t="n">
        <v>510</v>
      </c>
    </row>
    <row r="282" spans="1:4">
      <c s="4" r="A282" t="s">
        <v>667</v>
      </c>
      <c s="6" r="B282" t="n">
        <v>1519</v>
      </c>
      <c s="6" r="C282" t="n">
        <v>4334</v>
      </c>
    </row>
    <row r="283" spans="1:4">
      <c s="4" r="A283" t="s">
        <v>668</v>
      </c>
      <c s="6" r="B283" t="n">
        <v>460</v>
      </c>
      <c s="6" r="C283" t="n">
        <v>407</v>
      </c>
    </row>
    <row r="284" spans="1:4">
      <c s="4" r="A284" t="s">
        <v>669</v>
      </c>
      <c s="6" r="B284" t="n">
        <v>-7536</v>
      </c>
      <c s="6" r="C284" t="n">
        <v>-10008</v>
      </c>
    </row>
    <row r="285" spans="1:4">
      <c s="4" r="A285" t="s">
        <v>544</v>
      </c>
      <c s="6" r="B285" t="n">
        <v>48709</v>
      </c>
      <c s="6" r="C285" t="n">
        <v>53221</v>
      </c>
      <c s="6" r="D285" t="n">
        <v>57978</v>
      </c>
    </row>
    <row r="286" spans="1:4">
      <c s="4" r="A286" t="s">
        <v>670</v>
      </c>
    </row>
    <row r="287" spans="1:4">
      <c s="3" r="A287" t="s">
        <v>542</v>
      </c>
    </row>
    <row r="288" spans="1:4">
      <c s="4" r="A288" t="s">
        <v>543</v>
      </c>
      <c s="6" r="B288" t="n">
        <v>33021</v>
      </c>
      <c s="6" r="C288" t="n">
        <v>39448</v>
      </c>
    </row>
    <row r="289" spans="1:4">
      <c s="4" r="A289" t="s">
        <v>665</v>
      </c>
      <c s="6" r="B289" t="n">
        <v>108</v>
      </c>
      <c s="6" r="C289" t="n">
        <v>386</v>
      </c>
    </row>
    <row r="290" spans="1:4">
      <c s="4" r="A290" t="s">
        <v>667</v>
      </c>
      <c s="6" r="B290" t="n">
        <v>4</v>
      </c>
      <c s="6" r="C290" t="n">
        <v>1837</v>
      </c>
    </row>
    <row r="291" spans="1:4">
      <c s="4" r="A291" t="s">
        <v>668</v>
      </c>
      <c s="6" r="B291" t="n">
        <v>272</v>
      </c>
      <c s="6" r="C291" t="n">
        <v>0</v>
      </c>
    </row>
    <row r="292" spans="1:4">
      <c s="4" r="A292" t="s">
        <v>669</v>
      </c>
      <c s="6" r="B292" t="n">
        <v>-1022</v>
      </c>
      <c s="6" r="C292" t="n">
        <v>-8650</v>
      </c>
    </row>
    <row r="293" spans="1:4">
      <c s="4" r="A293" t="s">
        <v>544</v>
      </c>
      <c s="6" r="B293" t="n">
        <v>32383</v>
      </c>
      <c s="6" r="C293" t="n">
        <v>33021</v>
      </c>
      <c s="6" r="D293" t="n">
        <v>39448</v>
      </c>
    </row>
    <row r="294" spans="1:4">
      <c s="4" r="A294" t="s">
        <v>671</v>
      </c>
    </row>
    <row r="295" spans="1:4">
      <c s="3" r="A295" t="s">
        <v>542</v>
      </c>
    </row>
    <row r="296" spans="1:4">
      <c s="4" r="A296" t="s">
        <v>543</v>
      </c>
      <c s="6" r="B296" t="n">
        <v>16518</v>
      </c>
      <c s="6" r="C296" t="n">
        <v>14737</v>
      </c>
    </row>
    <row r="297" spans="1:4">
      <c s="4" r="A297" t="s">
        <v>665</v>
      </c>
      <c s="6" r="B297" t="n">
        <v>763</v>
      </c>
      <c s="6" r="C297" t="n">
        <v>48</v>
      </c>
    </row>
    <row r="298" spans="1:4">
      <c s="4" r="A298" t="s">
        <v>667</v>
      </c>
      <c s="6" r="B298" t="n">
        <v>1607</v>
      </c>
      <c s="6" r="C298" t="n">
        <v>2065</v>
      </c>
    </row>
    <row r="299" spans="1:4">
      <c s="4" r="A299" t="s">
        <v>668</v>
      </c>
      <c s="6" r="B299" t="n">
        <v>0</v>
      </c>
      <c s="6" r="C299" t="n">
        <v>48</v>
      </c>
    </row>
    <row r="300" spans="1:4">
      <c s="4" r="A300" t="s">
        <v>669</v>
      </c>
      <c s="6" r="B300" t="n">
        <v>-5266</v>
      </c>
      <c s="6" r="C300" t="n">
        <v>-380</v>
      </c>
    </row>
    <row r="301" spans="1:4">
      <c s="4" r="A301" t="s">
        <v>544</v>
      </c>
      <c s="6" r="B301" t="n">
        <v>13622</v>
      </c>
      <c s="6" r="C301" t="n">
        <v>16518</v>
      </c>
      <c s="6" r="D301" t="n">
        <v>14737</v>
      </c>
    </row>
    <row r="302" spans="1:4">
      <c s="4" r="A302" t="s">
        <v>672</v>
      </c>
    </row>
    <row r="303" spans="1:4">
      <c s="3" r="A303" t="s">
        <v>542</v>
      </c>
    </row>
    <row r="304" spans="1:4">
      <c s="4" r="A304" t="s">
        <v>543</v>
      </c>
      <c s="6" r="B304" t="n">
        <v>3682</v>
      </c>
      <c s="6" r="C304" t="n">
        <v>3793</v>
      </c>
    </row>
    <row r="305" spans="1:4">
      <c s="4" r="A305" t="s">
        <v>665</v>
      </c>
      <c s="6" r="B305" t="n">
        <v>174</v>
      </c>
      <c s="6" r="C305" t="n">
        <v>76</v>
      </c>
    </row>
    <row r="306" spans="1:4">
      <c s="4" r="A306" t="s">
        <v>667</v>
      </c>
      <c s="6" r="B306" t="n">
        <v>-92</v>
      </c>
      <c s="6" r="C306" t="n">
        <v>432</v>
      </c>
    </row>
    <row r="307" spans="1:4">
      <c s="4" r="A307" t="s">
        <v>668</v>
      </c>
      <c s="6" r="B307" t="n">
        <v>188</v>
      </c>
      <c s="6" r="C307" t="n">
        <v>359</v>
      </c>
    </row>
    <row r="308" spans="1:4">
      <c s="4" r="A308" t="s">
        <v>669</v>
      </c>
      <c s="6" r="B308" t="n">
        <v>-1248</v>
      </c>
      <c s="6" r="C308" t="n">
        <v>-978</v>
      </c>
    </row>
    <row r="309" spans="1:4">
      <c s="4" r="A309" t="s">
        <v>544</v>
      </c>
      <c s="6" r="B309" t="n">
        <v>2704</v>
      </c>
      <c s="6" r="C309" t="n">
        <v>3682</v>
      </c>
      <c s="6" r="D309" t="n">
        <v>3793</v>
      </c>
    </row>
    <row r="310" spans="1:4">
      <c s="4" r="A310" t="s">
        <v>673</v>
      </c>
    </row>
    <row r="311" spans="1:4">
      <c s="3" r="A311" t="s">
        <v>656</v>
      </c>
    </row>
    <row r="312" spans="1:4">
      <c s="4" r="A312" t="s">
        <v>549</v>
      </c>
      <c s="6" r="B312" t="n">
        <v>2505</v>
      </c>
      <c s="6" r="C312" t="n">
        <v>2454</v>
      </c>
      <c s="6" r="D312" t="n">
        <v>2644</v>
      </c>
    </row>
    <row r="313" spans="1:4">
      <c s="4" r="A313" t="s">
        <v>550</v>
      </c>
      <c s="6" r="B313" t="n">
        <v>2925</v>
      </c>
      <c s="6" r="C313" t="n">
        <v>3338</v>
      </c>
      <c s="6" r="D313" t="n">
        <v>2873</v>
      </c>
    </row>
    <row r="314" spans="1:4">
      <c s="4" r="A314" t="s">
        <v>657</v>
      </c>
      <c s="6" r="B314" t="n">
        <v>0</v>
      </c>
      <c s="6" r="C314" t="n">
        <v>0</v>
      </c>
      <c s="6" r="D314" t="n">
        <v>0</v>
      </c>
    </row>
    <row r="315" spans="1:4">
      <c s="4" r="A315" t="s">
        <v>567</v>
      </c>
      <c s="6" r="B315" t="n">
        <v>1044</v>
      </c>
      <c s="6" r="C315" t="n">
        <v>1267</v>
      </c>
      <c s="6" r="D315" t="n">
        <v>1794</v>
      </c>
    </row>
    <row r="316" spans="1:4">
      <c s="4" r="A316" t="s">
        <v>568</v>
      </c>
      <c s="6" r="B316" t="n">
        <v>-2181</v>
      </c>
      <c s="6" r="C316" t="n">
        <v>-2181</v>
      </c>
      <c s="6" r="D316" t="n">
        <v>-2181</v>
      </c>
    </row>
    <row r="317" spans="1:4">
      <c s="4" r="A317" t="s">
        <v>658</v>
      </c>
      <c s="6" r="B317" t="n">
        <v>0</v>
      </c>
      <c s="6" r="C317" t="n">
        <v>0</v>
      </c>
      <c s="6" r="D317" t="n">
        <v>0</v>
      </c>
    </row>
    <row r="318" spans="1:4">
      <c s="4" r="A318" t="s">
        <v>659</v>
      </c>
      <c s="7" r="B318" t="n">
        <v>4293</v>
      </c>
      <c s="7" r="C318" t="n">
        <v>4878</v>
      </c>
      <c s="7" r="D318" t="n">
        <v>5130</v>
      </c>
    </row>
    <row r="319" spans="1:4">
      <c s="3" r="A319" t="s">
        <v>593</v>
      </c>
    </row>
    <row r="320" spans="1:4">
      <c s="4" r="A320" t="s">
        <v>573</v>
      </c>
      <c s="4" r="B320" t="s">
        <v>581</v>
      </c>
      <c s="4" r="C320" t="s">
        <v>674</v>
      </c>
      <c s="4" r="D320" t="s">
        <v>675</v>
      </c>
    </row>
    <row r="321" spans="1:4">
      <c s="4" r="A321" t="s">
        <v>657</v>
      </c>
      <c s="4" r="B321" t="s">
        <v>467</v>
      </c>
      <c s="4" r="C321" t="s">
        <v>467</v>
      </c>
      <c s="4" r="D321" t="s">
        <v>467</v>
      </c>
    </row>
    <row r="322" spans="1:4">
      <c s="4" r="A322" t="s">
        <v>576</v>
      </c>
      <c s="4" r="B322" t="s">
        <v>467</v>
      </c>
      <c s="4" r="C322" t="s">
        <v>467</v>
      </c>
      <c s="4" r="D322" t="s">
        <v>467</v>
      </c>
    </row>
    <row r="323" spans="1:4">
      <c s="4" r="A323" t="s">
        <v>594</v>
      </c>
      <c s="4" r="B323" t="s">
        <v>583</v>
      </c>
    </row>
    <row r="324" spans="1:4">
      <c s="4" r="A324" t="s">
        <v>595</v>
      </c>
      <c s="4" r="B324" t="s">
        <v>586</v>
      </c>
    </row>
    <row r="325" spans="1:4">
      <c s="4" r="A325" t="s">
        <v>591</v>
      </c>
      <c s="6" r="B325" t="n">
        <v>2019</v>
      </c>
    </row>
    <row r="326" spans="1:4">
      <c s="3" r="A326" t="s">
        <v>664</v>
      </c>
    </row>
    <row r="327" spans="1:4">
      <c s="6" r="A327" t="n">
        <v>2016</v>
      </c>
      <c s="7" r="B327" t="n">
        <v>5748</v>
      </c>
    </row>
    <row r="328" spans="1:4">
      <c s="6" r="A328" t="n">
        <v>2017</v>
      </c>
      <c s="6" r="B328" t="n">
        <v>6240</v>
      </c>
    </row>
    <row r="329" spans="1:4">
      <c s="6" r="A329" t="n">
        <v>2018</v>
      </c>
      <c s="6" r="B329" t="n">
        <v>6552</v>
      </c>
    </row>
    <row r="330" spans="1:4">
      <c s="6" r="A330" t="n">
        <v>2019</v>
      </c>
      <c s="6" r="B330" t="n">
        <v>6729</v>
      </c>
    </row>
    <row r="331" spans="1:4">
      <c s="6" r="A331" t="n">
        <v>2020</v>
      </c>
      <c s="6" r="B331" t="n">
        <v>6909</v>
      </c>
    </row>
    <row r="332" spans="1:4">
      <c s="9" r="A332" t="n">
        <v>2020</v>
      </c>
      <c s="6" r="B332" t="n">
        <v>34598</v>
      </c>
    </row>
    <row r="333" spans="1:4">
      <c s="3" r="A333" t="s">
        <v>542</v>
      </c>
    </row>
    <row r="334" spans="1:4">
      <c s="4" r="A334" t="s">
        <v>543</v>
      </c>
      <c s="6" r="B334" t="n">
        <v>0</v>
      </c>
      <c s="7" r="C334" t="n">
        <v>0</v>
      </c>
    </row>
    <row r="335" spans="1:4">
      <c s="4" r="A335" t="s">
        <v>665</v>
      </c>
      <c s="6" r="B335" t="n">
        <v>0</v>
      </c>
      <c s="6" r="C335" t="n">
        <v>0</v>
      </c>
    </row>
    <row r="336" spans="1:4">
      <c s="4" r="A336" t="s">
        <v>544</v>
      </c>
      <c s="7" r="B336" t="n">
        <v>0</v>
      </c>
      <c s="7" r="C336" t="n">
        <v>0</v>
      </c>
      <c s="7" r="D33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676</v>
      </c>
      <c s="2" r="B1" t="s">
        <v>1</v>
      </c>
    </row>
    <row r="2" spans="1:4">
      <c s="2" r="B2" t="s">
        <v>2</v>
      </c>
      <c s="2" r="C2" t="s">
        <v>30</v>
      </c>
      <c s="2" r="D2" t="s">
        <v>31</v>
      </c>
    </row>
    <row r="3" spans="1:4">
      <c s="4" r="A3" t="s">
        <v>198</v>
      </c>
    </row>
    <row r="4" spans="1:4">
      <c s="3" r="A4" t="s">
        <v>677</v>
      </c>
    </row>
    <row r="5" spans="1:4">
      <c s="4" r="A5" t="s">
        <v>678</v>
      </c>
      <c s="7" r="B5" t="n">
        <v>40020</v>
      </c>
      <c s="7" r="C5" t="n">
        <v>56709</v>
      </c>
      <c s="7" r="D5" t="n">
        <v>341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679</v>
      </c>
      <c s="2" r="B1" t="s">
        <v>1</v>
      </c>
    </row>
    <row r="2" spans="1:4">
      <c s="2" r="B2" t="s">
        <v>2</v>
      </c>
      <c s="2" r="C2" t="s">
        <v>30</v>
      </c>
      <c s="2" r="D2" t="s">
        <v>31</v>
      </c>
    </row>
    <row r="3" spans="1:4">
      <c s="3" r="A3" t="s">
        <v>202</v>
      </c>
    </row>
    <row r="4" spans="1:4">
      <c s="4" r="A4" t="s">
        <v>680</v>
      </c>
      <c s="7" r="B4" t="n">
        <v>22685</v>
      </c>
      <c s="7" r="C4" t="n">
        <v>21891</v>
      </c>
      <c s="7" r="D4" t="n">
        <v>21134</v>
      </c>
    </row>
    <row r="5" spans="1:4">
      <c s="3" r="A5" t="s">
        <v>681</v>
      </c>
    </row>
    <row r="6" spans="1:4">
      <c s="6" r="A6" t="n">
        <v>2016</v>
      </c>
      <c s="6" r="B6" t="n">
        <v>23457</v>
      </c>
    </row>
    <row r="7" spans="1:4">
      <c s="6" r="A7" t="n">
        <v>2017</v>
      </c>
      <c s="6" r="B7" t="n">
        <v>19678</v>
      </c>
    </row>
    <row r="8" spans="1:4">
      <c s="6" r="A8" t="n">
        <v>2018</v>
      </c>
      <c s="6" r="B8" t="n">
        <v>14716</v>
      </c>
    </row>
    <row r="9" spans="1:4">
      <c s="6" r="A9" t="n">
        <v>2019</v>
      </c>
      <c s="6" r="B9" t="n">
        <v>10193</v>
      </c>
    </row>
    <row r="10" spans="1:4">
      <c s="6" r="A10" t="n">
        <v>2020</v>
      </c>
      <c s="6" r="B10" t="n">
        <v>4574</v>
      </c>
    </row>
    <row r="11" spans="1:4">
      <c s="9" r="A11" t="n">
        <v>2020</v>
      </c>
      <c s="7" r="B11" t="n">
        <v>379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82</v>
      </c>
      <c s="2" r="B1" t="s">
        <v>2</v>
      </c>
      <c s="2" r="C1" t="s">
        <v>30</v>
      </c>
      <c s="2" r="D1" t="s">
        <v>31</v>
      </c>
    </row>
    <row r="2" spans="1:4">
      <c s="3" r="A2" t="s">
        <v>683</v>
      </c>
    </row>
    <row r="3" spans="1:4">
      <c s="4" r="A3" t="s">
        <v>100</v>
      </c>
      <c s="7" r="B3" t="n">
        <v>-190435</v>
      </c>
      <c s="7" r="C3" t="n">
        <v>-152193</v>
      </c>
      <c s="7" r="D3" t="n">
        <v>-140363</v>
      </c>
    </row>
    <row r="4" spans="1:4">
      <c s="4" r="A4" t="s">
        <v>684</v>
      </c>
    </row>
    <row r="5" spans="1:4">
      <c s="3" r="A5" t="s">
        <v>683</v>
      </c>
    </row>
    <row r="6" spans="1:4">
      <c s="4" r="A6" t="s">
        <v>100</v>
      </c>
      <c s="6" r="B6" t="n">
        <v>-12416</v>
      </c>
      <c s="6" r="C6" t="n">
        <v>284</v>
      </c>
      <c s="6" r="D6" t="n">
        <v>6653</v>
      </c>
    </row>
    <row r="7" spans="1:4">
      <c s="4" r="A7" t="s">
        <v>195</v>
      </c>
    </row>
    <row r="8" spans="1:4">
      <c s="3" r="A8" t="s">
        <v>683</v>
      </c>
    </row>
    <row r="9" spans="1:4">
      <c s="4" r="A9" t="s">
        <v>100</v>
      </c>
      <c s="6" r="B9" t="n">
        <v>-178019</v>
      </c>
      <c s="6" r="C9" t="n">
        <v>-152477</v>
      </c>
      <c s="7" r="D9" t="n">
        <v>-147016</v>
      </c>
    </row>
    <row r="10" spans="1:4">
      <c s="4" r="A10" t="s">
        <v>685</v>
      </c>
    </row>
    <row r="11" spans="1:4">
      <c s="3" r="A11" t="s">
        <v>683</v>
      </c>
    </row>
    <row r="12" spans="1:4">
      <c s="4" r="A12" t="s">
        <v>100</v>
      </c>
      <c s="6" r="B12" t="n">
        <v>-170896</v>
      </c>
      <c s="6" r="C12" t="n">
        <v>-144726</v>
      </c>
    </row>
    <row r="13" spans="1:4">
      <c s="4" r="A13" t="s">
        <v>686</v>
      </c>
    </row>
    <row r="14" spans="1:4">
      <c s="3" r="A14" t="s">
        <v>683</v>
      </c>
    </row>
    <row r="15" spans="1:4">
      <c s="4" r="A15" t="s">
        <v>100</v>
      </c>
      <c s="7" r="B15" t="n">
        <v>-7123</v>
      </c>
      <c s="7" r="C15" t="n">
        <v>-775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7</v>
      </c>
      <c s="2" r="B1" t="s">
        <v>1</v>
      </c>
    </row>
    <row r="2" spans="1:4">
      <c s="2" r="B2" t="s">
        <v>2</v>
      </c>
      <c s="2" r="C2" t="s">
        <v>30</v>
      </c>
      <c s="2" r="D2" t="s">
        <v>31</v>
      </c>
    </row>
    <row r="3" spans="1:4">
      <c s="3" r="A3" t="s">
        <v>688</v>
      </c>
    </row>
    <row r="4" spans="1:4">
      <c s="4" r="A4" t="s">
        <v>36</v>
      </c>
      <c s="7" r="B4" t="n">
        <v>965134</v>
      </c>
      <c s="7" r="C4" t="n">
        <v>935132</v>
      </c>
      <c s="7" r="D4" t="n">
        <v>873415</v>
      </c>
    </row>
    <row r="5" spans="1:4">
      <c s="4" r="A5" t="s">
        <v>689</v>
      </c>
      <c s="6" r="B5" t="n">
        <v>61009</v>
      </c>
      <c s="6" r="C5" t="n">
        <v>59125</v>
      </c>
      <c s="6" r="D5" t="n">
        <v>53677</v>
      </c>
    </row>
    <row r="6" spans="1:4">
      <c s="4" r="A6" t="s">
        <v>690</v>
      </c>
      <c s="6" r="B6" t="n">
        <v>-91332</v>
      </c>
      <c s="6" r="C6" t="n">
        <v>-87686</v>
      </c>
      <c s="7" r="D6" t="n">
        <v>-81274</v>
      </c>
    </row>
    <row r="7" spans="1:4">
      <c s="4" r="A7" t="s">
        <v>691</v>
      </c>
    </row>
    <row r="8" spans="1:4">
      <c s="3" r="A8" t="s">
        <v>688</v>
      </c>
    </row>
    <row r="9" spans="1:4">
      <c s="4" r="A9" t="s">
        <v>36</v>
      </c>
      <c s="6" r="B9" t="n">
        <v>19343</v>
      </c>
      <c s="6" r="C9" t="n">
        <v>18466</v>
      </c>
    </row>
    <row r="10" spans="1:4">
      <c s="4" r="A10" t="s">
        <v>689</v>
      </c>
      <c s="6" r="B10" t="n">
        <v>-7524</v>
      </c>
      <c s="6" r="C10" t="n">
        <v>-7183</v>
      </c>
    </row>
    <row r="11" spans="1:4">
      <c s="4" r="A11" t="s">
        <v>690</v>
      </c>
      <c s="6" r="B11" t="n">
        <v>11819</v>
      </c>
      <c s="6" r="C11" t="n">
        <v>11283</v>
      </c>
    </row>
    <row r="12" spans="1:4">
      <c s="4" r="A12" t="s">
        <v>692</v>
      </c>
    </row>
    <row r="13" spans="1:4">
      <c s="3" r="A13" t="s">
        <v>688</v>
      </c>
    </row>
    <row r="14" spans="1:4">
      <c s="4" r="A14" t="s">
        <v>36</v>
      </c>
      <c s="6" r="B14" t="n">
        <v>21072</v>
      </c>
      <c s="6" r="C14" t="n">
        <v>19695</v>
      </c>
    </row>
    <row r="15" spans="1:4">
      <c s="4" r="A15" t="s">
        <v>689</v>
      </c>
      <c s="6" r="B15" t="n">
        <v>-8197</v>
      </c>
      <c s="6" r="C15" t="n">
        <v>-7661</v>
      </c>
    </row>
    <row r="16" spans="1:4">
      <c s="4" r="A16" t="s">
        <v>690</v>
      </c>
      <c s="6" r="B16" t="n">
        <v>12875</v>
      </c>
      <c s="6" r="C16" t="n">
        <v>12034</v>
      </c>
    </row>
    <row r="17" spans="1:4">
      <c s="4" r="A17" t="s">
        <v>693</v>
      </c>
    </row>
    <row r="18" spans="1:4">
      <c s="3" r="A18" t="s">
        <v>688</v>
      </c>
    </row>
    <row r="19" spans="1:4">
      <c s="4" r="A19" t="s">
        <v>36</v>
      </c>
      <c s="6" r="B19" t="n">
        <v>-1729</v>
      </c>
      <c s="6" r="C19" t="n">
        <v>-1229</v>
      </c>
    </row>
    <row r="20" spans="1:4">
      <c s="4" r="A20" t="s">
        <v>689</v>
      </c>
      <c s="6" r="B20" t="n">
        <v>673</v>
      </c>
      <c s="6" r="C20" t="n">
        <v>478</v>
      </c>
    </row>
    <row r="21" spans="1:4">
      <c s="4" r="A21" t="s">
        <v>690</v>
      </c>
      <c s="7" r="B21" t="n">
        <v>-1056</v>
      </c>
      <c s="7" r="C21" t="n">
        <v>-75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94</v>
      </c>
      <c s="2" r="B1" t="s">
        <v>1</v>
      </c>
    </row>
    <row r="2" spans="1:3">
      <c s="2" r="B2" t="s">
        <v>2</v>
      </c>
      <c s="2" r="C2" t="s">
        <v>30</v>
      </c>
    </row>
    <row r="3" spans="1:3">
      <c s="3" r="A3" t="s">
        <v>695</v>
      </c>
    </row>
    <row r="4" spans="1:3">
      <c s="4" r="A4" t="s">
        <v>696</v>
      </c>
      <c s="7" r="B4" t="n">
        <v>-152193</v>
      </c>
      <c s="7" r="C4" t="n">
        <v>-140363</v>
      </c>
    </row>
    <row r="5" spans="1:3">
      <c s="4" r="A5" t="s">
        <v>697</v>
      </c>
      <c s="6" r="B5" t="n">
        <v>-12700</v>
      </c>
      <c s="6" r="C5" t="n">
        <v>-6369</v>
      </c>
    </row>
    <row r="6" spans="1:3">
      <c s="4" r="A6" t="s">
        <v>698</v>
      </c>
      <c s="6" r="B6" t="n">
        <v>11819</v>
      </c>
      <c s="6" r="C6" t="n">
        <v>11283</v>
      </c>
    </row>
    <row r="7" spans="1:3">
      <c s="4" r="A7" t="s">
        <v>699</v>
      </c>
      <c s="6" r="B7" t="n">
        <v>-7524</v>
      </c>
      <c s="6" r="C7" t="n">
        <v>-7183</v>
      </c>
    </row>
    <row r="8" spans="1:3">
      <c s="4" r="A8" t="s">
        <v>700</v>
      </c>
      <c s="6" r="B8" t="n">
        <v>-37361</v>
      </c>
      <c s="6" r="C8" t="n">
        <v>-16744</v>
      </c>
    </row>
    <row r="9" spans="1:3">
      <c s="4" r="A9" t="s">
        <v>701</v>
      </c>
      <c s="6" r="B9" t="n">
        <v>23785</v>
      </c>
      <c s="6" r="C9" t="n">
        <v>10660</v>
      </c>
    </row>
    <row r="10" spans="1:3">
      <c s="4" r="A10" t="s">
        <v>702</v>
      </c>
      <c s="6" r="B10" t="n">
        <v>-38242</v>
      </c>
      <c s="6" r="C10" t="n">
        <v>-11830</v>
      </c>
    </row>
    <row r="11" spans="1:3">
      <c s="4" r="A11" t="s">
        <v>703</v>
      </c>
      <c s="6" r="B11" t="n">
        <v>-190435</v>
      </c>
      <c s="6" r="C11" t="n">
        <v>-152193</v>
      </c>
    </row>
    <row r="12" spans="1:3">
      <c s="4" r="A12" t="s">
        <v>704</v>
      </c>
    </row>
    <row r="13" spans="1:3">
      <c s="3" r="A13" t="s">
        <v>695</v>
      </c>
    </row>
    <row r="14" spans="1:3">
      <c s="4" r="A14" t="s">
        <v>696</v>
      </c>
      <c s="6" r="B14" t="n">
        <v>284</v>
      </c>
      <c s="6" r="C14" t="n">
        <v>6653</v>
      </c>
    </row>
    <row r="15" spans="1:3">
      <c s="4" r="A15" t="s">
        <v>697</v>
      </c>
      <c s="6" r="B15" t="n">
        <v>-12700</v>
      </c>
      <c s="6" r="C15" t="n">
        <v>-6369</v>
      </c>
    </row>
    <row r="16" spans="1:3">
      <c s="4" r="A16" t="s">
        <v>698</v>
      </c>
      <c s="6" r="B16" t="n">
        <v>0</v>
      </c>
      <c s="6" r="C16" t="n">
        <v>0</v>
      </c>
    </row>
    <row r="17" spans="1:3">
      <c s="4" r="A17" t="s">
        <v>700</v>
      </c>
      <c s="6" r="B17" t="n">
        <v>0</v>
      </c>
      <c s="6" r="C17" t="n">
        <v>0</v>
      </c>
    </row>
    <row r="18" spans="1:3">
      <c s="4" r="A18" t="s">
        <v>702</v>
      </c>
      <c s="6" r="B18" t="n">
        <v>-12700</v>
      </c>
      <c s="6" r="C18" t="n">
        <v>-6369</v>
      </c>
    </row>
    <row r="19" spans="1:3">
      <c s="4" r="A19" t="s">
        <v>703</v>
      </c>
      <c s="6" r="B19" t="n">
        <v>-12416</v>
      </c>
      <c s="6" r="C19" t="n">
        <v>284</v>
      </c>
    </row>
    <row r="20" spans="1:3">
      <c s="4" r="A20" t="s">
        <v>195</v>
      </c>
    </row>
    <row r="21" spans="1:3">
      <c s="3" r="A21" t="s">
        <v>695</v>
      </c>
    </row>
    <row r="22" spans="1:3">
      <c s="4" r="A22" t="s">
        <v>696</v>
      </c>
      <c s="6" r="B22" t="n">
        <v>-152477</v>
      </c>
      <c s="6" r="C22" t="n">
        <v>-147016</v>
      </c>
    </row>
    <row r="23" spans="1:3">
      <c s="4" r="A23" t="s">
        <v>697</v>
      </c>
      <c s="6" r="B23" t="n">
        <v>0</v>
      </c>
      <c s="6" r="C23" t="n">
        <v>0</v>
      </c>
    </row>
    <row r="24" spans="1:3">
      <c s="4" r="A24" t="s">
        <v>698</v>
      </c>
      <c s="6" r="B24" t="n">
        <v>11819</v>
      </c>
      <c s="6" r="C24" t="n">
        <v>11283</v>
      </c>
    </row>
    <row r="25" spans="1:3">
      <c s="4" r="A25" t="s">
        <v>700</v>
      </c>
      <c s="6" r="B25" t="n">
        <v>-37361</v>
      </c>
      <c s="6" r="C25" t="n">
        <v>-16744</v>
      </c>
    </row>
    <row r="26" spans="1:3">
      <c s="4" r="A26" t="s">
        <v>702</v>
      </c>
      <c s="6" r="B26" t="n">
        <v>-25542</v>
      </c>
      <c s="6" r="C26" t="n">
        <v>-5461</v>
      </c>
    </row>
    <row r="27" spans="1:3">
      <c s="4" r="A27" t="s">
        <v>703</v>
      </c>
      <c s="7" r="B27" t="n">
        <v>-178019</v>
      </c>
      <c s="7" r="C27" t="n">
        <v>-1524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64</v>
      </c>
      <c s="2" r="B1" t="s">
        <v>2</v>
      </c>
      <c s="2" r="C1" t="s">
        <v>30</v>
      </c>
    </row>
    <row r="2" spans="1:3">
      <c s="3" r="A2" t="s">
        <v>65</v>
      </c>
    </row>
    <row r="3" spans="1:3">
      <c s="4" r="A3" t="s">
        <v>66</v>
      </c>
      <c s="7" r="B3" t="n">
        <v>37931</v>
      </c>
      <c s="7" r="C3" t="n">
        <v>33758</v>
      </c>
    </row>
    <row r="4" spans="1:3">
      <c s="4" r="A4" t="s">
        <v>67</v>
      </c>
      <c s="6" r="B4" t="n">
        <v>928276</v>
      </c>
      <c s="6" r="C4" t="n">
        <v>920796</v>
      </c>
    </row>
    <row r="5" spans="1:3">
      <c s="4" r="A5" t="s">
        <v>68</v>
      </c>
      <c s="6" r="B5" t="n">
        <v>518288</v>
      </c>
      <c s="6" r="C5" t="n">
        <v>461139</v>
      </c>
    </row>
    <row r="6" spans="1:3">
      <c s="4" r="A6" t="s">
        <v>69</v>
      </c>
      <c s="6" r="B6" t="n">
        <v>31305</v>
      </c>
      <c s="6" r="C6" t="n">
        <v>41934</v>
      </c>
    </row>
    <row r="7" spans="1:3">
      <c s="4" r="A7" t="s">
        <v>70</v>
      </c>
      <c s="6" r="B7" t="n">
        <v>1515800</v>
      </c>
      <c s="6" r="C7" t="n">
        <v>1457627</v>
      </c>
    </row>
    <row r="8" spans="1:3">
      <c s="3" r="A8" t="s">
        <v>71</v>
      </c>
    </row>
    <row r="9" spans="1:3">
      <c s="4" r="A9" t="s">
        <v>72</v>
      </c>
      <c s="6" r="B9" t="n">
        <v>75968</v>
      </c>
      <c s="6" r="C9" t="n">
        <v>67879</v>
      </c>
    </row>
    <row r="10" spans="1:3">
      <c s="4" r="A10" t="s">
        <v>73</v>
      </c>
      <c s="6" r="B10" t="n">
        <v>443137</v>
      </c>
      <c s="6" r="C10" t="n">
        <v>429406</v>
      </c>
    </row>
    <row r="11" spans="1:3">
      <c s="4" r="A11" t="s">
        <v>74</v>
      </c>
      <c s="6" r="B11" t="n">
        <v>271605</v>
      </c>
      <c s="6" r="C11" t="n">
        <v>253918</v>
      </c>
    </row>
    <row r="12" spans="1:3">
      <c s="4" r="A12" t="s">
        <v>75</v>
      </c>
      <c s="6" r="B12" t="n">
        <v>85423</v>
      </c>
      <c s="6" r="C12" t="n">
        <v>84488</v>
      </c>
    </row>
    <row r="13" spans="1:3">
      <c s="4" r="A13" t="s">
        <v>76</v>
      </c>
      <c s="6" r="B13" t="n">
        <v>32543</v>
      </c>
      <c s="6" r="C13" t="n">
        <v>25135</v>
      </c>
    </row>
    <row r="14" spans="1:3">
      <c s="4" r="A14" t="s">
        <v>77</v>
      </c>
      <c s="6" r="B14" t="n">
        <v>908676</v>
      </c>
      <c s="6" r="C14" t="n">
        <v>860826</v>
      </c>
    </row>
    <row r="15" spans="1:3">
      <c s="4" r="A15" t="s">
        <v>78</v>
      </c>
      <c s="6" r="B15" t="n">
        <v>-474810</v>
      </c>
      <c s="6" r="C15" t="n">
        <v>-452163</v>
      </c>
    </row>
    <row r="16" spans="1:3">
      <c s="4" r="A16" t="s">
        <v>79</v>
      </c>
      <c s="6" r="B16" t="n">
        <v>433866</v>
      </c>
      <c s="6" r="C16" t="n">
        <v>408663</v>
      </c>
    </row>
    <row r="17" spans="1:3">
      <c s="4" r="A17" t="s">
        <v>80</v>
      </c>
      <c s="6" r="B17" t="n">
        <v>99877</v>
      </c>
      <c s="6" r="C17" t="n">
        <v>72823</v>
      </c>
    </row>
    <row r="18" spans="1:3">
      <c s="4" r="A18" t="s">
        <v>81</v>
      </c>
      <c s="6" r="B18" t="n">
        <v>2049543</v>
      </c>
      <c s="6" r="C18" t="n">
        <v>1939113</v>
      </c>
    </row>
    <row r="19" spans="1:3">
      <c s="3" r="A19" t="s">
        <v>82</v>
      </c>
    </row>
    <row r="20" spans="1:3">
      <c s="4" r="A20" t="s">
        <v>83</v>
      </c>
      <c s="6" r="B20" t="n">
        <v>104978</v>
      </c>
      <c s="6" r="C20" t="n">
        <v>66342</v>
      </c>
    </row>
    <row r="21" spans="1:3">
      <c s="4" r="A21" t="s">
        <v>84</v>
      </c>
      <c s="6" r="B21" t="n">
        <v>6558</v>
      </c>
      <c s="6" r="C21" t="n">
        <v>6241</v>
      </c>
    </row>
    <row r="22" spans="1:3">
      <c s="4" r="A22" t="s">
        <v>85</v>
      </c>
      <c s="6" r="B22" t="n">
        <v>766089</v>
      </c>
      <c s="6" r="C22" t="n">
        <v>726632</v>
      </c>
    </row>
    <row r="23" spans="1:3">
      <c s="4" r="A23" t="s">
        <v>86</v>
      </c>
      <c s="6" r="B23" t="n">
        <v>111069</v>
      </c>
      <c s="6" r="C23" t="n">
        <v>127191</v>
      </c>
    </row>
    <row r="24" spans="1:3">
      <c s="4" r="A24" t="s">
        <v>87</v>
      </c>
      <c s="6" r="B24" t="n">
        <v>16880</v>
      </c>
      <c s="6" r="C24" t="n">
        <v>17303</v>
      </c>
    </row>
    <row r="25" spans="1:3">
      <c s="4" r="A25" t="s">
        <v>88</v>
      </c>
      <c s="6" r="B25" t="n">
        <v>64783</v>
      </c>
      <c s="6" r="C25" t="n">
        <v>69780</v>
      </c>
    </row>
    <row r="26" spans="1:3">
      <c s="4" r="A26" t="s">
        <v>89</v>
      </c>
      <c s="6" r="B26" t="n">
        <v>1070357</v>
      </c>
      <c s="6" r="C26" t="n">
        <v>1013489</v>
      </c>
    </row>
    <row r="27" spans="1:3">
      <c s="4" r="A27" t="s">
        <v>90</v>
      </c>
      <c s="6" r="B27" t="n">
        <v>70303</v>
      </c>
      <c s="6" r="C27" t="n">
        <v>69565</v>
      </c>
    </row>
    <row r="28" spans="1:3">
      <c s="4" r="A28" t="s">
        <v>91</v>
      </c>
      <c s="6" r="B28" t="n">
        <v>185211</v>
      </c>
      <c s="6" r="C28" t="n">
        <v>140981</v>
      </c>
    </row>
    <row r="29" spans="1:3">
      <c s="4" r="A29" t="s">
        <v>92</v>
      </c>
      <c s="6" r="B29" t="n">
        <v>10272</v>
      </c>
      <c s="6" r="C29" t="n">
        <v>11595</v>
      </c>
    </row>
    <row r="30" spans="1:3">
      <c s="4" r="A30" t="s">
        <v>93</v>
      </c>
      <c s="6" r="B30" t="n">
        <v>25254</v>
      </c>
      <c s="6" r="C30" t="n">
        <v>21502</v>
      </c>
    </row>
    <row r="31" spans="1:3">
      <c s="4" r="A31" t="s">
        <v>94</v>
      </c>
      <c s="6" r="B31" t="n">
        <v>1361397</v>
      </c>
      <c s="6" r="C31" t="n">
        <v>1257132</v>
      </c>
    </row>
    <row r="32" spans="1:3">
      <c s="3" r="A32" t="s">
        <v>95</v>
      </c>
    </row>
    <row r="33" spans="1:3">
      <c s="4" r="A33" t="s">
        <v>96</v>
      </c>
      <c s="6" r="B33" t="n">
        <v>326482</v>
      </c>
      <c s="6" r="C33" t="n">
        <v>317199</v>
      </c>
    </row>
    <row r="34" spans="1:3">
      <c s="4" r="A34" t="s">
        <v>97</v>
      </c>
      <c s="6" r="B34" t="n">
        <v>17572</v>
      </c>
      <c s="6" r="C34" t="n">
        <v>16136</v>
      </c>
    </row>
    <row r="35" spans="1:3">
      <c s="4" r="A35" t="s">
        <v>98</v>
      </c>
      <c s="6" r="B35" t="n">
        <v>-17572</v>
      </c>
      <c s="6" r="C35" t="n">
        <v>-16136</v>
      </c>
    </row>
    <row r="36" spans="1:3">
      <c s="4" r="A36" t="s">
        <v>99</v>
      </c>
      <c s="6" r="B36" t="n">
        <v>548780</v>
      </c>
      <c s="6" r="C36" t="n">
        <v>513672</v>
      </c>
    </row>
    <row r="37" spans="1:3">
      <c s="4" r="A37" t="s">
        <v>100</v>
      </c>
      <c s="6" r="B37" t="n">
        <v>-190435</v>
      </c>
      <c s="6" r="C37" t="n">
        <v>-152193</v>
      </c>
    </row>
    <row r="38" spans="1:3">
      <c s="4" r="A38" t="s">
        <v>101</v>
      </c>
      <c s="6" r="B38" t="n">
        <v>684827</v>
      </c>
      <c s="6" r="C38" t="n">
        <v>678678</v>
      </c>
    </row>
    <row r="39" spans="1:3">
      <c s="4" r="A39" t="s">
        <v>102</v>
      </c>
      <c s="6" r="B39" t="n">
        <v>3319</v>
      </c>
      <c s="6" r="C39" t="n">
        <v>3303</v>
      </c>
    </row>
    <row r="40" spans="1:3">
      <c s="4" r="A40" t="s">
        <v>103</v>
      </c>
      <c s="6" r="B40" t="n">
        <v>688146</v>
      </c>
      <c s="6" r="C40" t="n">
        <v>681981</v>
      </c>
    </row>
    <row r="41" spans="1:3">
      <c s="4" r="A41" t="s">
        <v>104</v>
      </c>
      <c s="7" r="B41" t="n">
        <v>2049543</v>
      </c>
      <c s="7" r="C41" t="n">
        <v>193911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s="1" r="A1" t="s">
        <v>705</v>
      </c>
      <c s="2" r="B1" t="s">
        <v>706</v>
      </c>
      <c s="2" r="C1" t="s">
        <v>2</v>
      </c>
      <c s="2" r="D1" t="s">
        <v>30</v>
      </c>
      <c s="2" r="E1" t="s">
        <v>31</v>
      </c>
    </row>
    <row r="2" spans="1:5">
      <c s="3" r="A2" t="s">
        <v>707</v>
      </c>
    </row>
    <row r="3" spans="1:5">
      <c s="4" r="A3" t="s">
        <v>129</v>
      </c>
      <c s="7" r="C3" t="n">
        <v>18093</v>
      </c>
      <c s="7" r="D3" t="n">
        <v>0</v>
      </c>
      <c s="7" r="E3" t="n">
        <v>0</v>
      </c>
    </row>
    <row r="4" spans="1:5">
      <c s="4" r="A4" t="s">
        <v>241</v>
      </c>
      <c s="7" r="C4" t="n">
        <v>13737</v>
      </c>
      <c s="7" r="D4" t="n">
        <v>6680</v>
      </c>
      <c s="7" r="E4" t="n">
        <v>6680</v>
      </c>
    </row>
    <row r="5" spans="1:5">
      <c s="4" r="A5" t="s">
        <v>708</v>
      </c>
    </row>
    <row r="6" spans="1:5">
      <c s="3" r="A6" t="s">
        <v>707</v>
      </c>
    </row>
    <row r="7" spans="1:5">
      <c s="4" r="A7" t="s">
        <v>709</v>
      </c>
      <c s="4" r="B7" t="s">
        <v>457</v>
      </c>
    </row>
    <row r="8" spans="1:5">
      <c s="4" r="A8" t="s">
        <v>129</v>
      </c>
      <c s="7" r="B8" t="n">
        <v>18093</v>
      </c>
    </row>
    <row r="9" spans="1:5">
      <c s="4" r="A9" t="s">
        <v>241</v>
      </c>
      <c s="6" r="B9" t="n">
        <v>7057</v>
      </c>
    </row>
    <row r="10" spans="1:5">
      <c s="4" r="A10" t="s">
        <v>710</v>
      </c>
      <c s="7" r="B10" t="n">
        <v>828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O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s="1" r="A1" t="s">
        <v>711</v>
      </c>
      <c s="2" r="B1" t="s">
        <v>471</v>
      </c>
      <c s="2" r="J1" t="s">
        <v>1</v>
      </c>
    </row>
    <row r="2" spans="1:15">
      <c s="2" r="B2" t="s">
        <v>2</v>
      </c>
      <c s="2" r="C2" t="s">
        <v>472</v>
      </c>
      <c s="2" r="D2" t="s">
        <v>4</v>
      </c>
      <c s="2" r="E2" t="s">
        <v>473</v>
      </c>
      <c s="2" r="F2" t="s">
        <v>30</v>
      </c>
      <c s="2" r="G2" t="s">
        <v>474</v>
      </c>
      <c s="2" r="H2" t="s">
        <v>475</v>
      </c>
      <c s="2" r="I2" t="s">
        <v>476</v>
      </c>
      <c s="2" r="J2" t="s">
        <v>2</v>
      </c>
      <c s="2" r="L2" t="s">
        <v>30</v>
      </c>
      <c s="2" r="N2" t="s">
        <v>31</v>
      </c>
    </row>
    <row r="3" spans="1:15">
      <c s="3" r="A3" t="s">
        <v>211</v>
      </c>
    </row>
    <row r="4" spans="1:15">
      <c s="4" r="A4" t="s">
        <v>712</v>
      </c>
      <c s="7" r="B4" t="n">
        <v>1562627</v>
      </c>
      <c s="7" r="C4" t="n">
        <v>1583886</v>
      </c>
      <c s="7" r="D4" t="n">
        <v>1570008</v>
      </c>
      <c s="7" r="E4" t="n">
        <v>1393778</v>
      </c>
      <c s="7" r="F4" t="n">
        <v>1578929</v>
      </c>
      <c s="7" r="G4" t="n">
        <v>1569757</v>
      </c>
      <c s="7" r="H4" t="n">
        <v>1517375</v>
      </c>
      <c s="7" r="I4" t="n">
        <v>1312800</v>
      </c>
      <c s="7" r="J4" t="n">
        <v>6110299</v>
      </c>
      <c s="7" r="L4" t="n">
        <v>5978861</v>
      </c>
      <c s="7" r="N4" t="n">
        <v>5659141</v>
      </c>
    </row>
    <row r="5" spans="1:15">
      <c s="4" r="A5" t="s">
        <v>713</v>
      </c>
      <c s="6" r="B5" t="n">
        <v>299416</v>
      </c>
      <c s="6" r="C5" t="n">
        <v>302958</v>
      </c>
      <c s="6" r="D5" t="n">
        <v>293345</v>
      </c>
      <c s="6" r="E5" t="n">
        <v>259026</v>
      </c>
      <c s="6" r="F5" t="n">
        <v>292613</v>
      </c>
      <c s="6" r="G5" t="n">
        <v>294535</v>
      </c>
      <c s="6" r="H5" t="n">
        <v>281942</v>
      </c>
      <c s="6" r="I5" t="n">
        <v>249457</v>
      </c>
      <c s="6" r="J5" t="n">
        <v>1154745</v>
      </c>
      <c s="6" r="L5" t="n">
        <v>1118547</v>
      </c>
      <c s="6" r="N5" t="n">
        <v>1044156</v>
      </c>
    </row>
    <row r="6" spans="1:15">
      <c s="4" r="A6" t="s">
        <v>714</v>
      </c>
      <c s="7" r="B6" t="n">
        <v>25209</v>
      </c>
      <c s="7" r="C6" t="n">
        <v>28311</v>
      </c>
      <c s="7" r="D6" t="n">
        <v>25088</v>
      </c>
      <c s="7" r="E6" t="n">
        <v>12460</v>
      </c>
      <c s="7" r="F6" t="n">
        <v>16599</v>
      </c>
      <c s="7" r="G6" t="n">
        <v>30464</v>
      </c>
      <c s="7" r="H6" t="n">
        <v>29044</v>
      </c>
      <c s="7" r="I6" t="n">
        <v>11321</v>
      </c>
      <c s="7" r="J6" t="n">
        <v>91068</v>
      </c>
      <c s="7" r="L6" t="n">
        <v>87428</v>
      </c>
      <c s="7" r="N6" t="n">
        <v>81063</v>
      </c>
    </row>
    <row r="7" spans="1:15">
      <c s="4" r="A7" t="s">
        <v>715</v>
      </c>
      <c s="8" r="B7" t="n">
        <v>1.55</v>
      </c>
      <c s="8" r="C7" t="n">
        <v>1.73</v>
      </c>
      <c s="8" r="D7" t="n">
        <v>1.53</v>
      </c>
      <c s="8" r="E7" t="n">
        <v>0.76</v>
      </c>
      <c s="8" r="F7" t="n">
        <v>1.02</v>
      </c>
      <c s="8" r="G7" t="n">
        <v>1.88</v>
      </c>
      <c s="8" r="H7" t="n">
        <v>1.79</v>
      </c>
      <c s="8" r="I7" t="n">
        <v>0.6899999999999999</v>
      </c>
      <c s="8" r="J7" t="n">
        <v>5.57</v>
      </c>
      <c s="4" r="K7" t="s">
        <v>47</v>
      </c>
      <c s="8" r="L7" t="n">
        <v>5.38</v>
      </c>
      <c s="4" r="M7" t="s">
        <v>47</v>
      </c>
      <c s="8" r="N7" t="n">
        <v>4.96</v>
      </c>
      <c s="4" r="O7" t="s">
        <v>47</v>
      </c>
    </row>
    <row r="8" spans="1:15">
      <c s="4" r="A8" t="s">
        <v>466</v>
      </c>
      <c s="4" r="J8" t="s">
        <v>51</v>
      </c>
      <c s="4" r="L8" t="s">
        <v>467</v>
      </c>
      <c s="4" r="N8" t="s">
        <v>51</v>
      </c>
    </row>
    <row r="9" spans="1:15">
      <c s="4" r="A9" t="s">
        <v>716</v>
      </c>
      <c s="6" r="B9" t="n">
        <v>15927663</v>
      </c>
      <c s="6" r="C9" t="n">
        <v>15942178</v>
      </c>
      <c s="6" r="D9" t="n">
        <v>15986695</v>
      </c>
      <c s="6" r="E9" t="n">
        <v>16023053</v>
      </c>
      <c s="6" r="F9" t="n">
        <v>15802792</v>
      </c>
      <c s="6" r="G9" t="n">
        <v>15798638</v>
      </c>
      <c s="6" r="H9" t="n">
        <v>15841788</v>
      </c>
      <c s="6" r="I9" t="n">
        <v>15969254</v>
      </c>
      <c s="6" r="J9" t="n">
        <v>16364441</v>
      </c>
      <c s="6" r="L9" t="n">
        <v>16243882</v>
      </c>
      <c s="6" r="N9" t="n">
        <v>16334145</v>
      </c>
    </row>
    <row r="10" spans="1:15">
      <c r="A10" t="n"/>
    </row>
    <row r="11" spans="1:15">
      <c s="4" r="A11" t="s">
        <v>47</v>
      </c>
      <c s="4" r="B11" t="s">
        <v>48</v>
      </c>
    </row>
  </sheetData>
  <mergeCells count="8">
    <mergeCell ref="A1:A2"/>
    <mergeCell ref="B1:I1"/>
    <mergeCell ref="J1:O1"/>
    <mergeCell ref="J2:K2"/>
    <mergeCell ref="L2:M2"/>
    <mergeCell ref="N2:O2"/>
    <mergeCell ref="A10:O10"/>
    <mergeCell ref="B11:O1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105</v>
      </c>
      <c s="2" r="B1" t="s">
        <v>2</v>
      </c>
      <c s="2" r="C1" t="s">
        <v>30</v>
      </c>
    </row>
    <row r="2" spans="1:3">
      <c s="3" r="A2" t="s">
        <v>106</v>
      </c>
    </row>
    <row r="3" spans="1:3">
      <c s="4" r="A3" t="s">
        <v>107</v>
      </c>
      <c s="7" r="B3" t="n">
        <v>5879</v>
      </c>
      <c s="7" r="C3" t="n">
        <v>7073</v>
      </c>
    </row>
    <row r="4" spans="1:3">
      <c s="4" r="A4" t="s">
        <v>108</v>
      </c>
      <c s="7" r="B4" t="n">
        <v>20</v>
      </c>
      <c s="7" r="C4" t="n">
        <v>20</v>
      </c>
    </row>
    <row r="5" spans="1:3">
      <c s="4" r="A5" t="s">
        <v>109</v>
      </c>
      <c s="6" r="B5" t="n">
        <v>50000000</v>
      </c>
      <c s="6" r="C5" t="n">
        <v>50000000</v>
      </c>
    </row>
    <row r="6" spans="1:3">
      <c s="4" r="A6" t="s">
        <v>110</v>
      </c>
      <c s="6" r="B6" t="n">
        <v>13668055</v>
      </c>
      <c s="6" r="C6" t="n">
        <v>13159559</v>
      </c>
    </row>
    <row r="7" spans="1:3">
      <c s="4" r="A7" t="s">
        <v>111</v>
      </c>
      <c s="6" r="B7" t="n">
        <v>2721926</v>
      </c>
      <c s="6" r="C7" t="n">
        <v>2714853</v>
      </c>
    </row>
    <row r="8" spans="1:3">
      <c s="4" r="A8" t="s">
        <v>112</v>
      </c>
      <c s="6" r="B8" t="n">
        <v>-65890</v>
      </c>
      <c s="6" r="C8" t="n">
        <v>-14482</v>
      </c>
    </row>
    <row r="9" spans="1:3">
      <c s="4" r="A9" t="s">
        <v>96</v>
      </c>
      <c s="6" r="B9" t="n">
        <v>16324091</v>
      </c>
      <c s="6" r="C9" t="n">
        <v>15859930</v>
      </c>
    </row>
    <row r="10" spans="1:3">
      <c s="4" r="A10" t="s">
        <v>113</v>
      </c>
      <c s="6" r="B10" t="n">
        <v>878608</v>
      </c>
      <c s="6" r="C10" t="n">
        <v>806811</v>
      </c>
    </row>
    <row r="11" spans="1:3">
      <c s="4" r="A11" t="s">
        <v>114</v>
      </c>
      <c s="6" r="B11" t="n">
        <v>-878608</v>
      </c>
      <c s="6" r="C11" t="n">
        <v>-80681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115</v>
      </c>
      <c s="2" r="B1" t="s">
        <v>1</v>
      </c>
    </row>
    <row r="2" spans="1:4">
      <c s="2" r="B2" t="s">
        <v>2</v>
      </c>
      <c s="2" r="C2" t="s">
        <v>30</v>
      </c>
      <c s="2" r="D2" t="s">
        <v>31</v>
      </c>
    </row>
    <row r="3" spans="1:4">
      <c s="3" r="A3" t="s">
        <v>116</v>
      </c>
    </row>
    <row r="4" spans="1:4">
      <c s="4" r="A4" t="s">
        <v>43</v>
      </c>
      <c s="7" r="B4" t="n">
        <v>91332</v>
      </c>
      <c s="7" r="C4" t="n">
        <v>87686</v>
      </c>
      <c s="7" r="D4" t="n">
        <v>81274</v>
      </c>
    </row>
    <row r="5" spans="1:4">
      <c s="3" r="A5" t="s">
        <v>117</v>
      </c>
    </row>
    <row r="6" spans="1:4">
      <c s="4" r="A6" t="s">
        <v>37</v>
      </c>
      <c s="6" r="B6" t="n">
        <v>43242</v>
      </c>
      <c s="6" r="C6" t="n">
        <v>39151</v>
      </c>
      <c s="6" r="D6" t="n">
        <v>36944</v>
      </c>
    </row>
    <row r="7" spans="1:4">
      <c s="4" r="A7" t="s">
        <v>118</v>
      </c>
      <c s="6" r="B7" t="n">
        <v>4173</v>
      </c>
      <c s="6" r="C7" t="n">
        <v>4096</v>
      </c>
      <c s="6" r="D7" t="n">
        <v>-3441</v>
      </c>
    </row>
    <row r="8" spans="1:4">
      <c s="4" r="A8" t="s">
        <v>119</v>
      </c>
      <c s="6" r="B8" t="n">
        <v>-5918</v>
      </c>
      <c s="6" r="C8" t="n">
        <v>24</v>
      </c>
      <c s="6" r="D8" t="n">
        <v>418</v>
      </c>
    </row>
    <row r="9" spans="1:4">
      <c s="4" r="A9" t="s">
        <v>44</v>
      </c>
      <c s="6" r="B9" t="n">
        <v>-264</v>
      </c>
      <c s="6" r="C9" t="n">
        <v>-258</v>
      </c>
      <c s="6" r="D9" t="n">
        <v>-211</v>
      </c>
    </row>
    <row r="10" spans="1:4">
      <c s="3" r="A10" t="s">
        <v>120</v>
      </c>
    </row>
    <row r="11" spans="1:4">
      <c s="4" r="A11" t="s">
        <v>121</v>
      </c>
      <c s="6" r="B11" t="n">
        <v>-3409</v>
      </c>
      <c s="6" r="C11" t="n">
        <v>-100473</v>
      </c>
      <c s="6" r="D11" t="n">
        <v>-52813</v>
      </c>
    </row>
    <row r="12" spans="1:4">
      <c s="4" r="A12" t="s">
        <v>68</v>
      </c>
      <c s="6" r="B12" t="n">
        <v>-54080</v>
      </c>
      <c s="6" r="C12" t="n">
        <v>-12753</v>
      </c>
      <c s="6" r="D12" t="n">
        <v>-31633</v>
      </c>
    </row>
    <row r="13" spans="1:4">
      <c s="4" r="A13" t="s">
        <v>69</v>
      </c>
      <c s="6" r="B13" t="n">
        <v>10698</v>
      </c>
      <c s="6" r="C13" t="n">
        <v>-18424</v>
      </c>
      <c s="6" r="D13" t="n">
        <v>13134</v>
      </c>
    </row>
    <row r="14" spans="1:4">
      <c s="4" r="A14" t="s">
        <v>122</v>
      </c>
      <c s="6" r="B14" t="n">
        <v>-149</v>
      </c>
      <c s="6" r="C14" t="n">
        <v>-1008</v>
      </c>
      <c s="6" r="D14" t="n">
        <v>-1653</v>
      </c>
    </row>
    <row r="15" spans="1:4">
      <c s="4" r="A15" t="s">
        <v>85</v>
      </c>
      <c s="6" r="B15" t="n">
        <v>36011</v>
      </c>
      <c s="6" r="C15" t="n">
        <v>111172</v>
      </c>
      <c s="6" r="D15" t="n">
        <v>42208</v>
      </c>
    </row>
    <row r="16" spans="1:4">
      <c s="4" r="A16" t="s">
        <v>86</v>
      </c>
      <c s="6" r="B16" t="n">
        <v>-16783</v>
      </c>
      <c s="6" r="C16" t="n">
        <v>33929</v>
      </c>
      <c s="6" r="D16" t="n">
        <v>-15988</v>
      </c>
    </row>
    <row r="17" spans="1:4">
      <c s="4" r="A17" t="s">
        <v>88</v>
      </c>
      <c s="6" r="B17" t="n">
        <v>-14596</v>
      </c>
      <c s="6" r="C17" t="n">
        <v>-6198</v>
      </c>
      <c s="6" r="D17" t="n">
        <v>11927</v>
      </c>
    </row>
    <row r="18" spans="1:4">
      <c s="4" r="A18" t="s">
        <v>123</v>
      </c>
      <c s="6" r="B18" t="n">
        <v>6596</v>
      </c>
      <c s="6" r="C18" t="n">
        <v>-1195</v>
      </c>
      <c s="6" r="D18" t="n">
        <v>10722</v>
      </c>
    </row>
    <row r="19" spans="1:4">
      <c s="4" r="A19" t="s">
        <v>124</v>
      </c>
      <c s="6" r="B19" t="n">
        <v>5521</v>
      </c>
      <c s="6" r="C19" t="n">
        <v>48063</v>
      </c>
      <c s="6" r="D19" t="n">
        <v>9614</v>
      </c>
    </row>
    <row r="20" spans="1:4">
      <c s="4" r="A20" t="s">
        <v>125</v>
      </c>
      <c s="6" r="B20" t="n">
        <v>96853</v>
      </c>
      <c s="6" r="C20" t="n">
        <v>135749</v>
      </c>
      <c s="6" r="D20" t="n">
        <v>90888</v>
      </c>
    </row>
    <row r="21" spans="1:4">
      <c s="3" r="A21" t="s">
        <v>126</v>
      </c>
    </row>
    <row r="22" spans="1:4">
      <c s="4" r="A22" t="s">
        <v>127</v>
      </c>
      <c s="6" r="B22" t="n">
        <v>15701</v>
      </c>
      <c s="6" r="C22" t="n">
        <v>1398</v>
      </c>
      <c s="6" r="D22" t="n">
        <v>447</v>
      </c>
    </row>
    <row r="23" spans="1:4">
      <c s="4" r="A23" t="s">
        <v>128</v>
      </c>
      <c s="6" r="B23" t="n">
        <v>-74179</v>
      </c>
      <c s="6" r="C23" t="n">
        <v>-52495</v>
      </c>
      <c s="6" r="D23" t="n">
        <v>-58223</v>
      </c>
    </row>
    <row r="24" spans="1:4">
      <c s="4" r="A24" t="s">
        <v>129</v>
      </c>
      <c s="6" r="B24" t="n">
        <v>-18093</v>
      </c>
      <c s="6" r="C24" t="n">
        <v>0</v>
      </c>
      <c s="6" r="D24" t="n">
        <v>0</v>
      </c>
    </row>
    <row r="25" spans="1:4">
      <c s="4" r="A25" t="s">
        <v>130</v>
      </c>
      <c s="6" r="B25" t="n">
        <v>-76571</v>
      </c>
      <c s="6" r="C25" t="n">
        <v>-51097</v>
      </c>
      <c s="6" r="D25" t="n">
        <v>-57776</v>
      </c>
    </row>
    <row r="26" spans="1:4">
      <c s="3" r="A26" t="s">
        <v>131</v>
      </c>
    </row>
    <row r="27" spans="1:4">
      <c s="4" r="A27" t="s">
        <v>132</v>
      </c>
      <c s="6" r="B27" t="n">
        <v>38636</v>
      </c>
      <c s="6" r="C27" t="n">
        <v>-16100</v>
      </c>
      <c s="6" r="D27" t="n">
        <v>11326</v>
      </c>
    </row>
    <row r="28" spans="1:4">
      <c s="4" r="A28" t="s">
        <v>133</v>
      </c>
      <c s="6" r="B28" t="n">
        <v>-3656</v>
      </c>
      <c s="6" r="C28" t="n">
        <v>-1800</v>
      </c>
      <c s="6" r="D28" t="n">
        <v>-7386</v>
      </c>
    </row>
    <row r="29" spans="1:4">
      <c s="4" r="A29" t="s">
        <v>134</v>
      </c>
      <c s="6" r="B29" t="n">
        <v>-4704</v>
      </c>
      <c s="6" r="C29" t="n">
        <v>-3277</v>
      </c>
      <c s="6" r="D29" t="n">
        <v>-3067</v>
      </c>
    </row>
    <row r="30" spans="1:4">
      <c s="4" r="A30" t="s">
        <v>135</v>
      </c>
      <c s="6" r="B30" t="n">
        <v>15723</v>
      </c>
      <c s="6" r="C30" t="n">
        <v>14492</v>
      </c>
      <c s="6" r="D30" t="n">
        <v>12839</v>
      </c>
    </row>
    <row r="31" spans="1:4">
      <c s="4" r="A31" t="s">
        <v>136</v>
      </c>
      <c s="6" r="B31" t="n">
        <v>-14365</v>
      </c>
      <c s="6" r="C31" t="n">
        <v>-15060</v>
      </c>
      <c s="6" r="D31" t="n">
        <v>-12772</v>
      </c>
    </row>
    <row r="32" spans="1:4">
      <c s="4" r="A32" t="s">
        <v>137</v>
      </c>
      <c s="6" r="B32" t="n">
        <v>401</v>
      </c>
      <c s="6" r="C32" t="n">
        <v>0</v>
      </c>
      <c s="6" r="D32" t="n">
        <v>488</v>
      </c>
    </row>
    <row r="33" spans="1:4">
      <c s="4" r="A33" t="s">
        <v>138</v>
      </c>
      <c s="6" r="B33" t="n">
        <v>-109</v>
      </c>
      <c s="6" r="C33" t="n">
        <v>-318</v>
      </c>
      <c s="6" r="D33" t="n">
        <v>-148</v>
      </c>
    </row>
    <row r="34" spans="1:4">
      <c s="4" r="A34" t="s">
        <v>139</v>
      </c>
      <c s="6" r="B34" t="n">
        <v>-48035</v>
      </c>
      <c s="6" r="C34" t="n">
        <v>-63496</v>
      </c>
      <c s="6" r="D34" t="n">
        <v>-37401</v>
      </c>
    </row>
    <row r="35" spans="1:4">
      <c s="4" r="A35" t="s">
        <v>140</v>
      </c>
      <c s="6" r="B35" t="n">
        <v>-16109</v>
      </c>
      <c s="6" r="C35" t="n">
        <v>-85559</v>
      </c>
      <c s="6" r="D35" t="n">
        <v>-36121</v>
      </c>
    </row>
    <row r="36" spans="1:4">
      <c s="4" r="A36" t="s">
        <v>141</v>
      </c>
      <c s="6" r="B36" t="n">
        <v>4173</v>
      </c>
      <c s="6" r="C36" t="n">
        <v>-907</v>
      </c>
      <c s="6" r="D36" t="n">
        <v>-3009</v>
      </c>
    </row>
    <row r="37" spans="1:4">
      <c s="4" r="A37" t="s">
        <v>142</v>
      </c>
      <c s="6" r="B37" t="n">
        <v>33758</v>
      </c>
      <c s="6" r="C37" t="n">
        <v>34665</v>
      </c>
      <c s="6" r="D37" t="n">
        <v>37674</v>
      </c>
    </row>
    <row r="38" spans="1:4">
      <c s="4" r="A38" t="s">
        <v>143</v>
      </c>
      <c s="6" r="B38" t="n">
        <v>37931</v>
      </c>
      <c s="6" r="C38" t="n">
        <v>33758</v>
      </c>
      <c s="6" r="D38" t="n">
        <v>34665</v>
      </c>
    </row>
    <row r="39" spans="1:4">
      <c s="3" r="A39" t="s">
        <v>144</v>
      </c>
    </row>
    <row r="40" spans="1:4">
      <c s="4" r="A40" t="s">
        <v>145</v>
      </c>
      <c s="6" r="B40" t="n">
        <v>7354</v>
      </c>
      <c s="6" r="C40" t="n">
        <v>10430</v>
      </c>
      <c s="6" r="D40" t="n">
        <v>3632</v>
      </c>
    </row>
    <row r="41" spans="1:4">
      <c s="4" r="A41" t="s">
        <v>146</v>
      </c>
      <c s="6" r="B41" t="n">
        <v>0</v>
      </c>
      <c s="6" r="C41" t="n">
        <v>7309</v>
      </c>
      <c s="6" r="D41" t="n">
        <v>0</v>
      </c>
    </row>
    <row r="42" spans="1:4">
      <c s="3" r="A42" t="s">
        <v>147</v>
      </c>
    </row>
    <row r="43" spans="1:4">
      <c s="4" r="A43" t="s">
        <v>148</v>
      </c>
      <c s="6" r="B43" t="n">
        <v>2024</v>
      </c>
      <c s="6" r="C43" t="n">
        <v>1448</v>
      </c>
      <c s="6" r="D43" t="n">
        <v>1508</v>
      </c>
    </row>
    <row r="44" spans="1:4">
      <c s="4" r="A44" t="s">
        <v>149</v>
      </c>
      <c s="7" r="B44" t="n">
        <v>52076</v>
      </c>
      <c s="7" r="C44" t="n">
        <v>64752</v>
      </c>
      <c s="7" r="D44" t="n">
        <v>446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37"/>
    <col customWidth="1" max="6" min="6" width="25"/>
  </cols>
  <sheetData>
    <row r="1" spans="1:6">
      <c s="1" r="A1" t="s">
        <v>150</v>
      </c>
      <c s="2" r="B1" t="s">
        <v>151</v>
      </c>
      <c s="2" r="C1" t="s">
        <v>152</v>
      </c>
      <c s="2" r="D1" t="s">
        <v>99</v>
      </c>
      <c s="2" r="E1" t="s">
        <v>100</v>
      </c>
      <c s="2" r="F1" t="s">
        <v>102</v>
      </c>
    </row>
    <row r="2" spans="1:6">
      <c s="4" r="A2" t="s">
        <v>153</v>
      </c>
      <c s="7" r="B2" t="n">
        <v>600216</v>
      </c>
      <c s="7" r="C2" t="n">
        <v>310008</v>
      </c>
      <c s="7" r="D2" t="n">
        <v>453770</v>
      </c>
      <c s="7" r="E2" t="n">
        <v>-166814</v>
      </c>
      <c s="7" r="F2" t="n">
        <v>3252</v>
      </c>
    </row>
    <row r="3" spans="1:6">
      <c s="3" r="A3" t="s">
        <v>154</v>
      </c>
    </row>
    <row r="4" spans="1:6">
      <c s="4" r="A4" t="s">
        <v>43</v>
      </c>
      <c s="6" r="B4" t="n">
        <v>81274</v>
      </c>
      <c s="6" r="D4" t="n">
        <v>81063</v>
      </c>
      <c s="6" r="F4" t="n">
        <v>211</v>
      </c>
    </row>
    <row r="5" spans="1:6">
      <c s="4" r="A5" t="s">
        <v>155</v>
      </c>
      <c s="6" r="B5" t="n">
        <v>26285</v>
      </c>
      <c s="6" r="E5" t="n">
        <v>26451</v>
      </c>
      <c s="6" r="F5" t="n">
        <v>-166</v>
      </c>
    </row>
    <row r="6" spans="1:6">
      <c s="4" r="A6" t="s">
        <v>156</v>
      </c>
      <c s="6" r="B6" t="n">
        <v>13327</v>
      </c>
      <c s="6" r="C6" t="n">
        <v>12839</v>
      </c>
      <c s="6" r="F6" t="n">
        <v>488</v>
      </c>
    </row>
    <row r="7" spans="1:6">
      <c s="4" r="A7" t="s">
        <v>157</v>
      </c>
      <c s="6" r="B7" t="n">
        <v>-12920</v>
      </c>
      <c s="6" r="C7" t="n">
        <v>-12772</v>
      </c>
      <c s="6" r="F7" t="n">
        <v>-148</v>
      </c>
    </row>
    <row r="8" spans="1:6">
      <c s="4" r="A8" t="s">
        <v>158</v>
      </c>
      <c s="6" r="B8" t="n">
        <v>-37401</v>
      </c>
      <c s="6" r="C8" t="n">
        <v>7692</v>
      </c>
      <c s="6" r="D8" t="n">
        <v>-45093</v>
      </c>
    </row>
    <row r="9" spans="1:6">
      <c s="4" r="A9" t="s">
        <v>159</v>
      </c>
      <c s="6" r="B9" t="n">
        <v>670781</v>
      </c>
      <c s="6" r="C9" t="n">
        <v>317767</v>
      </c>
      <c s="6" r="D9" t="n">
        <v>489740</v>
      </c>
      <c s="6" r="E9" t="n">
        <v>-140363</v>
      </c>
      <c s="6" r="F9" t="n">
        <v>3637</v>
      </c>
    </row>
    <row r="10" spans="1:6">
      <c s="3" r="A10" t="s">
        <v>154</v>
      </c>
    </row>
    <row r="11" spans="1:6">
      <c s="4" r="A11" t="s">
        <v>43</v>
      </c>
      <c s="6" r="B11" t="n">
        <v>87686</v>
      </c>
      <c s="6" r="D11" t="n">
        <v>87428</v>
      </c>
      <c s="6" r="F11" t="n">
        <v>258</v>
      </c>
    </row>
    <row r="12" spans="1:6">
      <c s="4" r="A12" t="s">
        <v>155</v>
      </c>
      <c s="6" r="B12" t="n">
        <v>-12104</v>
      </c>
      <c s="6" r="E12" t="n">
        <v>-11830</v>
      </c>
      <c s="7" r="F12" t="n">
        <v>-274</v>
      </c>
    </row>
    <row r="13" spans="1:6">
      <c s="4" r="A13" t="s">
        <v>156</v>
      </c>
      <c s="6" r="B13" t="n">
        <v>14492</v>
      </c>
      <c s="6" r="C13" t="n">
        <v>14492</v>
      </c>
      <c s="4" r="F13" t="s">
        <v>160</v>
      </c>
    </row>
    <row r="14" spans="1:6">
      <c s="4" r="A14" t="s">
        <v>157</v>
      </c>
      <c s="6" r="B14" t="n">
        <v>-15378</v>
      </c>
      <c s="7" r="C14" t="n">
        <v>-15060</v>
      </c>
      <c s="7" r="F14" t="n">
        <v>-318</v>
      </c>
    </row>
    <row r="15" spans="1:6">
      <c s="4" r="A15" t="s">
        <v>158</v>
      </c>
      <c s="6" r="B15" t="n">
        <v>-63496</v>
      </c>
      <c s="4" r="C15" t="s">
        <v>160</v>
      </c>
      <c s="6" r="D15" t="n">
        <v>-63496</v>
      </c>
    </row>
    <row r="16" spans="1:6">
      <c s="4" r="A16" t="s">
        <v>161</v>
      </c>
      <c s="6" r="B16" t="n">
        <v>681981</v>
      </c>
      <c s="7" r="C16" t="n">
        <v>317199</v>
      </c>
      <c s="6" r="D16" t="n">
        <v>513672</v>
      </c>
      <c s="6" r="E16" t="n">
        <v>-152193</v>
      </c>
      <c s="6" r="F16" t="n">
        <v>3303</v>
      </c>
    </row>
    <row r="17" spans="1:6">
      <c s="3" r="A17" t="s">
        <v>154</v>
      </c>
    </row>
    <row r="18" spans="1:6">
      <c s="4" r="A18" t="s">
        <v>43</v>
      </c>
      <c s="6" r="B18" t="n">
        <v>91332</v>
      </c>
      <c s="6" r="D18" t="n">
        <v>91068</v>
      </c>
      <c s="6" r="F18" t="n">
        <v>264</v>
      </c>
    </row>
    <row r="19" spans="1:6">
      <c s="4" r="A19" t="s">
        <v>155</v>
      </c>
      <c s="6" r="B19" t="n">
        <v>-38782</v>
      </c>
      <c s="6" r="E19" t="n">
        <v>-38242</v>
      </c>
      <c s="6" r="F19" t="n">
        <v>-540</v>
      </c>
    </row>
    <row r="20" spans="1:6">
      <c s="4" r="A20" t="s">
        <v>156</v>
      </c>
      <c s="6" r="B20" t="n">
        <v>16124</v>
      </c>
      <c s="6" r="C20" t="n">
        <v>15723</v>
      </c>
      <c s="6" r="F20" t="n">
        <v>401</v>
      </c>
    </row>
    <row r="21" spans="1:6">
      <c s="4" r="A21" t="s">
        <v>157</v>
      </c>
      <c s="6" r="B21" t="n">
        <v>-14474</v>
      </c>
      <c s="6" r="C21" t="n">
        <v>-14365</v>
      </c>
      <c s="6" r="F21" t="n">
        <v>-109</v>
      </c>
    </row>
    <row r="22" spans="1:6">
      <c s="4" r="A22" t="s">
        <v>158</v>
      </c>
      <c s="6" r="B22" t="n">
        <v>-48035</v>
      </c>
      <c s="6" r="C22" t="n">
        <v>7925</v>
      </c>
      <c s="6" r="D22" t="n">
        <v>-55960</v>
      </c>
    </row>
    <row r="23" spans="1:6">
      <c s="4" r="A23" t="s">
        <v>162</v>
      </c>
      <c s="7" r="B23" t="n">
        <v>688146</v>
      </c>
      <c s="7" r="C23" t="n">
        <v>326482</v>
      </c>
      <c s="7" r="D23" t="n">
        <v>548780</v>
      </c>
      <c s="7" r="E23" t="n">
        <v>-190435</v>
      </c>
      <c s="7" r="F23" t="n">
        <v>331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Statements of Inco</vt:lpstr>
      <vt:lpstr>Consolidated Statements of Inc3</vt:lpstr>
      <vt:lpstr>Consolidated Statements of Comp</vt:lpstr>
      <vt:lpstr>Consolidated Statements of Com5</vt:lpstr>
      <vt:lpstr>Consolidated Balance Sheets</vt:lpstr>
      <vt:lpstr>Consolidated Balance Sheets Par</vt:lpstr>
      <vt:lpstr>Consolidated Statements of Cash</vt:lpstr>
      <vt:lpstr>Consolidated Statements of Chan</vt:lpstr>
      <vt:lpstr>Description of the Business</vt:lpstr>
      <vt:lpstr>Accounting Policies</vt:lpstr>
      <vt:lpstr>Cash Discounts And Doubtful Acc</vt:lpstr>
      <vt:lpstr>Inventory</vt:lpstr>
      <vt:lpstr>Property and Depreciation</vt:lpstr>
      <vt:lpstr>Goodwill and Intangible Assets</vt:lpstr>
      <vt:lpstr>Income Taxes</vt:lpstr>
      <vt:lpstr>Capital Stock</vt:lpstr>
      <vt:lpstr>Net Income Per Share of Common </vt:lpstr>
      <vt:lpstr>Debt</vt:lpstr>
      <vt:lpstr>Pension and Other Postretiremen</vt:lpstr>
      <vt:lpstr>Profit Sharing and Savings Plan</vt:lpstr>
      <vt:lpstr>Commitments and Contingencies</vt:lpstr>
      <vt:lpstr>Accumulated Other Comprehensive</vt:lpstr>
      <vt:lpstr>Acquisition Acquisition</vt:lpstr>
      <vt:lpstr>Quarterly Financial Information</vt:lpstr>
      <vt:lpstr>Accounting Policies (Policies)</vt:lpstr>
      <vt:lpstr>Cash Discounts And Doubtful A27</vt:lpstr>
      <vt:lpstr>Property and Depreciation (Tabl</vt:lpstr>
      <vt:lpstr>Goodwill and Intangible Assets </vt:lpstr>
      <vt:lpstr>Income Taxes (Tables)</vt:lpstr>
      <vt:lpstr>Capital Stock (Tables)</vt:lpstr>
      <vt:lpstr>Debt (Tables)</vt:lpstr>
      <vt:lpstr>Pension and Other Postretirem33</vt:lpstr>
      <vt:lpstr>Commitments and Contingencies (</vt:lpstr>
      <vt:lpstr>Accumulated Other Comprehensi35</vt:lpstr>
      <vt:lpstr>Quarterly Financial Informati36</vt:lpstr>
      <vt:lpstr>Accounting Policies (Concentrat</vt:lpstr>
      <vt:lpstr>Summary of Significant Accounti</vt:lpstr>
      <vt:lpstr>Cash Discounts And Doubtful A39</vt:lpstr>
      <vt:lpstr>Inventory (Details)</vt:lpstr>
      <vt:lpstr>Property and Depreciation Sched</vt:lpstr>
      <vt:lpstr>Goodwill and Intangible Asset42</vt:lpstr>
      <vt:lpstr>Goodwill and Intangible Asset43</vt:lpstr>
      <vt:lpstr>Goodwill and Intangible Asset44</vt:lpstr>
      <vt:lpstr>Income Taxes (Details)</vt:lpstr>
      <vt:lpstr>Income Taxes Income Tax Examina</vt:lpstr>
      <vt:lpstr>Capital Stock Par Value of Stoc</vt:lpstr>
      <vt:lpstr>Net Income Per Share of Commo48</vt:lpstr>
      <vt:lpstr>Debt Long-Term Debt (Details)</vt:lpstr>
      <vt:lpstr>Credit Agreement (Details)</vt:lpstr>
      <vt:lpstr>Debt Short-Term Borrowings (Det</vt:lpstr>
      <vt:lpstr>Debt Private Placement Shelf Ag</vt:lpstr>
      <vt:lpstr>Pension and Other Postretirem53</vt:lpstr>
      <vt:lpstr>Pension and Other Postretirem54</vt:lpstr>
      <vt:lpstr>Profit Sharing and Savings Pl55</vt:lpstr>
      <vt:lpstr>Commitments and Contingencies56</vt:lpstr>
      <vt:lpstr>Accumulated Other Comprehensi57</vt:lpstr>
      <vt:lpstr>Accumulated Other Comprehensi58</vt:lpstr>
      <vt:lpstr>Accumulated Other Comprehensi59</vt:lpstr>
      <vt:lpstr>Acquisition Acquisition (Detail</vt:lpstr>
      <vt:lpstr>Quarterly Financial Informati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0:55:53Z</dcterms:created>
  <dcterms:modified xmlns:dcterms="http://purl.org/dc/terms/" xmlns:xsi="http://www.w3.org/2001/XMLSchema-instance" xsi:type="dcterms:W3CDTF">2016-03-10T10:55:53Z</dcterms:modified>
  <dc:title xmlns:dc="http://purl.org/dc/elements/1.1/">Untitled</dc:title>
  <dc:description xmlns:dc="http://purl.org/dc/elements/1.1/"/>
  <dc:subject xmlns:dc="http://purl.org/dc/elements/1.1/"/>
  <cp:keywords/>
  <cp:category/>
</cp:coreProperties>
</file>